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Inventories, Net" sheetId="12" state="visible" r:id="rId12"/>
    <sheet xmlns:r="http://schemas.openxmlformats.org/officeDocument/2006/relationships" name="Other Current Receivables" sheetId="13" state="visible" r:id="rId13"/>
    <sheet xmlns:r="http://schemas.openxmlformats.org/officeDocument/2006/relationships" name="Property and Equipment" sheetId="14" state="visible" r:id="rId14"/>
    <sheet xmlns:r="http://schemas.openxmlformats.org/officeDocument/2006/relationships" name="Goodwill and Identifiable Intan"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everance and Other Termination" sheetId="19" state="visible" r:id="rId19"/>
    <sheet xmlns:r="http://schemas.openxmlformats.org/officeDocument/2006/relationships" name="Stockholders' Equity" sheetId="20" state="visible" r:id="rId20"/>
    <sheet xmlns:r="http://schemas.openxmlformats.org/officeDocument/2006/relationships" name="Share-Based Compensation" sheetId="21" state="visible" r:id="rId21"/>
    <sheet xmlns:r="http://schemas.openxmlformats.org/officeDocument/2006/relationships" name="Employee Benefit Plan"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Loss Per Share" sheetId="25" state="visible" r:id="rId25"/>
    <sheet xmlns:r="http://schemas.openxmlformats.org/officeDocument/2006/relationships" name="Segment and Geographic Informat" sheetId="26" state="visible" r:id="rId26"/>
    <sheet xmlns:r="http://schemas.openxmlformats.org/officeDocument/2006/relationships" name="Organization and Basis of Pre_2"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s (Tables)" sheetId="30" state="visible" r:id="rId30"/>
    <sheet xmlns:r="http://schemas.openxmlformats.org/officeDocument/2006/relationships" name="Inventories, Net (Tables)" sheetId="31" state="visible" r:id="rId31"/>
    <sheet xmlns:r="http://schemas.openxmlformats.org/officeDocument/2006/relationships" name="Other Current Receivables (Tabl" sheetId="32" state="visible" r:id="rId32"/>
    <sheet xmlns:r="http://schemas.openxmlformats.org/officeDocument/2006/relationships" name="Property and Equipment (Tables)" sheetId="33" state="visible" r:id="rId33"/>
    <sheet xmlns:r="http://schemas.openxmlformats.org/officeDocument/2006/relationships" name="Goodwill and Identifiable Int_2" sheetId="34" state="visible" r:id="rId34"/>
    <sheet xmlns:r="http://schemas.openxmlformats.org/officeDocument/2006/relationships" name="Accrued Expenses (Tables)" sheetId="35" state="visible" r:id="rId35"/>
    <sheet xmlns:r="http://schemas.openxmlformats.org/officeDocument/2006/relationships" name="Debt (Tables)" sheetId="36" state="visible" r:id="rId36"/>
    <sheet xmlns:r="http://schemas.openxmlformats.org/officeDocument/2006/relationships" name="Severance and Other Terminati_2" sheetId="37" state="visible" r:id="rId37"/>
    <sheet xmlns:r="http://schemas.openxmlformats.org/officeDocument/2006/relationships" name="Share-Based Compensation (Table"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Loss Per Share (Tables)" sheetId="41" state="visible" r:id="rId41"/>
    <sheet xmlns:r="http://schemas.openxmlformats.org/officeDocument/2006/relationships" name="Segment and Geographic Inform_2" sheetId="42" state="visible" r:id="rId42"/>
    <sheet xmlns:r="http://schemas.openxmlformats.org/officeDocument/2006/relationships" name="Organization and Basis of Pre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venues (Narrative) (Details)" sheetId="46" state="visible" r:id="rId46"/>
    <sheet xmlns:r="http://schemas.openxmlformats.org/officeDocument/2006/relationships" name="Revenues (Schedule of Contract " sheetId="47" state="visible" r:id="rId47"/>
    <sheet xmlns:r="http://schemas.openxmlformats.org/officeDocument/2006/relationships" name="Inventories, Net (Schedule of I" sheetId="48" state="visible" r:id="rId48"/>
    <sheet xmlns:r="http://schemas.openxmlformats.org/officeDocument/2006/relationships" name="Other Current Receivables (Narr" sheetId="49" state="visible" r:id="rId49"/>
    <sheet xmlns:r="http://schemas.openxmlformats.org/officeDocument/2006/relationships" name="Other Current Receivables (Sche" sheetId="50" state="visible" r:id="rId50"/>
    <sheet xmlns:r="http://schemas.openxmlformats.org/officeDocument/2006/relationships" name="Property and Equipment (Narrati" sheetId="51" state="visible" r:id="rId51"/>
    <sheet xmlns:r="http://schemas.openxmlformats.org/officeDocument/2006/relationships" name="Property and Equipment (Schedul" sheetId="52" state="visible" r:id="rId52"/>
    <sheet xmlns:r="http://schemas.openxmlformats.org/officeDocument/2006/relationships" name="Property and Equipment (Sched_2" sheetId="53" state="visible" r:id="rId53"/>
    <sheet xmlns:r="http://schemas.openxmlformats.org/officeDocument/2006/relationships" name="Goodwill and Identifiable Int_3" sheetId="54" state="visible" r:id="rId54"/>
    <sheet xmlns:r="http://schemas.openxmlformats.org/officeDocument/2006/relationships" name="Goodwill and Identifiable Int_4" sheetId="55" state="visible" r:id="rId55"/>
    <sheet xmlns:r="http://schemas.openxmlformats.org/officeDocument/2006/relationships" name="Goodwill and Identifiable Int_5" sheetId="56" state="visible" r:id="rId56"/>
    <sheet xmlns:r="http://schemas.openxmlformats.org/officeDocument/2006/relationships" name="Goodwill and Identifiable Int_6" sheetId="57" state="visible" r:id="rId57"/>
    <sheet xmlns:r="http://schemas.openxmlformats.org/officeDocument/2006/relationships" name="Accrued Expenses (Schedule of A" sheetId="58" state="visible" r:id="rId58"/>
    <sheet xmlns:r="http://schemas.openxmlformats.org/officeDocument/2006/relationships" name="Debt (Narrative) (Details)" sheetId="59" state="visible" r:id="rId59"/>
    <sheet xmlns:r="http://schemas.openxmlformats.org/officeDocument/2006/relationships" name="Debt (Schedule of Long-term Deb" sheetId="60" state="visible" r:id="rId60"/>
    <sheet xmlns:r="http://schemas.openxmlformats.org/officeDocument/2006/relationships" name="Commitments and Contingencies (" sheetId="61" state="visible" r:id="rId61"/>
    <sheet xmlns:r="http://schemas.openxmlformats.org/officeDocument/2006/relationships" name="Severance and Other Terminati_3" sheetId="62" state="visible" r:id="rId62"/>
    <sheet xmlns:r="http://schemas.openxmlformats.org/officeDocument/2006/relationships" name="Severance and Other Terminati_4" sheetId="63" state="visible" r:id="rId63"/>
    <sheet xmlns:r="http://schemas.openxmlformats.org/officeDocument/2006/relationships" name="Stockholders' Equity (Narrative" sheetId="64" state="visible" r:id="rId64"/>
    <sheet xmlns:r="http://schemas.openxmlformats.org/officeDocument/2006/relationships" name="Share-Based Compensation (Narra" sheetId="65" state="visible" r:id="rId65"/>
    <sheet xmlns:r="http://schemas.openxmlformats.org/officeDocument/2006/relationships" name="Share-Based Compensation (Summa" sheetId="66" state="visible" r:id="rId66"/>
    <sheet xmlns:r="http://schemas.openxmlformats.org/officeDocument/2006/relationships" name="Share-Based Compensation (Sum_2" sheetId="67" state="visible" r:id="rId67"/>
    <sheet xmlns:r="http://schemas.openxmlformats.org/officeDocument/2006/relationships" name="Share-Based Compensation (Sched" sheetId="68" state="visible" r:id="rId68"/>
    <sheet xmlns:r="http://schemas.openxmlformats.org/officeDocument/2006/relationships" name="Share-Based Compensation (Sum_3" sheetId="69" state="visible" r:id="rId69"/>
    <sheet xmlns:r="http://schemas.openxmlformats.org/officeDocument/2006/relationships" name="Employee Benefit Plan (Narrativ" sheetId="70" state="visible" r:id="rId70"/>
    <sheet xmlns:r="http://schemas.openxmlformats.org/officeDocument/2006/relationships" name="Leases (Narrative) (Details)" sheetId="71" state="visible" r:id="rId71"/>
    <sheet xmlns:r="http://schemas.openxmlformats.org/officeDocument/2006/relationships" name="Leases (Supplemental Balance Sh" sheetId="72" state="visible" r:id="rId72"/>
    <sheet xmlns:r="http://schemas.openxmlformats.org/officeDocument/2006/relationships" name="Leases (Components of Lease Exp" sheetId="73" state="visible" r:id="rId73"/>
    <sheet xmlns:r="http://schemas.openxmlformats.org/officeDocument/2006/relationships" name="Leases (Maturities of Lease Lia" sheetId="74" state="visible" r:id="rId74"/>
    <sheet xmlns:r="http://schemas.openxmlformats.org/officeDocument/2006/relationships" name="Leases (Lease Term and Discount" sheetId="75" state="visible" r:id="rId75"/>
    <sheet xmlns:r="http://schemas.openxmlformats.org/officeDocument/2006/relationships" name="Leases (Supplemental Cash Flow " sheetId="76" state="visible" r:id="rId76"/>
    <sheet xmlns:r="http://schemas.openxmlformats.org/officeDocument/2006/relationships" name="Income Taxes (Narrative) (Detai" sheetId="77" state="visible" r:id="rId77"/>
    <sheet xmlns:r="http://schemas.openxmlformats.org/officeDocument/2006/relationships" name="Income Taxes (Provision (Benefi" sheetId="78" state="visible" r:id="rId78"/>
    <sheet xmlns:r="http://schemas.openxmlformats.org/officeDocument/2006/relationships" name="Income Taxes (Domestic and Fore" sheetId="79" state="visible" r:id="rId79"/>
    <sheet xmlns:r="http://schemas.openxmlformats.org/officeDocument/2006/relationships" name="Income Taxes (Summary of Items " sheetId="80" state="visible" r:id="rId80"/>
    <sheet xmlns:r="http://schemas.openxmlformats.org/officeDocument/2006/relationships" name="Income Taxes (Tax Effects of Te" sheetId="81" state="visible" r:id="rId81"/>
    <sheet xmlns:r="http://schemas.openxmlformats.org/officeDocument/2006/relationships" name="Loss Per Share (Reconciliation " sheetId="82" state="visible" r:id="rId82"/>
    <sheet xmlns:r="http://schemas.openxmlformats.org/officeDocument/2006/relationships" name="Segment and Geographic Inform_3" sheetId="83" state="visible" r:id="rId83"/>
    <sheet xmlns:r="http://schemas.openxmlformats.org/officeDocument/2006/relationships" name="Segment and Geographic Inform_4" sheetId="84" state="visible" r:id="rId84"/>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6" customWidth="1" min="1" max="1"/>
    <col width="80" customWidth="1" min="2" max="2"/>
    <col width="27" customWidth="1" min="3" max="3"/>
    <col width="14" customWidth="1" min="4" max="4"/>
    <col width="14" customWidth="1" min="5" max="5"/>
  </cols>
  <sheetData>
    <row r="1">
      <c r="A1" s="1" t="inlineStr">
        <is>
          <t>Document And Entity Information - USD ($) $ in Millions</t>
        </is>
      </c>
      <c r="B1" s="2" t="inlineStr">
        <is>
          <t>12 Months Ended</t>
        </is>
      </c>
    </row>
    <row r="2">
      <c r="B2" s="2" t="inlineStr">
        <is>
          <t>Dec. 31, 2021</t>
        </is>
      </c>
      <c r="C2" s="2" t="inlineStr">
        <is>
          <t>Dec. 31, 2020</t>
        </is>
      </c>
      <c r="D2" s="2" t="inlineStr">
        <is>
          <t>Mar. 04, 2022</t>
        </is>
      </c>
      <c r="E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Fiscal Year Focus</t>
        </is>
      </c>
      <c r="B8" s="4" t="inlineStr">
        <is>
          <t>2021</t>
        </is>
      </c>
    </row>
    <row r="9">
      <c r="A9" s="4" t="inlineStr">
        <is>
          <t>Document Fiscal Period Focus</t>
        </is>
      </c>
      <c r="B9" s="4" t="inlineStr">
        <is>
          <t>FY</t>
        </is>
      </c>
    </row>
    <row r="10">
      <c r="A10" s="4" t="inlineStr">
        <is>
          <t>Document Transition Report</t>
        </is>
      </c>
      <c r="B10" s="4" t="inlineStr">
        <is>
          <t>false</t>
        </is>
      </c>
    </row>
    <row r="11">
      <c r="A11" s="4" t="inlineStr">
        <is>
          <t>Entity File Number</t>
        </is>
      </c>
      <c r="B11" s="4" t="inlineStr">
        <is>
          <t>001-38071</t>
        </is>
      </c>
    </row>
    <row r="12">
      <c r="A12" s="4" t="inlineStr">
        <is>
          <t>Entity Registrant Name</t>
        </is>
      </c>
      <c r="B12" s="4" t="inlineStr">
        <is>
          <t>NCS Multistage Holdings, Inc.</t>
        </is>
      </c>
    </row>
    <row r="13">
      <c r="A13" s="4" t="inlineStr">
        <is>
          <t>Entity Incorporation, State or Country Code</t>
        </is>
      </c>
      <c r="B13" s="4" t="inlineStr">
        <is>
          <t>DE</t>
        </is>
      </c>
    </row>
    <row r="14">
      <c r="A14" s="4" t="inlineStr">
        <is>
          <t>Entity Tax Identification Number</t>
        </is>
      </c>
      <c r="B14" s="4" t="inlineStr">
        <is>
          <t>46-1527455</t>
        </is>
      </c>
    </row>
    <row r="15">
      <c r="A15" s="4" t="inlineStr">
        <is>
          <t>Entity Address, Address Line One</t>
        </is>
      </c>
      <c r="B15" s="4" t="inlineStr">
        <is>
          <t>19350 State Highway 249</t>
        </is>
      </c>
    </row>
    <row r="16">
      <c r="A16" s="4" t="inlineStr">
        <is>
          <t>Entity Address, Address Line Two</t>
        </is>
      </c>
      <c r="B16" s="4" t="inlineStr">
        <is>
          <t>Suite 600</t>
        </is>
      </c>
    </row>
    <row r="17">
      <c r="A17" s="4" t="inlineStr">
        <is>
          <t>Entity Address, City or Town</t>
        </is>
      </c>
      <c r="B17" s="4" t="inlineStr">
        <is>
          <t>Houston</t>
        </is>
      </c>
    </row>
    <row r="18">
      <c r="A18" s="4" t="inlineStr">
        <is>
          <t>Entity Address, State or Province</t>
        </is>
      </c>
      <c r="B18" s="4" t="inlineStr">
        <is>
          <t>TX</t>
        </is>
      </c>
    </row>
    <row r="19">
      <c r="A19" s="4" t="inlineStr">
        <is>
          <t>Entity Address, Postal Zip Code</t>
        </is>
      </c>
      <c r="B19" s="4" t="inlineStr">
        <is>
          <t>77070</t>
        </is>
      </c>
    </row>
    <row r="20">
      <c r="A20" s="4" t="inlineStr">
        <is>
          <t>City Area Code</t>
        </is>
      </c>
      <c r="B20" s="4" t="inlineStr">
        <is>
          <t>281</t>
        </is>
      </c>
    </row>
    <row r="21">
      <c r="A21" s="4" t="inlineStr">
        <is>
          <t>Local Phone Number</t>
        </is>
      </c>
      <c r="B21" s="4" t="inlineStr">
        <is>
          <t>453-2222</t>
        </is>
      </c>
    </row>
    <row r="22">
      <c r="A22" s="4" t="inlineStr">
        <is>
          <t>Title of 12(b) Security</t>
        </is>
      </c>
      <c r="B22" s="4" t="inlineStr">
        <is>
          <t>Common Stock, $0.01 par value</t>
        </is>
      </c>
    </row>
    <row r="23">
      <c r="A23" s="4" t="inlineStr">
        <is>
          <t>Trading Symbol</t>
        </is>
      </c>
      <c r="B23" s="4" t="inlineStr">
        <is>
          <t>NCSM</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true</t>
        </is>
      </c>
    </row>
    <row r="33">
      <c r="A33" s="4" t="inlineStr">
        <is>
          <t>ICFR Auditor Attestation Flag</t>
        </is>
      </c>
      <c r="B33" s="4" t="inlineStr">
        <is>
          <t>false</t>
        </is>
      </c>
    </row>
    <row r="34">
      <c r="A34" s="4" t="inlineStr">
        <is>
          <t>Entity Shell Company</t>
        </is>
      </c>
      <c r="B34" s="4" t="inlineStr">
        <is>
          <t>false</t>
        </is>
      </c>
    </row>
    <row r="35">
      <c r="A35" s="4" t="inlineStr">
        <is>
          <t>Entity Central Index Key</t>
        </is>
      </c>
      <c r="B35" s="4" t="inlineStr">
        <is>
          <t>0001692427</t>
        </is>
      </c>
    </row>
    <row r="36">
      <c r="A36" s="4" t="inlineStr">
        <is>
          <t>Amendment Flag</t>
        </is>
      </c>
      <c r="B36" s="4" t="inlineStr">
        <is>
          <t>false</t>
        </is>
      </c>
    </row>
    <row r="37">
      <c r="A37" s="4" t="inlineStr">
        <is>
          <t>Entity Public Float</t>
        </is>
      </c>
      <c r="E37" s="5" t="n">
        <v>20.9</v>
      </c>
    </row>
    <row r="38">
      <c r="A38" s="4" t="inlineStr">
        <is>
          <t>Entity Common Stock, Shares Outstanding (in shares)</t>
        </is>
      </c>
      <c r="D38" s="6" t="n">
        <v>2405746</v>
      </c>
    </row>
    <row r="39">
      <c r="A39" s="4" t="inlineStr">
        <is>
          <t>Documents Incorporated by Reference</t>
        </is>
      </c>
      <c r="B39" s="4" t="inlineStr">
        <is>
          <t>Portions of the definitive proxy statement for the registrant’s 2022 Annual Meeting of Stockholders are incorporated by reference in Part III of this Form 10-K. Such proxy statement will be filed with the Securities and Exchange Commission not later than 120 days after December 31, 2021.</t>
        </is>
      </c>
    </row>
    <row r="40">
      <c r="A40" s="4" t="inlineStr">
        <is>
          <t>Auditor Firm ID</t>
        </is>
      </c>
      <c r="B40" s="4" t="inlineStr">
        <is>
          <t>248</t>
        </is>
      </c>
      <c r="C40" s="4" t="inlineStr">
        <is>
          <t>238</t>
        </is>
      </c>
    </row>
    <row r="41">
      <c r="A41" s="4" t="inlineStr">
        <is>
          <t>Auditor Name</t>
        </is>
      </c>
      <c r="B41" s="4" t="inlineStr">
        <is>
          <t>GRANT THORNTON LLP</t>
        </is>
      </c>
      <c r="C41" s="4" t="inlineStr">
        <is>
          <t>PricewaterhouseCoopers LLP</t>
        </is>
      </c>
    </row>
    <row r="42">
      <c r="A42" s="4" t="inlineStr">
        <is>
          <t>Auditor Location</t>
        </is>
      </c>
      <c r="B42" s="4" t="inlineStr">
        <is>
          <t>Houston, Texas</t>
        </is>
      </c>
      <c r="C42" s="4" t="inlineStr">
        <is>
          <t>Houston, Texas</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Note 2.  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include but are not limited to estimated losses on accounts receivables, estimated realizable value on excess and obsolete inventories, estimates related to fair value of reporting units for purposes of assessing possible goodwill impairment, expected future cash flows from long lived assets to support impairment tests, share based compensation, amounts of deferred taxes and income tax contingencies. Actual results could materially differ from those estimates. COVID-19 Pandemic Impacts  Coronavirus disease 2019 (“COVID-19”), an infectious disease caused by severe acute respiratory syndrome coronavirus 2, has spread globally. The World Health Organization declared the COVID-19 outbreak a public health emergency of international concern on January 30, 2020 and a pandemic on March 11, 2020.  As the impact of the pandemic continues to evolve, estimates and assumptions about future events and their effects cannot be determined with certainty and therefore require judgment. These estimates and assumptions may change in future periods and will be recognized in the consolidated financial information as new events occur and additional information becomes known. To the extent actual results differ materially from those estimates and assumptions, our future financial statements could be affected.  Foreign Currency Our functional currency is the United States Dollar (“USD”). The financial position and results of operations of our significant foreign subsidiaries are generally measured using the local currency as the functional currency. In accordance with Financial Accounting Standards Board (“FASB”) Accounting Standards Codification (“ASC”) 830, Foreign Currency Matters, revenues and expenses of the significant foreign subsidiaries have been translated into USD at average exchange rates prevailing during the period. Assets and liabilities have been translated at the rates of exchange on the consolidated balance sheet date. The resulting translation gain and loss adjustments have been recorded directly as a separate component of other comprehensive (loss) in the accompanying consolidated statements of comprehensive (loss) income, and changes in stockholders’ equity. Transaction gains and losses that arise from exchange rate fluctuations on transactions denominated in a currency other than the functional currency are included in the consolidated statements of operations as incurred. Revenue Recognition We derive our revenues primarily from highly engineered products and support services. Revenues are based upon a purchase order, contract or other persuasive evidence of an arrangement with the customer that includes a fixed or determinable price, provided that collectability is reasonably assured, but such arrangements do not generally include right of return or other similar provisions or other significant post-delivery obligations. Sales and value added taxes that we collect concurrent with revenue-producing activities are excluded from revenue. We recognize revenue through the following steps: (i) identify the contract, (ii) identify the performance obligations, (iii) determine the transaction price, (iv) allocate the transaction price and (v) satisfy the performance obligation.  On occasion, we issue credits to our customers that are related specifically to the performance of our products or the services we provide, with such credits reducing the amount of revenue for the completed sales. These credits are infrequent, situation specific and cannot be individually estimated in advance. The payment terms and conditions in our customer contracts vary. We do not have contracts that contain a financing component and generally do not accept noncash consideration from customers.  NCS has elected to recognize shipping and handling costs when control of the product transfers to the customer. These costs are included in cost of sales in our consolidated statements of operations.  Product Sales Revenues  For product sale arrangements that are standard inventory products or modified inventory products with an alternative use, revenue is recognized at a point in time when control transfers. Control generally transfers upon shipment or delivery, and delivery is based on the customer instructions. Customers may also request bill and hold arrangements in writing. Once we have completed the bill and hold order, the products are segregated from the rest of inventory in the warehouse. The transaction price for product sales having a performance obligation is the price per unit times the unit quantity ordered and shipped to the customer or consumed at the well site.  Services Revenues  For service arrangements that do not have a contract provision with a right to a payment for services up to the date of termination, revenue is recognized when the job has been completed, which usually includes a customer signature or acknowledgement and when there are no additional services or future obligations required by us. The transaction price is determined by the contract unit day rate times the cumulative number of days of service provided upon the completion of the service and upon customer acceptance.  For service arrangements that do have a contract provision with a right to payment for services up to the date of termination, revenue is recognized over time using a unit rate (labor and materials) output method that corresponds to the value we would receive upon termination of the contract at a reporting period. In applying the output method at the end of a quarter, we confirm there is no material work in progress omitted from the measurement of the output. The transaction price for the period end is determined by the contract unit rate times the cumulative number of units earned up to the reporting period less any revenue recognized in prior periods.  Cash and Cash Equivalents We consider all highly liquid instruments purchased with an original maturity date of three months or less to be cash equivalents. These items are carried at cost, which approximates fair value. In accordance with ASC 230, Statements of Cash Flow, cash flows from our significant foreign subsidiaries are calculated based on our functional currency. As a result, amounts related to changes in assets and liabilities reported in the consolidated statements of cash flows will not necessarily agree to changes in the corresponding balances on the consolidated balance sheets. Concentration of Credit Risk Financial instruments that potentially subject us to credit risk are cash and cash equivalents and trade accounts receivable. Cash balances are maintained in financial institutions which, at times, exceed federally insured limits. We monitor the financial condition of the financial institutions in which the accounts are maintained and have not experienced any losses in such accounts. Substantially all of our sales are to customers whose activities are directly or indirectly related to the oil and gas industry. We generally extend credit to these customers and, therefore, collectability of receivables is affected by market conditions in the oil and gas industry. We perform ongoing credit evaluations as to the financial condition of our customers with respect to trade accounts receivables. Generally, no collateral is required as a condition of sale. For the year ended December 31, 2020, we recognized revenue from one customer totaling $10.2 million, which was more than 10% of total revenue. No single customer individually accounted for 10% or more of our consolidated revenue during 2021 or 2019. One customer accounted for 11%, 12% and 10% of our trade accounts receivable balance as of December 31, 2021, 2020 and 2019, respectively. Accounts Receivable, Trade and Allowance for Doubtful Accounts Trade accounts receivable are recorded at their invoiced amounts and do not bear interest. We perform ongoing credit evaluations of our clients and monitor collections and payments. We maintain an allowance for doubtful accounts for estimated losses that may result from the inability of our customers to make required payments. Earnings are charged with a provision for doubtful accounts based on a current review of the collectability of customer accounts by management. Such allowances are based upon several factors including, but not limited to credit approval practices, industry and customer historical experience as well as the current and projected financial condition of the specific customer. Accounts deemed uncollectible are applied against the allowance for doubtful accounts. As of December 31, 2021 and 2020, we have recorded $0.1 million and $0.6 million, respectively, in our allowance for doubtful accounts. Inventories Inventories consist primarily of raw material, product components, assembled products, certain components used to internally construct our frac isolation assemblies, and chemicals used in our tracer diagnostics services in raw materials or finished goods. Inventories are stated at the lower of cost or estimated net realizable value. Cost is determined at standard costs approximating the first-in, first-out or average cost basis. We continuously evaluate inventories, based on an analysis of inventory levels, historical sales experience and future sales forecasts, to determine obsolete, slow-moving and excess inventory. We utilize an excess and obsolete reserve to adjust such inventory to its estimated recoverable value, with an offset to cost of sales in the current period. Impairments We evaluate our property and equipment and identifiable intangible assets for impairment whenever changes in circumstances indicate that the carrying amount of an asset group may not be recoverable. Should the review indicate that the carrying value is not fully recoverable, the amount of the impairment loss is determined by comparing the carrying value to the estimated fair value. We assess recoverability based on undiscounted future net cash flows. Estimating future net cash flows requires us to make judgments regarding long-term forecasts of future revenues and costs related to the assets subject to review. These forecasts are uncertain in that they require assumptions about our revenue growth, operating margins, capital expenditures, future market conditions and technological developments. If changes in these assumptions occur, our expectations regarding future net cash flows may change such that a material impairment could result. There was no impairment of property and equipment and identifiable intangible assets during the years ended December 31, 2021 and 2019. For the year ended December 31, 2020, we recognized an impairment charge of $50.2 million related to property and equipment and identifiable intangible assets. See “Note 6. Property and Equipment” and “Note 7. Goodwill and Identifiable Intangibles” included herewith for further information related to these charges.  An assessment of potential goodwill impairment indicators is performed annually or whenever there is a triggering event that indicates an impairment loss may have been incurred. If required, we typically perform an annual impairment test for goodwill using an assessment date in the fourth quarter of the fiscal year. Under GAAP, we have the option to first assess qualitative factors to determine whether the existence of events or circumstances leads to a determination that it is more likely than not that the fair value of one or more of our reporting units is greater than its carrying amount. If, after assessing the totality of events or circumstances, we determine it is more likely than not that the fair value of a reporting unit is greater than its carrying amount, there is no need to perform any further testing. However, if we conclude otherwise, then we are required to perform a quantitative impairment test by calculating the fair value of the reporting unit and comparing this value with the carrying value of the reporting unit. We also have the option to bypass the qualitative assessment for any reporting unit in any period and proceed directly to performing the quantitative goodwill impairment test. The fair value of the reporting unit is determined using a combination of a market multiple and a discounted cash flow approach. Determining the fair value of a reporting unit requires the use of estimates, assumptions and judgment. The principal estimates and assumptions that we use include revenue growth, operating margins, capital expenditures, future market conditions, weighted average costs of capital, a terminal growth rate, the set of comparable companies utilized, and the earnings metrics and multiples utilized. We believe that the estimates and assumptions used in impairment assessments are reasonable. If the fair value of the reporting unit is less than the carrying amount, an impairment charge is recorded in the amount of the difference. No impairment charge was recorded for the years ended December 31, 2021 and 2020. We recorded an impairment charge of $7.9 million for the year ended December 31, 2019. For additional information, see “Note 7. Goodwill and Identifiable Intangibles”.  Property and Equipment Property and equipment are stated at historical cost adjusted for impairment, less accumulated depreciation. Equipment held under finance leases are stated at fair value which is typically the present value of minimum lease payments at the inception of the lease, less accumulated depreciation. Expenditures for property and equipment and for items which substantially increase the useful lives of existing assets are capitalized at cost and depreciated over their estimated useful life utilizing the straight-line method. Routine expenditures for repairs and maintenance are expensed as incurred. Depreciation is calculated over the estimated useful lives of the related assets using the straight-line method. Leasehold improvements and property under finance leases are amortized over the shorter of the remaining lease term or useful life of the related asset. Depreciation expense includes amortization of assets under finance leases. The cost and related accumulated depreciation of assets retired or otherwise disposed of are eliminated from the accounts, and any resulting gains or losses are recognized in the year of disposal as a component of other income, net. Depreciation on property and equipment, including assets held under finance leases, is calculated using the straight-line method over the following useful service lives or lease term (which includes reasonably assured renewal periods):        YearsBuildings30 Building equipment and leasehold improvements1 - 15 Machinery and equipment and service equipment5 - 12 Computers and software3 - 5 Furniture and fixtures3 - 5 Vehicles2 - 4 Right of use assets - finance leases(Lease term) 3 - 10  Business Combinations, Goodwill and Identifiable Intangible Assets Business combinations are accounted for under the acquisition method of accounting in accordance with ASC 805, Business Combinations. Under the acquisition method of accounting, the total consideration transferred in connection with the acquisition is allocated to the tangible and intangible assets acquired, liabilities assumed, and any non-controlling interest in the acquiree based on their fair values. Goodwill acquired in connection with business combinations represents the excess of consideration transferred over the net tangible and identifiable intangible assets acquired. Certain assumptions and estimates are employed in evaluating the fair value of assets acquired and liabilities assumed. These estimates may be affected by factors such as changing market conditions, technological advances in the oil and natural gas industry or changes in regulations governing that industry. The most significant assumptions requiring judgment involve identifying and estimating the fair value of intangible assets and the associated useful lives for establishing amortization periods. To finalize purchase accounting for significant acquisitions, we utilize the services of independent valuation specialists to assist in the determination of the fair value of acquired intangible assets. Costs related to the acquisition, other than those associated with the issuance of debt or equity securities, that we incur in connection with a business combination are expensed as incurred. Any contingent consideration payable is recognized at fair value at the acquisition date. Liability-classified contingent consideration is remeasured each reporting period with changes in fair value recognized in earnings until the contingent consideration is settled. All identifiable intangibles with definite lives are amortized on a straight-line basis over the estimated useful life or term of related agreements. Deferred loan costs are amortized to interest expense using the effective interest method. Certain costs incurred in the development of internal-use software applications are capitalized and costs incurred outside of the software application development stage are expensed as incurred. The amounts capitalized are included in intangible assets, categorized as internally developed software, and are amortized on a straight-line basis over the estimated useful life of the software when ready for the intended use. These assets are tested for impairment whenever events or changes in circumstances indicate that their carrying amount may not be recoverable. Income Taxes We are taxed as a corporation as defined under the Internal Revenue Code. The liability method is used in accounting for deferred income taxes. Under this method, deferred tax assets and liabilities are determined based on the difference between the financial reporting and tax bases of assets and liabilities and are measured using the enacted tax rates and laws that will be in effect when these differences are expected to reverse. The realizability of deferred tax assets is evaluated annually and a valuation allowance is provided if it is more likely than not that the deferred tax assets will not give rise to future benefits. We follow guidance in ASC 740, Income Taxes, for uncertainty in income taxes by prescribing the minimum recognition threshold an income tax position is required to meet before being recognized in the consolidated financial statement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 valuation allowance to reduce deferred tax assets is established when it is more likely than not that some portion or all the deferred tax assets will not be realized. We recognize accrued interest and penalties related to uncertain tax positions in other income, net on the consolidated statements of operations. Share-Based Compensation  We account for our stock-based compensation awards in accordance with ASC 718, Compensation—Stock Compensation (“ASC 718”). To measure the grant-date fair value of share-based compensation, we use the market price of our common stock for equity-classified restricted stock units (“RSUs”) and equivalent stock units, or cash-settled, liability-classified RSUs (“ESUs”), the Black-Scholes model for options and a Monte Carlo simulation for the performance stock unit awards (“PSUs”). We measure all share-based compensation awards at fair value on the date they are granted and recognize the compensation expense in the financial statements over the requisite period and record forfeitures as they occur. As the ESUs will be settled in cash, we record a liability, which is remeasured each reporting period at fair value based upon the closing stock price of our common stock until the awards are settled.  We also have an Employee Stock Purchase Plan (the “U.S. ESPP”) and an employee stock purchase plan specifically applicable to non-U.S. employees on substantially the same terms as the ESPP (the “Non-U.S. ESPP” and together with the U.S. ESPP, the “ESPP”), which allows eligible employees to purchase shares of our common stock. The purchase price of the stock is 85% of the lower of the stock price at the beginning or end of the plan period. The fair value of the employees’ purchase rights under the ESPP is also estimated using the Black-Scholes model. The ESPP was suspended for future offering periods beginning on July 1, 2019.  Fair Value The carrying amounts for financial instruments classified as current assets and current liabilities approximate fair value due to the short maturity of such instruments. The book values of other financial instruments approximates fair value because interest rates charged are comparable to other financial instruments with similar terms and maturities and the rates vary in accordance with a market index consistent with ASC 820, Fair Value Measurements. For the financial assets and liabilities disclosed at fair value, fair value is determined as the exit price, or the price that would be received to sell an asset or paid to transfer a liability in an orderly transaction between market participants at the measurement date. The established fair value hierarchy divides fair value measurement into three broad levels: Level 1—inputs are quoted prices (unadjusted) in active markets for identical assets or liabilities that the reporting entity has the ability to access at the measurement date;Level 2—inputs other than quoted prices included within Level 1 that are observable for the assets or liability, either directly or indirectly; andLevel 3—inputs are unobservable for the asset or liability, which reflect the best judgment of management. The financial assets and liabilities that are disclosed at fair value for disclosure purposes are categorized in one of the above three levels based on the lowest level input that is significant to the fair value measurement in its entirety. Level 1 provides the most reliable measure of fair value, whereas Level 3 generally requires significant management judgment.  Severance and Other Termination Benefits  We accrue one-time severance costs pursuant to an approved workforce reduction plan at the communication date, when affected employees have been notified of the potential severance and sufficient information has been provided for the employees to calculate severance benefits, in the event the employee is involuntarily terminated. During 2020, we recorded $5.7 million of severance expense associated with one-time severance cost, of which a liability of $0.7 million remained as of December 31, 2020. We paid our obligations pursuant to this severance and other termination benefits liability as of April 2021, and we did not incur any additional significant severance or termination benefits related to these workforce reductions during the year ended December 31, 2021.  Earnings Per Share Basic income per share is calculated by dividing net income (loss) attributable to NCS Multistage Holdings, Inc. by the weighted-average number of common shares outstanding during the period. The diluted income (loss) per share computation is calculated by dividing net income (loss) attributable to NCS Multistage Holdings, Inc. by the weighted-average number of common shares outstanding during the period, taking into effect, if any, shares that would be issuable upon the exercise of outstanding stock options, unvested RSUs and PSUs and purchases under the ESPP, reduced by the number of shares purchased by us at cost, when such amounts are dilutive to the income per share calculation. Research and Development Research and development costs are incurred both through engaging third parties to perform development activities under our coordination and management as well as through the utilization of our employees to create and develop new ideas and products. We incurred approximately $2.1 million, $1.9 million and $2.8 million in research and development costs for the years ended December 31, 2021, 2020 and 2019, respectively. These costs are recorded in selling, general and administrative (“SG&amp;A”) expenses on the consolidated statements of operations. Occasionally a customer may contract us to provide research and development of a product, for which we are compensated. We recognize the revenue when the project is completed and accepted by the customer, and record the corresponding research and development costs as cost of goods sold. In addition, customers may agree to fund certain research and development activities for which we retain the rights to intellectual property. These customer reimbursements are treated as a reduction of research and development costs included in SG&amp;A expenses. Recent Accounting Pronouncements  Pronouncements Adopted in 2021 In March 2020, the FASB issued Accounting Standards Update (“ASU”) No. 2020-04, Reference Rate Reform (Topic 848): Facilitation of the Effects of Reference Rate Reform on Financial Reporting. The ASU provides optional guidance for a limited period of time to ease the potential burden in accounting for contracts, hedging relationships, and other transactions affected by the discontinuation of the London Interbank Offered Rate (“LIBOR”) or other interest rates used globally that could be discontinued. The amendments are effective for all entities as of March 12, 2020 through December 31, 2022. We adopted ASU No. 2020-04 on January 1, 2021, with no material impact on our consolidated financial statements.  In December 2019, the FASB issued ASU No. 2019-12, Income Taxes (Topic 740): Simplifying the Accounting for Income Taxes, which is intended to simplify various aspects related to accounting for income taxes. ASU No. 2019-12 removes certain exceptions to the general principles in Topic 740 and clarifies and amends existing guidance to improve consistent application. For public entities, this guidance became effective for fiscal years beginning after December 15, 2020, including interim periods within those fiscal years. We adopted ASU No. 2019-12 on a prospective basis on January 1, 2021, with no material impact on our consolidated financial statements. Pronouncements Not Yet Effective  In November 2021, the FASB issued ASU No. 2021-10, Government Assistance (Topic 832): Disclosures by Business Entities about Government Assistance, to increase transparency of disclosure regarding government assistance including the types of assistance, an entity’s method of accounting for the assistance, and the effect of the assistance on an entity’s financial statements. This standard is effective for fiscal years beginning after December 15, 2021 and should be applied either prospectively or retrospectively. Early adoption is permitted. We are currently evaluating the impact of the adoption of this guidance. In June 2016, the FASB issued ASU No. 2016-13, Financial Instruments-Credit Losses (Topic 326): Measurement of Credit Losses on Financial Instruments. This ASU introduces a new impairment model that is based on expected credit losses rather than incurred credit losses for financial instruments, including trade accounts receivable. It requires an entity to measure expected credit losses for financial assets held at the reporting date based on historical experience, current conditions and reasonable and supportable forecasts. The new standard was to become effective for fiscal years beginning after December 15, 2019, including interim periods within those fiscal years. In November 2019, the FASB issued ASU No. 2019-10, which deferred the effective dates for certain accounting guidance. The effective date for ASU No. 2016-13 remained the same for public business entities that are Securities and Exchange Commission (“SEC”) filers, except for entities who are deemed smaller reporting companies (“SRC”). The effective date for all other entities, including SRCs, begins during the first interim period of fiscal years beginning after December 15, 2022. NCS qualifies as an SRC. We are currently evaluating the impact of the adoption of this guid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1</t>
        </is>
      </c>
    </row>
    <row r="3">
      <c r="A3" s="3" t="inlineStr">
        <is>
          <t>Revenues [Abstract]</t>
        </is>
      </c>
    </row>
    <row r="4">
      <c r="A4" s="4" t="inlineStr">
        <is>
          <t>Revenues</t>
        </is>
      </c>
      <c r="B4" s="4" t="inlineStr">
        <is>
          <t>Note 3.  Revenues Disaggregation of Revenue  We sell our products and services primarily in North America and in selected international markets. Revenue by geography is attributed based on the current billing address of the customer. See “Note 18. Segment and Geographic Information” for our disaggregated revenue by geographic area.    Contract Balances  If the timing of the delivery of products and provision of services is different from the timing of the customer payments, we recognize either a contract asset (performance precedes contractual due date in connection with estimates of variable consideration) or a contract liability (customer payment precedes performance) on our consolidated balance sheet.  The following table includes the current contract liabilities as of December 31, 2021, 2020 and 2019 (in thousands):       Balance at December 31, 2019 $ 59Additions   —Revenue recognized   (8)Balance at December 31, 2020 $ 51Additions   1,056Revenue recognized   (1,036)Balance at December 31, 2021 $ 71 We currently do not have any contract assets or non-current contract liabilities. Our contract liability as of December 31, 2021 and 2020 is included in current liabilities on our consolidated balance sheets. Our performance obligations for our product and services revenues are satisfied before the customer’s payment; however, prepayments may occasionally be required. Revenue recognized from the contract liability balance was $1.0 million, $8 thousand and $0.6 million for the years ended December 31, 2021, 2020 and 2019, respectively. Contracts with Multiple Performance Obligations  Approximately 99% of our product and services revenues are considered a single performance obligation. Our self-service product line, which is approximately one percent of our revenue for the years ended December 31, 2021, 2020 and 2019 is made up of two performance obligations: (i) the delivery of tracer materials to a customer well site and (ii) the creation of diagnostic reports ordered by customers when we do not perform an integrated service. For these contracts, we do not allocate the transaction price as the individual performance obligations are sold at standalone prices in the customer order. The transaction prices for our self-service product line that have two performance obligations are (i) the price per unit times the quantity of tracer materials and (ii) prices charged for diagnostic reports ordered by and delivered to the customer.  Practical Expedients  We generally expense sales commissions when incurred because the amortization period would have been one year or less. These costs are recorded within SG&amp;A expenses on the consolidated statements of operations. We do not disclose the value of unsatisfied performance obligations when the related contract has a duration of one year or less. We recognize revenue equal to what we have the right to invoice when that amount corresponds directly with the value to the customer of our performance to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Dec. 31, 2021</t>
        </is>
      </c>
    </row>
    <row r="3">
      <c r="A3" s="3" t="inlineStr">
        <is>
          <t>Inventories, Net [Abstract]</t>
        </is>
      </c>
    </row>
    <row r="4">
      <c r="A4" s="4" t="inlineStr">
        <is>
          <t>Inventories, Net</t>
        </is>
      </c>
      <c r="B4" s="4" t="inlineStr">
        <is>
          <t>Note 4.  Inventories, net Inventories consist of the following as of December 31, 2021 and 2020 (in thousands):           December 31, December 31,  2021 2020Raw materials $ 1,844 $ 1,752Work in process   14   287Finished goods   32,059   32,832Total inventories, net $ 33,917 $ 34,8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Receivables</t>
        </is>
      </c>
      <c r="B1" s="2" t="inlineStr">
        <is>
          <t>12 Months Ended</t>
        </is>
      </c>
    </row>
    <row r="2">
      <c r="B2" s="2" t="inlineStr">
        <is>
          <t>Dec. 31, 2021</t>
        </is>
      </c>
    </row>
    <row r="3">
      <c r="A3" s="3" t="inlineStr">
        <is>
          <t>Other Current Receivables [Abstract]</t>
        </is>
      </c>
    </row>
    <row r="4">
      <c r="A4" s="4" t="inlineStr">
        <is>
          <t>Other Current Receivables</t>
        </is>
      </c>
      <c r="B4" s="4" t="inlineStr">
        <is>
          <t xml:space="preserve">Note 5.  Other Current Receivables  Other current receivables consist of the following as of December 31, 2021 and 2020 (in thousands):           December 31, December 31,  2021 2020Current income tax receivables $ 2,226 $ 6,295Employee receivables   238   544Other receivables   2,262   1,519Total other receivables, net $ 4,726 $ 8,358 Employee receivables relate primarily to amounts paid by us for foreign withholding tax paid on behalf of employees working on international assignments, which is expected to be reimbursed to us by the employees when refunded as foreign tax credits on home-country tax returns. The other receivables balance as of December 31, 2021 includes the U.S. employee retention credit (“ERC”) claims we have filed but for which we have not yet received renumeration, as well as $0.7 million associated with our technical services and assistance agreement with Special Oilfield Services Co., LLC (“SOS”). See “Note 10. Commitments and Contingencies” for a discussion of both matters. The other receivables balance as of December 31, 2020 includes $1.2 million due from SO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 [Abstract]</t>
        </is>
      </c>
    </row>
    <row r="4">
      <c r="A4" s="4" t="inlineStr">
        <is>
          <t>Property and Equipment</t>
        </is>
      </c>
      <c r="B4" s="4" t="inlineStr">
        <is>
          <t xml:space="preserve">Note 6.  Property and Equipment Property and equipment by major asset class consist of the following as of December 31, 2021 and 2020 (in thousands):                  December 31, December 31,  2021 2020Land $ 1,701 $ 1,695Building and improvements   8,099   8,511Machinery and equipment   18,152   18,211Computers and software   2,256   2,374Furniture and fixtures   1,037   1,150Vehicles   313   442Right of use assets - finance leases   10,228   8,020Service equipment   244   244    42,030   40,647Less: Accumulated depreciation and amortization   (17,752)   (16,312)    24,278   24,335Construction in progress   430   100Property and equipment, net $ 24,708 $ 24,435 The following table presents the depreciation expense associated with the following income statement line items for the years ended December 31, 2021, 2020 and 2019 (in thousands):               Year Ended December 31,  2021 2020 2019Cost of sales         Cost of product sales $ 1,399 $ 1,679 $ 2,711Cost of services   691   1,043   1,266Selling, general and administrative expenses   1,742   1,704   1,900Total depreciation $ 3,832 $ 4,426 $ 5,877 The table above includes depreciation expense associated with land and three buildings in addition to vehicles for our transportation fleet acquired through finance leases. See “Note 15. Leases”. We evaluate our property and equipment for impairment whenever changes in circumstances indicate that the carrying amount of an asset group may not be recoverable. We determined there were no triggering events that indicated potential impairment of our property and equipment for the years ended December 31, 2021 and 2019, and accordingly no impairment loss was recorded.  During the first quarter of 2020, we performed an impairment analysis to assess the recoverability of the carrying values for our property and equipment because we determined that a triggering event had occurred. Evidence that led to a triggering event included the industry conditions, such as a reduction in global economic growth expectations, a significantly reduced demand for crude oil and refined products, the significant decline in commodity prices and the corresponding impact on future expectations of demand for our products and services primarily related to the COVID-19 pandemic as well as the resulting decline in the quoted price of our common stock. As a result of the analysis, we recorded an impairment charge of $9.7 million in our property and equipment, primarily related to our land, building and improvements and machinery and equipment, to the extent the carrying value exceeded the estimated fair value as of March 31, 2020. We did not identify any triggering events after March 31, 2020 through December 31, 2020 that required further impairment testing. Therefore, we did not record any impairment charges after March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and Identifiable Intangibles</t>
        </is>
      </c>
      <c r="B1" s="2" t="inlineStr">
        <is>
          <t>12 Months Ended</t>
        </is>
      </c>
    </row>
    <row r="2">
      <c r="B2" s="2" t="inlineStr">
        <is>
          <t>Dec. 31, 2021</t>
        </is>
      </c>
    </row>
    <row r="3">
      <c r="A3" s="3" t="inlineStr">
        <is>
          <t>Goodwill and Identifiable Intangibles [Abstract]</t>
        </is>
      </c>
    </row>
    <row r="4">
      <c r="A4" s="4" t="inlineStr">
        <is>
          <t>Goodwill and Identifiable Intangibles</t>
        </is>
      </c>
      <c r="B4" s="4" t="inlineStr">
        <is>
          <t xml:space="preserve">Note 7.  Goodwill and Identifiable Intangibles Changes in the carrying amount of goodwill are as follows (in thousands):            December 31, December 31,  2021 2020Gross value $ 177,162 $ 177,162Accumulated impairment   (161,940)   (161,940)Net $ 15,222 $ 15,222 We perform an annual impairment analysis of goodwill as of December 31, or whenever there is a triggering event that indicates an impairment loss may have been incurred. Under GAAP, we have the option to first assess qualitative factors to determine whether the existence of events or circumstances leads to a determination that it is more likely than not that the fair value of one or more of our reporting units is greater than its carrying amount. If, after assessing the totality of events or circumstances, we determine it is more likely than not that the fair value of a reporting unit is greater than the carrying amount, there is no need to perform any further testing. However, if we conclude otherwise, then we are required to perform a quantitative impairment test by calculating the fair value of the reporting unit and comparing the fair value with the carrying amount of the reporting unit. If the fair value of the reporting unit is less than the carrying value, an impairment loss is recorded in the amount of that difference. We also have the option to bypass the qualitative assessment for any reporting unit in any period and proceed directly to performing the quantitative goodwill impairment test. All goodwill impairment charges are included in “Impairments” in the consolidated statements of operations. See “Note 2. Summary of Significant Accounting Policies” for additional information.  As of December 31, 2021 and 2020, we elected to perform a qualitative assessment for Repeat Precision, our only reportable unit with goodwill, and determined the goodwill totaling $15.2 million has a fair value that exceeds its net carrying value. Therefore, no impairment has been recorded for the years ended December 31, 2021 and 2020. During the second quarter of 2019, we performed an impairment analysis for goodwill using the quantitative method. Evidence of an indication of impairment included further deterioration in customer activity levels in North America, which resulted in lower demand for oilfield services driving a decrease in our market share and increased customer and competitor-driven pricing pressures in addition to a decline in the quoted price of our common stock. We determined that the carrying value of one of our reporting units exceeded its fair value and we recorded an impairment charge of $7.9 million for our tracer diagnostic services reporting unit Following the impairment, our tracer diagnostic services reporting unit had no remaining goodwill balance. We had one other reportable unit, Repeat Precision, with a goodwill balance at December 31, 2019. We performed a qualitative assessment and determined that Repeat Precision’s goodwill balance of $15.2 million was not impaired, as the fair value exceeded the net carrying value. Therefore, no impairment was required for this reportable unit for the year ended December 31, 2019.  Identifiable intangibles by major asset class consist of the following (in thousands):                               December 31, 2021  Estimated Gross        Useful Carrying Accumulated Net  Lives (Years) Amount Amortization BalanceTechnology 1 - 20 $ 3,958 $ (346) $ 3,612Customer relationships 10   4,100   (2,016)   2,084Total amortizable intangible assets   $ 8,058 $ (2,362) $ 5,696Technology - not subject to amortization Indefinite   48   —   48Total identifiable intangibles   $ 8,106 $ (2,362) $ 5,744                                December 31, 2020  Estimated Gross        Useful Carrying Accumulated Net  Lives (Years) Amount Amortization BalanceTechnology 1 - 20 $ 3,958 $ (87) $ 3,871Customer relationships 10   4,100   (1,606)   2,494Total amortizable intangible assets   $ 8,058 $ (1,693) $ 6,365Technology - not subject to amortization Indefinite   48   —   48Total identifiable intangibles   $ 8,106 $ (1,693) $ 6,413 We did not incur costs to renew or extend the term of acquired intangible assets during the year ended December 31, 2021. In December 2020, we recognized a $3.8 million intangible asset related to the transfer of the U.S. Patent No. 9,810,035 (the “’035 Patent”) from Diamondback Industries, Inc. (“Diamondback”) to Repeat Precision in connection with a litigation settlement. See “Note 10. Commitments and Contingencies” for additional information. Substantially all identifiable intangibles as of December 31, 2021 and 2020 are related to our Repeat Precision asset group. Identifiable intangibles are tested for impairment whenever events or changes in circumstances indicate that their carrying amount may not be recoverable. Impairment charges related to identifiable intangibles are included in “Impairments” in the consolidated statements of operations. See “Note 2. Summary of Significant Accounting Policies” for additional information. There were no impairment charges recorded for our identifiable intangibles for the years ended December 31, 2021 or 2019. As discussed in “Note 6. Property and Equipment,” on March 31, 2020, we identified a triggering event which indicated potential impairment. We evaluated our intangible assets for impairment and determined that the carrying values of certain intangible assets were no longer recoverable, which resulted in an impairment charge of $11.9 million in the asset group that includes fracturing systems and well construction related to technology and internally-developed software and an impairment charge of $28.6 million in our tracer diagnostics asset group related to customer relationships, technology, internally developed software and trademarks, each recorded on March 31, 2020. Following the impairment charges in the first quarter of 2020, we had no remaining identifiable intangible balances in the asset group that includes our fracturing systems and well construction or our tracer diagnostics asset group. There were no impairment charges recorded for our identifiable intangibles for the remainder of the year ended December 31, 2020. Total amortization expense, which is associated with selling, general and administrative expenses on the consolidated statements of operations, was $0.7 million, $1.5 million and $4.6 million for the years ended December 31, 2021, 2020 and 2019, respectively. The total weighted average amortization period is 13 years and estimated future amortization expense is as follows (in thousands):            2022      $ 6692023        6692024        6692025        6692026        669Thereafter        2,351Total      $ 5,6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1</t>
        </is>
      </c>
    </row>
    <row r="3">
      <c r="A3" s="3" t="inlineStr">
        <is>
          <t>Accrued Expenses [Abstract]</t>
        </is>
      </c>
    </row>
    <row r="4">
      <c r="A4" s="4" t="inlineStr">
        <is>
          <t>Accrued Expenses</t>
        </is>
      </c>
      <c r="B4" s="4" t="inlineStr">
        <is>
          <t>Note 8.  Accrued Expenses Accrued expenses consist of the following as of December 31, 2021 and 2020 (in thousands):                  December 31, December 31,  2021 2020Accrued payroll and bonus $ 4,208 $ 999Property and franchise taxes accrual   550   505Severance and other termination benefits (Note 11)   —   730Accrued other miscellaneous liabilities   1,565   1,113  $ 6,323 $ 3,3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1</t>
        </is>
      </c>
    </row>
    <row r="3">
      <c r="A3" s="3" t="inlineStr">
        <is>
          <t>Debt [Abstract]</t>
        </is>
      </c>
    </row>
    <row r="4">
      <c r="A4" s="4" t="inlineStr">
        <is>
          <t>Debt</t>
        </is>
      </c>
      <c r="B4" s="4" t="inlineStr">
        <is>
          <t>Note 9.  Debt Our long-term debt consists of the following as of December 31, 2021 and 2020 (in thousands):                  December 31, December 31,  2021 2020Senior Secured Credit Facility $ — $ —Finance leases   7,818   5,789Total debt   7,818   5,789Less: current portion   (1,483)   (1,347)Long-term debt $ 6,335 $ 4,442 The estimated fair value of total debt for the years ended December 31, 2021 and 2020 was $7.5 million and $5.6 million, respectively. The fair value for the finance leases was estimated using Level 2 inputs by calculating the sum of the discounted future interest and principal payments at our incremental borrowing rate through the date of maturity. Below is a description of our credit agreement and other financing arrangements. Senior Secured Credit Facility  On May 1, 2019, we entered into a Second Amended and Restated Credit Agreement (the “2019 Credit Agreement”) with Pioneer Investment, Inc., as U.S. borrower (the “U.S. Borrower”), NCS Multistage Inc., as Canadian borrower (the “Canadian Borrower”; together with the U.S. Borrower, the “Borrowers”), Pioneer Intermediate, Inc. (together with the Company, the “Parent Guarantors”), the lenders party thereto, Wells Fargo Bank, National Association as administrative agent (the “U.S. Agent”) in respect of the U.S. facility provided therein and Wells Fargo Bank, National Association, Canadian Branch, as administrative agent (the “Canadian Agent”) in respect of the Canadian Facility provided therein. The 2019 Credit Agreement amended and restated our prior credit agreement in its entirety.  On August 6, 2020, we entered into Amendment No. 1 to the Second Amended and Restated Credit Agreement (the “Amendment”; the 2019 Credit Agreement, as amended by the Amendment, the “Amended Credit Agreement”) with the Borrowers, Pioneer Intermediate, Inc., certain subsidiaries of the Borrowers, the lenders party thereto, the U.S. Agent and the Canadian Agent. The facility provided pursuant to the Amended Credit Agreement is referred to herein as the “Senior Secured Credit Facility”. The Senior Secured Credit Facility consists of a senior secured revolving credit facility in an aggregate principal amount of $25.0 million made available to the U.S. Borrower, of which up to $2.5 million may be made available for letters of credit and up to $2.5 million may be made available for swingline loans. The Canadian Borrower may make borrowings under the Senior Secured Credit Facility, subject to a $15.0 million sublimit. Total borrowings available to the Borrowers under the Senior Secured Credit Facility may be limited subject to a borrowing base calculated on eligible receivables, which does not include receivables at Repeat Precision. Our borrowing base under the Senior Secured Credit Facility as of December 31, 2021 was $15.4 million. The Senior Secured Credit Facility will mature on May 1, 2023. As of December 31, 2021 and 2020, we had no outstanding indebtedness under the Senior Secured Credit Facility, and we utilized letter of credit commitments of less than $0.1 million. Borrowings under the Senior Secured Credit Facility may be made in USD for Adjusted Base Rate Advances, and in USD, Canadian dollars or Euros for Eurocurrency Rate Advances (each as defined in the Amended Credit Agreement). Such advances bear interest at the Adjusted Base Rate or at the Eurocurrency Rate (each as defined in the Amended Credit Agreement) plus an applicable interest margin between 2.75% and 3.75%, depending on our leverage ratio. The applicable interest rate at December 31, 2021 was 3.5%. We incurred interest expense related to the Senior Secured Credit Facility, including commitment fees, of $0.1 million, $0.6 million and $0.7 million for the years ended December 31, 2021, 2020 and 2019, respectively. The obligations of the Borrowers under the Senior Secured Credit Facility are guaranteed by the Parent Guarantors, as well as each of the other existing and future direct and indirect restricted subsidiaries of NCS organized under the laws of the United States and Canada (subject to certain exceptions), and are secured by substantially all of the assets of the Parent Guarantors, the Borrowers and such other subsidiary guarantors, in each case, subject to certain exceptions and permitted liens.  The Amended Credit Agreement requires us to (i) maintain liquidity (defined as availability under the Senior Secured Credit Facility plus certain cash deposits) of at least $7.5 million as of the date of each borrowing base certificate due to be delivered either monthly (if availability is greater than or equal to 12%) or weekly (if availability is less than 12%) thereunder, (ii) maintain, for quarters during which availability is less than 20% of the borrowing base, a fixed charge coverage ratio of at least 1.0 to 1.0 and (iii) on the last business day of each week, prepay advances to the extent that available cash exceeds $12.0 million. As of December 31, 2021, we were in compliance with these financial covenants. The Amended Credit Agreement also contains customary affirmative and negative covenants, including, among other things, restrictions on the creation of liens, the incurrence of indebtedness, investments, dividends and other restricted payments, dispositions and transactions with affiliates.   The Amended Credit Agreement includes customary events of default for facilities of this type (with customary materiality thresholds and grace periods, as applicable). If an event of default occurs, the lenders party to the Amended Credit Agreement may elect (after the expiration of any applicable notice or grace periods) to declare all outstanding borrowings under such facility, together with accrued and unpaid interest and other amounts payable thereunder, to be immediately due and payable. The lenders party to the Amended Credit Agreement also have the right upon an event of default thereunder to terminate any commitments to provide further borrowings and to proceed against the collateral securing the Senior Secured Credit Facility. We capitalized direct costs of $1.2 million in connection with the Senior Secured Credit Facility and our prior credit facility, which were being amortized over the term of the Senior Secured Credit Facility using the straight-line method. The Amendment reduced the overall potential capacity under the Amended Credit Agreement from $75.0 million to $25.0 million. Therefore, we expensed $0.6 million of deferred loan costs during the third quarter of 2020, which was commensurate with the reduction in potential capacity. We capitalized new deferred loan costs associated with the Amendment totaling $0.6 million, which is being amortized over the remaining term of the facility. Amortization expense of the deferred financing charges was included in interest expense, net of $0.3 million for each of the years ended December 31, 2021 and 2020, respectively, and $0.2 million for the year ended December 31, 2019.  Promissory Note On February 27, 2017, Repeat Precision entered into a promissory note with Security State Bank &amp; Trust, Fredericksburg. The note bears interest at a variable interest rate based on prime plus 1.00%. The promissory note is collateralized by certain equipment, inventory and receivables. The promissory note was renewed on February 16, 2018 for an aggregate borrowing capacity of $4.3 million and continues to be renewed on an annual basis. The note is currently scheduled to mature on February 11, 2023. Total borrowings may be limited subject to a borrowing base calculation, which includes a portion of Repeat Precision’s eligible receivables, inventory and equipment. As of December 31, 2021 and 2020, Repeat Precision had no outstanding indebtedness under the promissory note.  On April 30, 2020, Repeat Precision entered into a promissory note with Security State Bank &amp; Trust, Fredericksburg, for an aggregate borrowing capacity of $5.0 million. The note bore interest at a variable interest rate based on prime plus 1.00%. The promissory note was collateralized by certain equipment and inventory. Total borrowings were potentially limited subject to a borrowing base calculation, which included a portion of Repeat Precision’s eligible receivables, inventory and equipment. As of December 31, 2020, Repeat Precision had no outstanding indebtedness under the promissory note. The note matured on April 30, 2021 and no payment was due. Finance Leases  Finance leases include two buildings in Odessa, Texas and a laboratory in Tulsa, Oklahoma. We also maintain a vehicle leasing arrangement with a fleet management company through which we lease light vehicles and trucks that meet the finance lease criteria. See “Note 15. Lease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 xml:space="preserve">Note 10.  Commitments and Contingencies Litigation  In the ordinary course of our business, from time to time, we have various claims, lawsuits and administrative proceedings that are pending or threatened with respect to commercial, intellectual property and employee matters. In accordance with GAAP, we accrue for contingencies where the occurrence of a material loss is probable and can be reasonably estimated, based on our estimate of the expected liability. If we have any outstanding legal accruals, we may increase or decrease these in the future, on a matter-by-matter basis, to account for developments. Our assessment of the likely outcome of litigation matters is based on our judgment of a number of factors, including experience with similar matters, past history, precedents, relevant financial information and other evidence and facts specific to the matter. While the outcome of any legal proceeding cannot be predicted with any certainty, based on a consideration of relevant facts and circumstances, our management currently does not expect that the results of these legal proceedings would have a material adverse effect on our financial position, results of operations or cash flows.  Patent Infringement Settlement  On April 3, 2020, the United States District Court for the Western District of Texas, Waco Division issued a final judgment in connection with the litigation with Diamondback awarding Repeat Precision approximately $39.9 million (the “Award”) plus attorneys’ fees in connection with its breach of exclusive license, patent infringement of the ‘035 Patent and tortious interference claims. In addition, in April 2020, we received $1.1 million of proceeds from our directors and officers liability insurance related to the reimbursement of legal expenses that we incurred to defend a director and officer in the Diamondback litigation. On April 21, 2020, Diamondback filed for Chapter 11 bankruptcy protection which stayed collection efforts.  In October 2020, we entered into an agreement to settle the Award, which was effectuated through a Chapter 11 plan of reorganization that was filed by Diamondback that became effective on December 10, 2020. On the effective date, in connection with Repeat Precision releasing Diamondback and Derrek Drury (“Drury”) from the monetary damages in the Award and certain other claims, Repeat Precision received: (i) an upfront cash payment of approximately $15.5 million, (ii) the transfer of the ‘035 Patent from Diamondback to Repeat Precision, (iii) payments for future sales of certain setting tool sold by Diamondback or its successor as restitution, until $5.0 million has been paid in total, and (iv) a note from Drury payable in two years, which was paid off prior to year-end 2020, in the principal amount of $5.0 million. Repeat Precision and another claimant in the Diamondback bankruptcy have also agreed to provide mutual releases of all claims in exchange for consideration received by Repeat Precision. As of December 31, 2020, we recorded a $25.7 million gain on a patent infringement settlement in our consolidated financial statements related to this gain contingency, which also included the $1.1 million of proceeds from our directors and officers liability insurance mentioned above and is net of related legal fees incurred in 2020 of $2.7 million. During the year ended December 31, 2021, we have received less than $0.1 million of preference claims related to this patent infringement settlement which are included as other income, net in the accompanying consolidated statements of operations. Technical Services and Assistance Agreement  We entered into a technical services and assistance agreement with SOS, which is effective until the expiration of a specified contract between SOS and a third party or the expiration of other contracts entered into subsequent to the specified contract. Pursuant to the agreement, NCS provides chemical tracers and radioactive isotopes at a stated contract price with revenue recognized on the delivery of these materials when performance obligations are met. In addition, we provide technical support, training, literature and further technical back up to SOS pursuant to a collaborative arrangement. In consideration of these technical services, SOS shares the net profit or loss, excluding certain non-cash items, arising out of the specified contractual arrangement equally with NCS at the end of each year. The net profit or loss is calculated based on total revenues less expenses per year with SOS deducting a 10% withholding tax on any profit payable to NCS. All assets of the contractual arrangement are owned by SOS. The amount of profit sharing is determined at the end of the performance year, subject to an annual audit which is typically completed during the first quarter of the succeeding year. However, at the end of the performance period as of December 31, when the amount of the profit sharing is probable and reasonably estimable, we record a receivable related to this profit sharing provision, which totaled $0.7 million and $1.1 million, subject to withholding tax of $0.1 million for each of the years ended December 31, 2021 and 2020, respectively. A portion of the profit sharing income is allocated to tracer diagnostics services based upon the ratio of the standalone fair market value of the tracer materials and profit sharing elements of the contractual arrangement. For the years ended December 31, 2021 and 2020, we have recorded tracer diagnostics services revenue of $0.9 million and $1.6 million, respectively, and other income, net totaling $0.5 million and $0.9 million, respectively, related to this agreement in the consolidated statements of operations. We collected the $1.2 million receivable related to 2020 in May 2021 and expect to collect the receivable related to 2021 in April 2022.  Employee Retention Credit  A series of legislation was enacted in the United States during 2020 and 2021 in response to the COVID-19 pandemic that provided financial relief for individuals and businesses impacted by government-mandated shutdowns or work stoppages or other losses suffered by employers due to year-over-year revenue declines of at least 50%. The laws enacted include: the Coronavirus Aid, Relief, and Economic Security Act (the “CARES Act”) enacted in March 2020, the Taxpayer Certainty and Disaster Tax Relief Act of 2020 enacted in December 2020, the American Rescue Plan Act of 2021 enacted in March 2021, and the Infrastructure Investment and Jobs Act enacted in November 2021. These laws refined the definition of small business employers to those who had fewer than 500 employees during 2019, and provided that qualified employers could (i) claim a refundable tax credit up to 70% of $10 thousand in eligible wages per U.S. employee, or a maximum benefit of $7 thousand per employee per quarter, for the first, second and third quarters of 2021 and (ii) qualify for expanded credits available for fiscal 2020. The ERC credits reduce the employer’s portion of social security tax.  We evaluated our eligibility for the ERC and determined that we were eligible for refundable tax credits totaling $3.2 million for the year ended December 31, 2021, of which $0.9 million is included in cost of sales and $2.3 million is included in general and administrative expenses in the accompanying consolidated statements of operations. The refundable tax credits include $0.5 million pertaining to Repeat Precision, of which $0.1 million is associated with credits earned for activity in 2020. Of the aggregate credits claimed during 2021, we received $2.1 million and have included $1.1 million in other current receivables on our consolidated balance sheet as of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verance and Other Termination Benefits</t>
        </is>
      </c>
      <c r="B1" s="2" t="inlineStr">
        <is>
          <t>12 Months Ended</t>
        </is>
      </c>
    </row>
    <row r="2">
      <c r="B2" s="2" t="inlineStr">
        <is>
          <t>Dec. 31, 2021</t>
        </is>
      </c>
    </row>
    <row r="3">
      <c r="A3" s="3" t="inlineStr">
        <is>
          <t>Severance and Other Termination Benefits [Abstract]</t>
        </is>
      </c>
    </row>
    <row r="4">
      <c r="A4" s="4" t="inlineStr">
        <is>
          <t>Severance and Other Termination Benefits</t>
        </is>
      </c>
      <c r="B4" s="4" t="inlineStr">
        <is>
          <t>Note 11.  Severance and Other Termination Benefits  During 2020, we implemented various workforce reductions resulting in the termination of approximately 190 employees, temporary furloughs for certain employees and lower compensation levels for executives and employees not participating in furloughs in response to the decrease in crude oil pricing, customer capital spending plans and activity as a result of the decline in market conditions primarily related to the COVID-19 pandemic and reduced demand for oil. In connection with these reductions in workforce and executive departures, we incurred $5.7 million in one-time severance costs, which were recorded in the consolidated statements of operations under general and administrative expenses for the year ended December 31, 2020. We did not incur any significant severance or termination benefits related to these workforce reductions during the year ended December 31, 2021.  Below is a reconciliation of the beginning and ending liability balance (in thousands):      Balance at December 31, 2019 $ —Additions for costs expensed   5,661Severance payments   (4,969)Currency translation adjustment   38Balance at December 31, 2020 $ 730Severance payments   (730)Balance at December 31, 2021 $ — We paid our obligations pursuant to this severance and other termination benefits liability as of April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2168</v>
      </c>
      <c r="C3" s="7" t="n">
        <v>15545</v>
      </c>
    </row>
    <row r="4">
      <c r="A4" s="4" t="inlineStr">
        <is>
          <t>Accounts receivable—trade, net</t>
        </is>
      </c>
      <c r="B4" s="6" t="n">
        <v>24392</v>
      </c>
      <c r="C4" s="6" t="n">
        <v>21925</v>
      </c>
    </row>
    <row r="5">
      <c r="A5" s="4" t="inlineStr">
        <is>
          <t>Inventories, net</t>
        </is>
      </c>
      <c r="B5" s="6" t="n">
        <v>33917</v>
      </c>
      <c r="C5" s="6" t="n">
        <v>34871</v>
      </c>
    </row>
    <row r="6">
      <c r="A6" s="4" t="inlineStr">
        <is>
          <t>Prepaid expenses and other current assets</t>
        </is>
      </c>
      <c r="B6" s="6" t="n">
        <v>3290</v>
      </c>
      <c r="C6" s="6" t="n">
        <v>2975</v>
      </c>
    </row>
    <row r="7">
      <c r="A7" s="4" t="inlineStr">
        <is>
          <t>Other current receivables</t>
        </is>
      </c>
      <c r="B7" s="6" t="n">
        <v>4726</v>
      </c>
      <c r="C7" s="6" t="n">
        <v>8358</v>
      </c>
    </row>
    <row r="8">
      <c r="A8" s="4" t="inlineStr">
        <is>
          <t>Total current assets</t>
        </is>
      </c>
      <c r="B8" s="6" t="n">
        <v>88493</v>
      </c>
      <c r="C8" s="6" t="n">
        <v>83674</v>
      </c>
    </row>
    <row r="9">
      <c r="A9" s="3" t="inlineStr">
        <is>
          <t>Noncurrent assets</t>
        </is>
      </c>
    </row>
    <row r="10">
      <c r="A10" s="4" t="inlineStr">
        <is>
          <t>Property and equipment, net</t>
        </is>
      </c>
      <c r="B10" s="6" t="n">
        <v>24708</v>
      </c>
      <c r="C10" s="6" t="n">
        <v>24435</v>
      </c>
    </row>
    <row r="11">
      <c r="A11" s="4" t="inlineStr">
        <is>
          <t>Goodwill</t>
        </is>
      </c>
      <c r="B11" s="6" t="n">
        <v>15222</v>
      </c>
      <c r="C11" s="6" t="n">
        <v>15222</v>
      </c>
    </row>
    <row r="12">
      <c r="A12" s="4" t="inlineStr">
        <is>
          <t>Identifiable intangibles, net</t>
        </is>
      </c>
      <c r="B12" s="6" t="n">
        <v>5744</v>
      </c>
      <c r="C12" s="6" t="n">
        <v>6413</v>
      </c>
    </row>
    <row r="13">
      <c r="A13" s="4" t="inlineStr">
        <is>
          <t>Operating lease assets</t>
        </is>
      </c>
      <c r="B13" s="6" t="n">
        <v>4809</v>
      </c>
      <c r="C13" s="6" t="n">
        <v>5170</v>
      </c>
    </row>
    <row r="14">
      <c r="A14" s="4" t="inlineStr">
        <is>
          <t>Deposits and other assets</t>
        </is>
      </c>
      <c r="B14" s="6" t="n">
        <v>3113</v>
      </c>
      <c r="C14" s="6" t="n">
        <v>3559</v>
      </c>
    </row>
    <row r="15">
      <c r="A15" s="4" t="inlineStr">
        <is>
          <t>Deferred income taxes, net</t>
        </is>
      </c>
      <c r="B15" s="6" t="n">
        <v>236</v>
      </c>
      <c r="C15" s="6" t="n">
        <v>205</v>
      </c>
    </row>
    <row r="16">
      <c r="A16" s="4" t="inlineStr">
        <is>
          <t>Total noncurrent assets</t>
        </is>
      </c>
      <c r="B16" s="6" t="n">
        <v>53832</v>
      </c>
      <c r="C16" s="6" t="n">
        <v>55004</v>
      </c>
    </row>
    <row r="17">
      <c r="A17" s="4" t="inlineStr">
        <is>
          <t>Total assets</t>
        </is>
      </c>
      <c r="B17" s="6" t="n">
        <v>142325</v>
      </c>
      <c r="C17" s="6" t="n">
        <v>138678</v>
      </c>
    </row>
    <row r="18">
      <c r="A18" s="3" t="inlineStr">
        <is>
          <t>Current liabilities</t>
        </is>
      </c>
    </row>
    <row r="19">
      <c r="A19" s="4" t="inlineStr">
        <is>
          <t>Accounts payable—trade</t>
        </is>
      </c>
      <c r="B19" s="6" t="n">
        <v>7502</v>
      </c>
      <c r="C19" s="6" t="n">
        <v>4943</v>
      </c>
    </row>
    <row r="20">
      <c r="A20" s="4" t="inlineStr">
        <is>
          <t>Accrued expenses</t>
        </is>
      </c>
      <c r="B20" s="6" t="n">
        <v>6323</v>
      </c>
      <c r="C20" s="6" t="n">
        <v>3347</v>
      </c>
    </row>
    <row r="21">
      <c r="A21" s="4" t="inlineStr">
        <is>
          <t>Income taxes payable</t>
        </is>
      </c>
      <c r="B21" s="6" t="n">
        <v>294</v>
      </c>
      <c r="C21" s="6" t="n">
        <v>653</v>
      </c>
    </row>
    <row r="22">
      <c r="A22" s="4" t="inlineStr">
        <is>
          <t>Operating lease liabilities</t>
        </is>
      </c>
      <c r="B22" s="6" t="n">
        <v>1556</v>
      </c>
      <c r="C22" s="6" t="n">
        <v>1826</v>
      </c>
    </row>
    <row r="23">
      <c r="A23" s="4" t="inlineStr">
        <is>
          <t>Current maturities of long-term debt</t>
        </is>
      </c>
      <c r="B23" s="6" t="n">
        <v>1483</v>
      </c>
      <c r="C23" s="6" t="n">
        <v>1347</v>
      </c>
    </row>
    <row r="24">
      <c r="A24" s="4" t="inlineStr">
        <is>
          <t>Other current liabilities</t>
        </is>
      </c>
      <c r="B24" s="6" t="n">
        <v>2660</v>
      </c>
      <c r="C24" s="6" t="n">
        <v>2768</v>
      </c>
    </row>
    <row r="25">
      <c r="A25" s="4" t="inlineStr">
        <is>
          <t>Total current liabilities</t>
        </is>
      </c>
      <c r="B25" s="6" t="n">
        <v>19818</v>
      </c>
      <c r="C25" s="6" t="n">
        <v>14884</v>
      </c>
    </row>
    <row r="26">
      <c r="A26" s="3" t="inlineStr">
        <is>
          <t>Noncurrent liabilities</t>
        </is>
      </c>
    </row>
    <row r="27">
      <c r="A27" s="4" t="inlineStr">
        <is>
          <t>Long-term debt, less current maturities</t>
        </is>
      </c>
      <c r="B27" s="6" t="n">
        <v>6335</v>
      </c>
      <c r="C27" s="6" t="n">
        <v>4442</v>
      </c>
    </row>
    <row r="28">
      <c r="A28" s="4" t="inlineStr">
        <is>
          <t>Operating lease liabilities, long-term</t>
        </is>
      </c>
      <c r="B28" s="6" t="n">
        <v>3779</v>
      </c>
      <c r="C28" s="6" t="n">
        <v>3989</v>
      </c>
    </row>
    <row r="29">
      <c r="A29" s="4" t="inlineStr">
        <is>
          <t>Other long-term liabilities</t>
        </is>
      </c>
      <c r="B29" s="6" t="n">
        <v>1612</v>
      </c>
      <c r="C29" s="6" t="n">
        <v>1864</v>
      </c>
    </row>
    <row r="30">
      <c r="A30" s="4" t="inlineStr">
        <is>
          <t>Deferred income taxes, net</t>
        </is>
      </c>
      <c r="B30" s="6" t="n">
        <v>114</v>
      </c>
      <c r="C30" s="6" t="n">
        <v>13</v>
      </c>
    </row>
    <row r="31">
      <c r="A31" s="4" t="inlineStr">
        <is>
          <t>Total noncurrent liabilities</t>
        </is>
      </c>
      <c r="B31" s="6" t="n">
        <v>11840</v>
      </c>
      <c r="C31" s="6" t="n">
        <v>10308</v>
      </c>
    </row>
    <row r="32">
      <c r="A32" s="4" t="inlineStr">
        <is>
          <t>Total liabilities</t>
        </is>
      </c>
      <c r="B32" s="6" t="n">
        <v>31658</v>
      </c>
      <c r="C32" s="6" t="n">
        <v>25192</v>
      </c>
    </row>
    <row r="33">
      <c r="A33" s="4" t="inlineStr">
        <is>
          <t>Commitments and contingencies (Note 10)</t>
        </is>
      </c>
      <c r="B33" s="4" t="inlineStr">
        <is>
          <t xml:space="preserve"> </t>
        </is>
      </c>
      <c r="C33" s="4" t="inlineStr">
        <is>
          <t xml:space="preserve"> </t>
        </is>
      </c>
    </row>
    <row r="34">
      <c r="A34" s="3" t="inlineStr">
        <is>
          <t>Stockholders' equity</t>
        </is>
      </c>
    </row>
    <row r="35">
      <c r="A35" s="4" t="inlineStr">
        <is>
          <t>Preferred stock, $0.01 par value, 10,000,000 shares authorized, no shares issued and outstanding at December 31, 2021 and December 31, 2020</t>
        </is>
      </c>
      <c r="B35" s="4" t="inlineStr">
        <is>
          <t xml:space="preserve"> </t>
        </is>
      </c>
      <c r="C35" s="4" t="inlineStr">
        <is>
          <t xml:space="preserve"> </t>
        </is>
      </c>
    </row>
    <row r="36">
      <c r="A36" s="4" t="inlineStr">
        <is>
          <t>Common stock, $0.01 par value, 11,250,000 shares authorized, 2,397,766 shares issued and 2,380,374 shares outstanding at December 31, 2021 and 2,371,992 shares issued and 2,359,918 shares outstanding at December 31, 2020</t>
        </is>
      </c>
      <c r="B36" s="6" t="n">
        <v>24</v>
      </c>
      <c r="C36" s="6" t="n">
        <v>24</v>
      </c>
    </row>
    <row r="37">
      <c r="A37" s="4" t="inlineStr">
        <is>
          <t>Additional paid-in capital</t>
        </is>
      </c>
      <c r="B37" s="6" t="n">
        <v>437022</v>
      </c>
      <c r="C37" s="6" t="n">
        <v>432801</v>
      </c>
    </row>
    <row r="38">
      <c r="A38" s="4" t="inlineStr">
        <is>
          <t>Accumulated other comprehensive loss</t>
        </is>
      </c>
      <c r="B38" s="6" t="n">
        <v>-82094</v>
      </c>
      <c r="C38" s="6" t="n">
        <v>-81780</v>
      </c>
    </row>
    <row r="39">
      <c r="A39" s="4" t="inlineStr">
        <is>
          <t>Retained deficit</t>
        </is>
      </c>
      <c r="B39" s="6" t="n">
        <v>-261362</v>
      </c>
      <c r="C39" s="6" t="n">
        <v>-256628</v>
      </c>
    </row>
    <row r="40">
      <c r="A40" s="4" t="inlineStr">
        <is>
          <t>Treasury stock, at cost; 17,392 shares at December 31, 2021 and 12,074 shares at December 31, 2020</t>
        </is>
      </c>
      <c r="B40" s="6" t="n">
        <v>-1006</v>
      </c>
      <c r="C40" s="6" t="n">
        <v>-809</v>
      </c>
    </row>
    <row r="41">
      <c r="A41" s="4" t="inlineStr">
        <is>
          <t>Total stockholders’ equity</t>
        </is>
      </c>
      <c r="B41" s="6" t="n">
        <v>92584</v>
      </c>
      <c r="C41" s="6" t="n">
        <v>93608</v>
      </c>
    </row>
    <row r="42">
      <c r="A42" s="4" t="inlineStr">
        <is>
          <t>Non-controlling interest</t>
        </is>
      </c>
      <c r="B42" s="6" t="n">
        <v>18083</v>
      </c>
      <c r="C42" s="6" t="n">
        <v>19878</v>
      </c>
    </row>
    <row r="43">
      <c r="A43" s="4" t="inlineStr">
        <is>
          <t>Total equity</t>
        </is>
      </c>
      <c r="B43" s="6" t="n">
        <v>110667</v>
      </c>
      <c r="C43" s="6" t="n">
        <v>113486</v>
      </c>
    </row>
    <row r="44">
      <c r="A44" s="4" t="inlineStr">
        <is>
          <t>Total liabilities and stockholders' equity</t>
        </is>
      </c>
      <c r="B44" s="7" t="n">
        <v>142325</v>
      </c>
      <c r="C44" s="7" t="n">
        <v>1386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Abstract]</t>
        </is>
      </c>
    </row>
    <row r="4">
      <c r="A4" s="4" t="inlineStr">
        <is>
          <t>Stockholders' Equity</t>
        </is>
      </c>
      <c r="B4" s="4" t="inlineStr">
        <is>
          <t xml:space="preserve">Note 12.  Stockholders’ Equity Reverse Stock Split In connection with our efforts to regain compliance with the minimum price per share criteria for continued listing set forth in Nasdaq Listing Rule 5450(a)(1), on December 1, 2020, we effected a reverse stock split of our issued and outstanding common stock in a ratio of 1-for-20 (the “reverse stock split”). The par value of the common and preferred stock was not adjusted as a result of the stock split. On October 27, 2020, funds affiliated with Advent International Corporation, who beneficially held an aggregate 29,568,536 shares on a pre-split basis as of the record date of the reverse stock split, or approximately 62.6% of our shares of common stock, executed and delivered to our board of directors (our “Board”) a written consent approving the proposal to effect a reverse stock split of our issued and outstanding common stock, with a ratio of 1-for-20, and to reduce the number of authorized shares of our common stock by the same ratio as the reverse stock split. Our Board also approved the above reverse stock split and authorized share reduction on October 27, 2020.  Our common stock began trading on Nasdaq on a split-adjusted basis when the market opened on December 1, 2020. The reverse stock split resulted in a reduction of the number of publicly held shares of NCS below the minimum 750,000 publicly held shares requirement set forth in Nasdaq Listing Rule 5450(b)(1)(B) and thus NCS applied to transfer its securities to the Nasdaq Capital Market on December 17, 2020, which was approved on December 22, 2020, with the transfer occurring at the opening of business on December 24, 2020. We believe that this transfer to the Nasdaq Capital Market has not significantly impacted the trading of our common stock. The Capital Market is a continuous trading market that operates in substantially the same manner as the Global Select Market. Authorized and Outstanding Shares On December 1, 2020, our certificate of incorporation was amended and the number of shares of common stock authorized to be issued was decreased from 225,000,000 to 11,250,000. The number of our authorized shares of preferred stock remained 10,000,000 shares. As of December 31, 2021 and 2020, 2,380,374 and 2,359,918 shares of common stock were outstanding, respectively.  Voting The holders of common stock are entitled to one vote for each share of common stock held.   Dividends The holders of common stock are entitled to receive dividends as declared from time-to-time by our Board, to the extent permitted under the Senior Secured Credit Facility. No dividends were declared during the periods ended December 31, 2021 or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 [Abstract]</t>
        </is>
      </c>
    </row>
    <row r="4">
      <c r="A4" s="4" t="inlineStr">
        <is>
          <t>Share-Based Compensation</t>
        </is>
      </c>
      <c r="B4" s="4" t="inlineStr">
        <is>
          <t xml:space="preserve">Note 13.  Share-Based Compensation  Equity Incentive Plans We maintain two equity incentive plans for the benefit of our employees, directors and other service providers: our 2012 Equity Incentive Plan (the “2012 Plan”) and our 2017 Equity Incentive Plan (the “2017 Plan”). The following is a summary of certain features of the 2012 Plan and the 2017 Plan. 2012 Plan The 2012 Plan provided awards to our employees, directors and consultants. We no longer grant awards under the 2012 Plan. The 2012 Plan is administered by the Compensation, Nominating and Governance Committee of our Board. The 2012 Plan has a total of 123,175 shares authorized for issuance. Awards granted under the 2012 Plan will remain outstanding until the earlier of exercise, forfeiture, cancellation or expiration. As of December 31, 2021, there remain 97,184 options outstanding, all of which are exercisable pursuant to the 2012 Plan. 2017 Plan The 2017 Plan replaced the 2012 Plan and provides for awards of stock options, stock appreciation rights, restricted stock awards, RSUs, stock awards and performance awards. Awards under the 2017 Plan may be granted to any employee, non-employee director, consultant or other personal service provider to us or any of our subsidiaries. The 2017 Plan is administered by a plan administrator, which is the Compensation, Nominating and Governance Committee or such other committee of the Board or the Board as a whole, in each case as determined by the Board. The 2017 Plan was established with the authorization for grants of up to 226,626 shares of authorized but unissued shares of common stock. During 2020, NCS increased the number of authorized shares by 325,000 shares of common stock, which increased the maximum aggregate number of shares available to be issued under the 2017 Plan to 551,626 shares. As of December 31, 2021, the total number of shares available for future issuance under the 2017 Plan is 320,006 shares. Stock Options Stock options granted under the 2012 Plan and the 2017 Plan generally vest annually in equal increments over three or five years and have a 10-year term. When we were a private company, we issued certain stock options that were to vest only in connection with a change of control (the “Liquidity Options”). When we completed our initial public offering during the second quarter of 2017, the Liquidity Options were amended for 22 employees to provide that such awards will vest in three equal installments, subject to certain requirements including, as applicable, the recipient’s continued employment on the vesting date.  Determining fair market value We estimated the fair value of each option grant using the Black-Scholes option-pricing model. The Black-Scholes option pricing model requires estimates of key assumptions based on both historical information and management judgment regarding market factors and trends. Determining the appropriate fair value model and calculating the fair value of options requires the input of highly subjective assumptions, including the expected volatility of the price of our stock, the risk-free rate, the expected term of the options and the expected dividend yield of our common stock. These estimates involve inherent uncertainties and the application of management’s judgment. If factors change and different assumptions are used, our share-based compensation expense could be materially different in the future.  Expected volatility—As we were a private company prior to the second quarter of 2017, we estimated our expected volatility by using the historical volatilities of our peer group of public companies for a period equal to the expected life of the option by taking the median of the annualized weekly ten-year standard deviation of their stock prices.  Risk-free interest rate—The risk-free interest rates for options granted are based on the constant maturity Treasury bond rates whose term is consistent with the expected life of an option from the date of grant. Expected term—As we did not have sufficient historical experience for determining the expected term of the stock option awards granted, we based our expected term for awards issued to employees on the “simplified” method under the provisions of ASC 718-10, Compensation-Stock Compensation. The expected term is based on the midpoint between the vesting date and contractual term of an option. The expected term represents the period that our stock-based awards are expected to be outstanding. Expected dividend yield—We do not anticipate paying cash dividends on our shares of common stock; therefore, the expected dividend yield is assumed to be zero. The following table summarizes stock option activity during the year ended December 31, 2021:                                    2012 Equity Plan and 2017 Equity Plan Service‎Based‎Options Liquidity‎Options Total‎Options Service Based‎Weighted‎Average‎Exercise‎Price Liquidity‎Based‎Weighted‎Average‎Exercise‎Price Service Based‎Weighted‎Average‎Remaining‎Contractual‎Life (Years) Liquidity‎Weighted‎Average‎Remaining‎Contractual‎Life (Years)Outstanding at December 31, 2020  39,502   58,582   98,084  $ 124.20  $ 121.07   2.11   2.07 Expired during the year  (268)  —  (268)   191.20    —    Outstanding at December 31, 2021  39,234   58,582   97,816  $ 123.74  $ 121.07   1.12   1.07 Exercisable as of December 31, 2021  39,234   58,582   97,816  $ 123.74  $ 121.07   1.12   1.07  Aggregate intrinsic value represents the difference between our estimated fair value of common stock and the exercise price of outstanding in the money options. As of December 31, 2021, our outstanding and exercisable aggregate intrinsic values had no value. No options were exercised during the years ended December 31, 2021 and 2019. The total intrinsic value of options exercised during the year ended December 31, 2020 for all equity incentive plans was $6 thousand. The income tax benefit realized from stock options exercised was $1 thousand for the year ended December 31, 2020. As of December 31, 2021, there was no unrecognized compensation cost related to options as all outstanding options were fully vested and there have been no options granted since 2017. Restricted Stock Units Starting the second quarter of 2017, we began granting RSUs. We account for RSUs granted to employees at fair value on the date of grant, which we measure as the closing price of our common stock on the date of grant, and we recognize the compensation expense in the financial statements over the requisite service period. The RSUs granted to our employees generally vest over a period of three equal annual installments beginning on or around the anniversary of the date of grant. Prior to 2019, the RSUs granted to the members of our Board generally vested on the one year anniversary of the grant date but will settle for shares of common stock following the earliest of (i) one year following the termination of the person’s service for any reason other than cause, (ii) a change of control or (iii) the fifth anniversary of the grant date. Beginning in 2019, the RSUs granted to the members of our Board settle either at vesting or, if the director has elected to defer the RSUs, the earlier of the termination of the director’s service for any reason or a change of control.  The following table summarizes RSU activity during the year ended December 31, 2021:            Number of‎Awards Weighted‎Average‎Grant Date‎Fair ValueNon-vested at December 31, 2020   49,031 $ 93.11Granted   68,598   38.41Vested (including 12,035 shares that have not been released)   (37,809)   89.86Forfeited   (2,897)   48.17Non-vested at December 31, 2021   76,923 $ 47.61 The total value of shares vested and released was $1.0 million, $0.5 million and $1.0 million during the years ended December 31, 2021, 2020 and 2019. For 2021, 2020 and 2019, the income tax benefit recognized for RSUs was $0.2 million, $0.1 million and $0.2 million, respectively. As of December 31, 2021, there was $1.6 million of total unrecognized compensation cost related to RSUs, which we expect to recognize over a weighted average period of one year.  Equivalent Stock Unit Awards Starting 2019, we began granting ESUs. When the ESUs are granted to employees, they are valued at fair value, which we measure as the closing price of our common stock on the date of grant. As the ESUs are settled in cash, we record a liability which is remeasured each reporting period at fair value based upon the closing price of our common stock until the awards are settled. The ESUs will vest and settle ratably in three equal annual installments beginning on or around the anniversary of the date of grant. The cash settled for any ESU will not exceed the maximum payout established by our Compensation, Nominating and Governance Committee.  The following table summarizes ESU activity during the year ended December 31, 2021:           Number of‎Awards Weighted‎Average‎Grant Date‎Fair ValueNon-vested at December 31, 2020   134,792 $ 30.50Granted   51,623   37.48Vested   (47,197)   34.30Forfeited   (6,642)   32.43Non-vested at December 31, 2021   132,576 $ 31.77 During the years ended December 31, 2021 and 2020, we paid $1.8 million and $0.2 million, respectively, upon settlement of the ESUs. As of December 31, 2021, the total liability for ESUs was $1.5 million. Performance Stock Unit Awards  We have granted PSUs to certain executives on an annual basis since 2018. PSUs provide for the recipients to receive a grant of shares of common stock based upon the achievement of certain performance goals over a specified period established by the Compensation, Nominating, and Corporate Governance Committee. The number of PSUs ultimately issued is dependent upon our total shareholder return relative to our performance peer group (“relative TSR”) over a three-year performance period. Each PSU will settle for between zero and two shares of our common stock. For PSUs granted prior to 2021, the threshold performance level (25th percentile relative TSR) starts to earn PSUs, the mid-point performance level (50th percentile relative TSR) earns 65% of the target PSUs and the maximum performance level (90th percentile relative TSR) or greater earns 200% of the target PSUs. For PSU grants starting in 2021, the mid-point performance level (50th percentile relative TSR) earns 100% of the target PSUs and all other performance levels remain the same as prior years.  The PSUs grant date fair value in 2021, 2020 and 2019 were measured using a Monte Carlo simulation with the following assumptions and the resulting weighted-average grant date fair value per share:                  2021 2020 2019Grant date  February 28, 2021   February 28, 2020   February 28, 2019 Performance period  January 1, 2021 to December 31, 2023   January 1, 2020 to December 31, 2022   January 1, 2019 to December 31, 2021 Volatility   103.5%   70.7%   63.2%Risk-free interest rate   0.3%   0.9%   2.5%Expected dividends   —%   —%   —%Grant date price $ 38.50  $ 21.80  $ 110.20 Weighted-average fair value per share $ 66.14  $ 26.20  $ 130.00  The following table summarizes PSU activity during the year ended December 31, 2021:             Number of‎Awards Weighted‎Average‎Grant Date‎Fair ValueNon-vested at December 31, 2020   70,669 $ 53.91Granted   17,004   66.14Vested   —   —Forfeited   (18,863)   130.00Non-vested at December 31, 2021   68,810 $ 36.07 As of December 31, 2021, there was $1.2 million of total unrecognized compensation cost related to PSUs, which we expect to recognize over a weighted average period of one year.  Employee Stock Purchase Plan On August 3, 2017, our Board adopted our ESPP. When adopted, there were an aggregate of 100,000 shares of our common stock reserved for issuance and sale pursuant to the ESPP. The ESPP allows eligible employees to contribute, subject to any other plan limitations including a maximum share purchase cap of 52 shares per offering period, up to 18% of their base salary, up to a maximum of $12.5 thousand per offering period, toward the purchase of our common stock at a discounted price. The purchase price of the shares on each purchase date is equal to 85% of the lower of the fair market value of our common stock on the first and last trading days of each offering period. The U.S. ESPP is designed to be qualified under Section 423 of the Internal Revenue Code. As of December 31, 2021, there were 86,416 shares available for issuance in the ESPP. In January 2019, we issued 7,824 shares of our common stock to our employees in connection with the settlement of the purchase of shares for the October 16, 2017 to December 31, 2018 offering period. In July 2019, we issued 5,760 shares of our common stock to our employees in connection with the settlement of the purchase of shares for the January 1, 2019 to June 30, 2019 offering period. Both of these issuances increased our common stock outstanding. The ESPP was suspended for future offering periods beginning on July 1, 2019.  The fair value of the ESPP for the January 1, 2019 to June 30, 2019 offering period was estimated using the Black-Scholes model with the following assumptions and resulting weighted-average fair value per share:       January 1, 2019 to ‎June 30, 2019Expected volatility  82.8%Average risk-free interest rate  2.5%Expected dividends  —%Weighted-average fair value per share$ 40.40  Total Share Based Compensation Expense The following table summarizes share-based compensation expense recognized in SG&amp;A expense in our consolidated statements of operations and our related tax benefit for the years ended December 31, 2021, 2020 and 2019, respectively (in thousands):              Year Ended December 31,  2021 2020 2019Stock options $ 6 $ 1,459 $ 5,263Restricted stock units   2,605   3,921   5,032Equivalent stock units   2,400   759   338Performance stock unit awards   1,610   2,343   1,682ESPP   —   —   227Total share-based compensation expense $ 6,621 $ 8,482 $ 12,542Related income tax benefit $ 572 $ 92 $ 1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12 Months Ended</t>
        </is>
      </c>
    </row>
    <row r="2">
      <c r="B2" s="2" t="inlineStr">
        <is>
          <t>Dec. 31, 2021</t>
        </is>
      </c>
    </row>
    <row r="3">
      <c r="A3" s="3" t="inlineStr">
        <is>
          <t>Employee Benefit Plan [Abstract]</t>
        </is>
      </c>
    </row>
    <row r="4">
      <c r="A4" s="4" t="inlineStr">
        <is>
          <t>Employee Benefit Plan</t>
        </is>
      </c>
      <c r="B4" s="4" t="inlineStr">
        <is>
          <t>Note 14.  Employee Benefit Plan  Under the terms of the U.S. 401(k) plan, we match 100% of up to the first 3% of eligible compensation an employee contributes and 50% of up to the next 2% of eligible compensation contributed. Similarly, our Canadian employees are eligible to participate in the Group Registered Retirement Savings Program where NCS matches 100% of up to 4% of eligible compensation that an employee contributes. All eligible employees may make tax deferred contributions to the plan. Contributions made on behalf of Canadian employees by NCS are taxable income to the employee and may not exceed the Canadian Revenue Agency’s deduction limit for the given year. The employer contributions for the 401(k) plan and the Group Registered Retirement Savings Program were suspended beginning on June 1, 2020 and reinstated on January 1, 2022.  In addition, Repeat Precision, maintains a simple IRA plan for eligible employees who may contribute a percentage of their compensation subject to a maximum imposed by the Internal Revenue Code, with Repeat Precision making a matching contribution of up to 3% of the eligible compensation an employee contributes. Our contributions to all of these benefit plans were $53 thousand, $0.6 million and $1.5 million for the years ended December 31, 202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15.  Leases  We adopted ASU No. 2016-02, Leases (Topic 842) effective January 1, 2019. Pursuant to this guidance, we determine if a contract contains a lease at the inception of an arrangement. If so, we record a right of use (“ROU”) asset representing the right to use an underlying asset for the lease term and a lease liability representing an obligation to make lease payments arising from the lease on the consolidated balance sheet.  We have operating and finance leases for facilities, vehicles, and equipment. Some leases include one or more options to renew, with renewal terms that can extend the lease term from five to ten years with exercise of lease renewal options being at the sole discretion of NCS as lessee. Certain leases also include options to purchase the leased property. Some leases may include an option to terminate the contract with notice. ROU assets and lease liabilities recorded pursuant to a lease agreement with a term exceeding 12 months are recognized at the lease commencement date based on the present value of lease payments over the lease term. As most of our leases do not provide an implicit rate, our interest rate under the senior secured revolving credit facility, adjusted on an annual basis, is used as an incremental borrowing rate applied to the present value calculation at the lease commencement date unless the implicit rate is readily determinable. Lease expense for operating leases is recognized on a straight-line basis over the lease term.  Our lease agreements are from a lessee perspective and do not contain (i) any leases with variable lease payments (e.g., payments that depend on a percentage of sales of a lessee or payments that increase based upon an index such as a consumer price index), (ii) residual value guarantees probable of being paid, except leased fleet vehicles, or (iii) material restrictive covenants. Lease agreements with lease and non-lease components are generally accounted for separately when practical. For leases where the lease and non-lease component are comingled and the non-lease component is determined to be insignificant when compared to the lease component, the lease and non-lease components are treated as a single lease component for all asset classes. In May 2021, we renewed our laboratory lease in Tulsa, Oklahoma, which is now being treated as a finance lease. We recorded a long-term asset totaling $0.8 million and a corresponding lease liability. We also renewed operating leases for our office and manufacturing facilities in Tulsa, Oklahoma. We recorded long-term right-of-use assets totaling approximately $1.1 million and corresponding operating lease liabilities. These leases have a five year term through May 2026.  In August 2020, Repeat Precision entered into a build-to-suit lease agreement for a warehouse and operations facility in Odessa, Texas. In July 2021, construction was completed, and Repeat Precision began to occupy the facility. The lease is accounted for as a finance lease pursuant to which we recorded a long-term asset and corresponding liability of $2.3 million. The lease extends for a 10-year term through June 2031. On September 30, 2021, we extended an operating lease for a facility in Grande Prairie, Canada for an additional five year term, and on October 1, 2021, we extended an operating lease for a facility in Morgantown, West Virginia for an additional five year term. We recorded ROU assets and corresponding liabilities totaling $0.8 million related to these lease renewals. We also maintain a vehicle leasing arrangement with a fleet management company to lease light vehicles and trucks that meet the criteria to record as finance leases. As a cost-saving measure in response to unfavorable market conditions due to the COVID-19 pandemic, we returned many of these leased vehicles to the fleet management company for sale. For the years ended December 31, 2021 and 2020, we retired lease vehicles with net book value of $0.2 million and $1.2 million, respectively, and corresponding lease obligations of $0.2 million and $0.8 million, respectively. The surrender of these vehicles and the retirement of the related lease obligations has been included as non-cash investing and financing activities in the accompanying consolidated statements of cash flows for the years ended December 31, 2021 and 2020. As of December 31, 2021, we have no significant leases where we are the lessor, and we do not have any additional significant operating and finance leases that have not yet commenced. Supplemental balance sheet information related to leases are as follows (in thousands):                December 31,  December 31,Leases Consolidated Balance Sheet Classification  2021  2020Assets        Operating Operating lease assets $ 4,809 $ 5,170Finance (1) Property and equipment, net   7,690   5,851Total leased right-of-use assets   $ 12,499 $ 11,021         Liabilities        Current        Operating  Operating lease liabilities $ 1,556 $ 1,826Finance  Current maturities of long-term debt   1,483   1,347         Noncurrent        Operating  Operating lease liabilities, long-term   3,779   3,989Finance  Long-term debt, less current maturities   6,335   4,442Total lease liabilities   $ 13,153 $ 11,604_______________(1)Finance lease right-of-use assets are recorded net of accumulated amortization of $2.5 million and $2.2 million as of December 31, 2021 and 2020, respectively.   The components of lease expense are as follows (in thousands):                  Year Ended December 31,Lease Cost Consolidated Statements of Operations Classification 2021 2020 2019Finance lease cost:           Amortization of right-of-use assets Depreciation $ 1,461 $ 1,503 $ 1,409Interest on lease liabilities Interest expense, net   327   300   257Operating lease cost Cost of sales; Selling, general and administrative expenses   1,832   2,193   2,891Short-term lease cost Cost of sales; Selling, general and administrative expenses   1,138   1,280   898Total lease cost   $ 4,758 $ 5,276 $ 5,455 Total lease expense charged to consolidated statements of operations for operating leases was $3.0 million, $3.5 million and $3.8 million for the years ended December 31, 2021, 2020, and 2019, respectively. Maturities of lease liabilities are as follows (in thousands):           Year Ending December 31, Operating Leases Finance Leases2022 $ 1,751 $ 1,8202023   1,148   1,3112024   1,030   1,0852025   898   1,0242026   709   862Thereafter   339   3,055Total lease payments $ 5,875 $ 9,157Less: interest   (540)   (1,339)Present value of lease liabilities $ 5,335 $ 7,818              December 31,  December 31,Lease Term and Discount Rate 2021  2020Weighted-average remaining lease term (years):         Operating leases   4.3     4.1 Finance leases   7.0     7.2 Weighted-average discount rate:         Operating leases   4.7%    5.4%Finance leases   4.6%    4.9% Supplemental cash flow and other information related to leases are as follows (in thousands):               Year EndedOther Information 2021 2020 2019Cash paid for amounts included in measurement of lease liabilities:         Operating cash flows from operating leases $ 2,340 $ 2,324 $ 3,278Operating cash flows from finance leases   327   300   257Financing cash flows from finance leases   1,408   1,634   1,7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 xml:space="preserve"> ‎  Note 16.  Income Taxes  The provision (benefit) from income taxes consists of the following for the years ended December 31, 2021, 2020 and 2019 (in thousands):               Year Ended December 31,   2021 2020 2019Current tax expense (benefit)         U.S. Federal $ 37 $ (413) $ (382)State   (63)   (183)   221Foreign   193   (3,985)   1,913Total current   167   (4,581)   1,752Deferred tax expense (benefit)         U.S. Federal $ — $ — $ 8,746State   —   —   580Foreign   96   (3,202)   (326)Total deferred   96   (3,202)   9,000Total income taxes $ 263 $ (7,783) $ 10,752 The following is the domestic and foreign components of our (loss) income before income taxes for the years ended December 31, 2021, 2020 and 2019 (in thousands):              Year Ended December 31,   2021 2020 2019U.S. Federal $ (9,775) $ (25,086) $ (13,762)Foreign   6,259   (21,803)   1,696Loss before income tax $ (3,516) $ (46,889) $ (12,066) The following is a summary of the items that caused recorded income taxes to differ from income taxes computed using the statutory federal income tax rate for the years ended December 31, 2021, 2020 and 2019:               Year Ended December 31,   2021 2020 2019Income tax at federal statutory rate  21.0%  21.0%  21.0%Increase (decrease) in income taxes resulting from:         Impairment expense  —%  —%  (2.6)%Foreign taxes on U.S. income  (2.3)%  2.6%  (12.1)%Non-controlling interest gain/losses  (0.3)%  6.7%  15.7%U.S. tax on foreign earnings  0.1%  (1.7)%  (5.7)%Nondeductible expenses  (8.4)%  1.2%  (3.7)%Deductible foreign taxes  4.2%  (0.1)%  2.7%Non U.S. income taxed at different rates  (4.0)%  3.2%  (1.2)%Research and other tax credits  6.3%  0.9%  6.4%Effect of rate change on deferred tax  (1.8)%  (0.7)%  1.9%Stock-based compensation  (29.7)%  (2.2)%  (7.7)%State taxes  (1.4)%  1.1%  4.1%Change in valuation allowance  (3.4)%  (16.9)%  (108.6)%Other  12.2%  1.5%  0.7%Income tax  (7.5)%  16.6%  (89.1)% We recorded a tax expense (benefit) of $0.3 million, $(7.8) million and $10.8 million for the years ended December 31, 2021, 2020 and 2019, respectively. For the years ended December 31, 2021, 2020 and 2019, our effective tax rate was (7.5)%, 16.6% and (89.1)%, respectively. Included in tax expense for the year ended December 31, 2021, was an expense of $1.0 million for tax effects of stock awards and a benefit of $(0.2) million related to effects of taxes on foreign operations. Included in the tax benefit for the year ended December 31, 2020 were several U.S. tax expense (benefit) adjustments related to the enactment of the CARES Act, including a tax benefit of $(0.9) million for a net operating loss carryback that was previously unavailable and a tax expense of $6.5 million for an increase in a valuation allowance on deferred tax assets not expected to be realized. Also included in the tax benefit for the year ended December 31, 2020 was a tax expense of $1.4 million for a valuation allowance against our Canadian deferred tax asset, and a benefit of $(1.5) million related to non-U.S. income taxed at different rates. Included in tax expense for the year ended December 31, 2019 was a tax expense of $13.1 million for a valuation allowance against our U.S. deferred tax asset as well as the tax effect of a non-deductible goodwill impairment. The tax effects of temporary differences that give rise to significant portions of deferred tax assets and deferred tax liabilities as of December 31, 2021 and 2020 are as follows (in thousands):          December 31,  2021 2020Deferred tax assets      Accruals not currently deductible $ 6,902 $ 6,579Depreciation and amortization   10,787   12,019Tax loss carryforward   2,329   1,284Other   2,456   2,735    22,474   22,617Valuation allowance for deferred tax assets   (22,198)   (22,312)Total deferred tax assets   276   305Deferred tax liabilities      Foreign currency translation   (120)   (78)Other   (34)   (35)Total deferred tax liabilities   (154)   (113)Net deferred tax assets (liabilities) $ 122 $ 192 The above are included in the accompanying consolidated balance sheet as follows (in thousands):           December 31,  2021 2020Deferred income tax assets—noncurrent $ 236 $ 205Deferred income tax liabilities—noncurrent   (114)   (13)  $ 122 $ 192 A valuation allowance has been provided for $20.6 million and $20.7 million against U.S. deferred tax assets as of December 31, 2021 and 2020, respectively. Also, a valuation allowance has been provided for $1.3 million and $1.4 million against Canadian deferred tax assets as of December 31, 2021 and 2020, respectively. We believe we have not met the more likely than not condition of realizing the benefits of these assets based on management’s position regarding the existence of sufficient projected taxable income of the appropriate character. As of December 31, 2021 and 2020, there were no material amounts that had been accrued with respect to uncertain tax positions. We believe that there are no tax positions taken or expected to be taken as of December 31, 2021 and 2020 that would significantly increase or decrease unrecognized tax benefits within the next twelve months following the balance sheet date. We file income tax returns in the U.S., Canada and various state and foreign jurisdictions. Our U.S. income tax returns for 2018 and subsequent years remain open for examination and our Canadian income tax returns for 2016 and subsequent years remain open for examin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1</t>
        </is>
      </c>
    </row>
    <row r="3">
      <c r="A3" s="3" t="inlineStr">
        <is>
          <t>Loss Per Share [Abstract]</t>
        </is>
      </c>
    </row>
    <row r="4">
      <c r="A4" s="4" t="inlineStr">
        <is>
          <t>Loss Per Share</t>
        </is>
      </c>
      <c r="B4" s="4" t="inlineStr">
        <is>
          <t xml:space="preserve">‎  Note 17.  Loss Per Share The following table presents the reconciliation of the numerator and denominator for calculating loss per share from net loss (in thousands, except per share data):              Year Ended December 31,   2021 2020 2019Numerator         Net loss $ (3,779) $ (39,106) $ (22,818)Less: income attributable to non-controlling interest   955   18,493   10,005Net loss attributable to NCS Multistage Holdings, Inc. $ (4,734) $ (57,599) $ (32,823)          Denominator         Basic weighted average number of shares   2,396   2,364   2,332Dilutive effect of other equity awards    —   —   —Diluted weighted average number of shares   2,396   2,364   2,332          Loss per common share         Basic  $ (1.98) $ (24.37) $ (14.08)Diluted  $ (1.98) $ (24.37) $ (14.08)          Potentially dilutive securities excluded as anti-dilutive    239   221   2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and Geographic Information [Abstract]</t>
        </is>
      </c>
    </row>
    <row r="4">
      <c r="A4" s="4" t="inlineStr">
        <is>
          <t>Segment and Geographic Information</t>
        </is>
      </c>
      <c r="B4" s="4" t="inlineStr">
        <is>
          <t xml:space="preserve">Note 18.  Segment and Geographic Information We have determined that we operate in one reportable segment that has been identified based on how our chief operating decision maker manages our business (see “Note 1. Organization and Basis of Presentation”). Revenue by country for 2021, 2020 and 2019 is attributed based on the current billing address of the customer. The following table summarizes revenue by geographic area (in thousands):              Year Ended December 31,   2021 2020 2019United States         Product sales $ 26,285 $ 38,866 $ 79,128Services   8,870   7,313   24,163Total United States   35,155   46,179   103,291Canada         Product sales   53,401   34,330   59,895Services   19,682   14,219   26,668Total Canada   73,083   48,549   86,563Other Countries         Product sales   3,537   2,001   6,803Services   6,727   10,248   8,828Total Other Countries   10,264   12,249   15,631Total         Product sales   83,223   75,197   145,826Services   35,279   31,780   59,659Total revenues $ 118,502 $ 106,977 $ 205,485 The following table summarizes long-lived assets (defined as property and equipment, net and operating lease assets) by geographic area (in thousands):            December 31, December 31,  2021 2020United States $ 17,835 $ 16,616Canada   9,604   10,356Other Countries   2,078   2,633  $ 29,517 $ 29,6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y)</t>
        </is>
      </c>
      <c r="B1" s="2" t="inlineStr">
        <is>
          <t>12 Months Ended</t>
        </is>
      </c>
    </row>
    <row r="2">
      <c r="B2" s="2" t="inlineStr">
        <is>
          <t>Dec. 31, 2021</t>
        </is>
      </c>
    </row>
    <row r="3">
      <c r="A3" s="3" t="inlineStr">
        <is>
          <t>Organization and Basis of Presentation [Abstract]</t>
        </is>
      </c>
    </row>
    <row r="4">
      <c r="A4" s="4" t="inlineStr">
        <is>
          <t>Organization</t>
        </is>
      </c>
      <c r="B4" s="4" t="inlineStr">
        <is>
          <t xml:space="preserve">Organization NCS Multistage Holdings, Inc., a Delaware corporation, through its wholly owned subsidiaries and subsidiaries for which it has a controlling voting interest (collectively referred to as the “Company,” “NCS,” “we,” “our” and “us”), is primarily engaged in providing engineered products and support services for oil and natural gas well completions and field development strategies. We offer our products and services primarily to exploration and production companies for use in onshore wells. We operate through service facilities principally located in Houston and Odessa, Texas; Tulsa, Oklahoma; Billings, Montana; Morgantown, West Virginia; Calgary, Red Deer, Grande Prairie and Estevan, Canada; Neuquén, Argentina and Stavanger, Norway. </t>
        </is>
      </c>
    </row>
    <row r="5">
      <c r="A5" s="4" t="inlineStr">
        <is>
          <t>Basis of Presentation</t>
        </is>
      </c>
      <c r="B5" s="4" t="inlineStr">
        <is>
          <t xml:space="preserve">Basis of Presentation Our accompanying consolidated financial statements have been prepared in accordance with accounting principles generally accepted in the United States (“GAAP”). All intercompany accounts and transactions have been eliminated in consolidation. We consolidate Repeat Precision, LLC (“Repeat Precision”), a 50% owned entity, because NCS has a controlling voting interest. The other party’s ownership is presented separately as a non-controlling interes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y)</t>
        </is>
      </c>
      <c r="B1" s="2" t="inlineStr">
        <is>
          <t>12 Months Ended</t>
        </is>
      </c>
    </row>
    <row r="2">
      <c r="B2" s="2" t="inlineStr">
        <is>
          <t>Dec. 31, 2021</t>
        </is>
      </c>
    </row>
    <row r="3">
      <c r="A3" s="3" t="inlineStr">
        <is>
          <t>Summary of Significant Accounting Policies [Abstract]</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include but are not limited to estimated losses on accounts receivables, estimated realizable value on excess and obsolete inventories, estimates related to fair value of reporting units for purposes of assessing possible goodwill impairment, expected future cash flows from long lived assets to support impairment tests, share based compensation, amounts of deferred taxes and income tax contingencies. Actual results could materially differ from those estimates.</t>
        </is>
      </c>
    </row>
    <row r="5">
      <c r="A5" s="4" t="inlineStr">
        <is>
          <t>COVID-19 Pandemic Impacts</t>
        </is>
      </c>
      <c r="B5" s="4" t="inlineStr">
        <is>
          <t xml:space="preserve">COVID-19 Pandemic Impacts  Coronavirus disease 2019 (“COVID-19”), an infectious disease caused by severe acute respiratory syndrome coronavirus 2, has spread globally. The World Health Organization declared the COVID-19 outbreak a public health emergency of international concern on January 30, 2020 and a pandemic on March 11, 2020.  As the impact of the pandemic continues to evolve, estimates and assumptions about future events and their effects cannot be determined with certainty and therefore require judgment. These estimates and assumptions may change in future periods and will be recognized in the consolidated financial information as new events occur and additional information becomes known. To the extent actual results differ materially from those estimates and assumptions, our future financial statements could be affected. </t>
        </is>
      </c>
    </row>
    <row r="6">
      <c r="A6" s="4" t="inlineStr">
        <is>
          <t>Foreign Currency</t>
        </is>
      </c>
      <c r="B6" s="4" t="inlineStr">
        <is>
          <t>Foreign Currency Our functional currency is the United States Dollar (“USD”). The financial position and results of operations of our significant foreign subsidiaries are generally measured using the local currency as the functional currency. In accordance with Financial Accounting Standards Board (“FASB”) Accounting Standards Codification (“ASC”) 830, Foreign Currency Matters, revenues and expenses of the significant foreign subsidiaries have been translated into USD at average exchange rates prevailing during the period. Assets and liabilities have been translated at the rates of exchange on the consolidated balance sheet date. The resulting translation gain and loss adjustments have been recorded directly as a separate component of other comprehensive (loss) in the accompanying consolidated statements of comprehensive (loss) income, and changes in stockholders’ equity. Transaction gains and losses that arise from exchange rate fluctuations on transactions denominated in a currency other than the functional currency are included in the consolidated statements of operations as incurred.</t>
        </is>
      </c>
    </row>
    <row r="7">
      <c r="A7" s="4" t="inlineStr">
        <is>
          <t>Revenue Recognition</t>
        </is>
      </c>
      <c r="B7" s="4" t="inlineStr">
        <is>
          <t xml:space="preserve">Revenue Recognition We derive our revenues primarily from highly engineered products and support services. Revenues are based upon a purchase order, contract or other persuasive evidence of an arrangement with the customer that includes a fixed or determinable price, provided that collectability is reasonably assured, but such arrangements do not generally include right of return or other similar provisions or other significant post-delivery obligations. Sales and value added taxes that we collect concurrent with revenue-producing activities are excluded from revenue. We recognize revenue through the following steps: (i) identify the contract, (ii) identify the performance obligations, (iii) determine the transaction price, (iv) allocate the transaction price and (v) satisfy the performance obligation.  On occasion, we issue credits to our customers that are related specifically to the performance of our products or the services we provide, with such credits reducing the amount of revenue for the completed sales. These credits are infrequent, situation specific and cannot be individually estimated in advance. The payment terms and conditions in our customer contracts vary. We do not have contracts that contain a financing component and generally do not accept noncash consideration from customers.  NCS has elected to recognize shipping and handling costs when control of the product transfers to the customer. These costs are included in cost of sales in our consolidated statements of operations.  Product Sales Revenues  For product sale arrangements that are standard inventory products or modified inventory products with an alternative use, revenue is recognized at a point in time when control transfers. Control generally transfers upon shipment or delivery, and delivery is based on the customer instructions. Customers may also request bill and hold arrangements in writing. Once we have completed the bill and hold order, the products are segregated from the rest of inventory in the warehouse. The transaction price for product sales having a performance obligation is the price per unit times the unit quantity ordered and shipped to the customer or consumed at the well site.  Services Revenues  For service arrangements that do not have a contract provision with a right to a payment for services up to the date of termination, revenue is recognized when the job has been completed, which usually includes a customer signature or acknowledgement and when there are no additional services or future obligations required by us. The transaction price is determined by the contract unit day rate times the cumulative number of days of service provided upon the completion of the service and upon customer acceptance.  For service arrangements that do have a contract provision with a right to payment for services up to the date of termination, revenue is recognized over time using a unit rate (labor and materials) output method that corresponds to the value we would receive upon termination of the contract at a reporting period. In applying the output method at the end of a quarter, we confirm there is no material work in progress omitted from the measurement of the output. The transaction price for the period end is determined by the contract unit rate times the cumulative number of units earned up to the reporting period less any revenue recognized in prior periods. </t>
        </is>
      </c>
    </row>
    <row r="8">
      <c r="A8" s="4" t="inlineStr">
        <is>
          <t>Cash and Cash Equivalents</t>
        </is>
      </c>
      <c r="B8" s="4" t="inlineStr">
        <is>
          <t>Cash and Cash Equivalents We consider all highly liquid instruments purchased with an original maturity date of three months or less to be cash equivalents. These items are carried at cost, which approximates fair value. In accordance with ASC 230, Statements of Cash Flow, cash flows from our significant foreign subsidiaries are calculated based on our functional currency. As a result, amounts related to changes in assets and liabilities reported in the consolidated statements of cash flows will not necessarily agree to changes in the corresponding balances on the consolidated balance sheets.</t>
        </is>
      </c>
    </row>
    <row r="9">
      <c r="A9" s="4" t="inlineStr">
        <is>
          <t>Concentration of Credit Risk</t>
        </is>
      </c>
      <c r="B9" s="4" t="inlineStr">
        <is>
          <t>Concentration of Credit Risk Financial instruments that potentially subject us to credit risk are cash and cash equivalents and trade accounts receivable. Cash balances are maintained in financial institutions which, at times, exceed federally insured limits. We monitor the financial condition of the financial institutions in which the accounts are maintained and have not experienced any losses in such accounts. Substantially all of our sales are to customers whose activities are directly or indirectly related to the oil and gas industry. We generally extend credit to these customers and, therefore, collectability of receivables is affected by market conditions in the oil and gas industry. We perform ongoing credit evaluations as to the financial condition of our customers with respect to trade accounts receivables. Generally, no collateral is required as a condition of sale. For the year ended December 31, 2020, we recognized revenue from one customer totaling $10.2 million, which was more than 10% of total revenue. No single customer individually accounted for 10% or more of our consolidated revenue during 2021 or 2019. One customer accounted for 11%, 12% and 10% of our trade accounts receivable balance as of December 31, 2021, 2020 and 2019, respectively.</t>
        </is>
      </c>
    </row>
    <row r="10">
      <c r="A10" s="4" t="inlineStr">
        <is>
          <t>Accounts Receivable, Trade and Allowance for Doubtful Accounts</t>
        </is>
      </c>
      <c r="B10" s="4" t="inlineStr">
        <is>
          <t>Accounts Receivable, Trade and Allowance for Doubtful Accounts Trade accounts receivable are recorded at their invoiced amounts and do not bear interest. We perform ongoing credit evaluations of our clients and monitor collections and payments. We maintain an allowance for doubtful accounts for estimated losses that may result from the inability of our customers to make required payments. Earnings are charged with a provision for doubtful accounts based on a current review of the collectability of customer accounts by management. Such allowances are based upon several factors including, but not limited to credit approval practices, industry and customer historical experience as well as the current and projected financial condition of the specific customer. Accounts deemed uncollectible are applied against the allowance for doubtful accounts. As of December 31, 2021 and 2020, we have recorded $0.1 million and $0.6 million, respectively, in our allowance for doubtful accounts.</t>
        </is>
      </c>
    </row>
    <row r="11">
      <c r="A11" s="4" t="inlineStr">
        <is>
          <t>Inventories</t>
        </is>
      </c>
      <c r="B11" s="4" t="inlineStr">
        <is>
          <t>Inventories Inventories consist primarily of raw material, product components, assembled products, certain components used to internally construct our frac isolation assemblies, and chemicals used in our tracer diagnostics services in raw materials or finished goods. Inventories are stated at the lower of cost or estimated net realizable value. Cost is determined at standard costs approximating the first-in, first-out or average cost basis. We continuously evaluate inventories, based on an analysis of inventory levels, historical sales experience and future sales forecasts, to determine obsolete, slow-moving and excess inventory. We utilize an excess and obsolete reserve to adjust such inventory to its estimated recoverable value, with an offset to cost of sales in the current period.</t>
        </is>
      </c>
    </row>
    <row r="12">
      <c r="A12" s="4" t="inlineStr">
        <is>
          <t>Impairments</t>
        </is>
      </c>
      <c r="B12" s="4" t="inlineStr">
        <is>
          <t xml:space="preserve">Impairments We evaluate our property and equipment and identifiable intangible assets for impairment whenever changes in circumstances indicate that the carrying amount of an asset group may not be recoverable. Should the review indicate that the carrying value is not fully recoverable, the amount of the impairment loss is determined by comparing the carrying value to the estimated fair value. We assess recoverability based on undiscounted future net cash flows. Estimating future net cash flows requires us to make judgments regarding long-term forecasts of future revenues and costs related to the assets subject to review. These forecasts are uncertain in that they require assumptions about our revenue growth, operating margins, capital expenditures, future market conditions and technological developments. If changes in these assumptions occur, our expectations regarding future net cash flows may change such that a material impairment could result. There was no impairment of property and equipment and identifiable intangible assets during the years ended December 31, 2021 and 2019. For the year ended December 31, 2020, we recognized an impairment charge of $50.2 million related to property and equipment and identifiable intangible assets. See “Note 6. Property and Equipment” and “Note 7. Goodwill and Identifiable Intangibles” included herewith for further information related to these charges.  An assessment of potential goodwill impairment indicators is performed annually or whenever there is a triggering event that indicates an impairment loss may have been incurred. If required, we typically perform an annual impairment test for goodwill using an assessment date in the fourth quarter of the fiscal year. Under GAAP, we have the option to first assess qualitative factors to determine whether the existence of events or circumstances leads to a determination that it is more likely than not that the fair value of one or more of our reporting units is greater than its carrying amount. If, after assessing the totality of events or circumstances, we determine it is more likely than not that the fair value of a reporting unit is greater than its carrying amount, there is no need to perform any further testing. However, if we conclude otherwise, then we are required to perform a quantitative impairment test by calculating the fair value of the reporting unit and comparing this value with the carrying value of the reporting unit. We also have the option to bypass the qualitative assessment for any reporting unit in any period and proceed directly to performing the quantitative goodwill impairment test. The fair value of the reporting unit is determined using a combination of a market multiple and a discounted cash flow approach. Determining the fair value of a reporting unit requires the use of estimates, assumptions and judgment. The principal estimates and assumptions that we use include revenue growth, operating margins, capital expenditures, future market conditions, weighted average costs of capital, a terminal growth rate, the set of comparable companies utilized, and the earnings metrics and multiples utilized. We believe that the estimates and assumptions used in impairment assessments are reasonable. If the fair value of the reporting unit is less than the carrying amount, an impairment charge is recorded in the amount of the difference. No impairment charge was recorded for the years ended December 31, 2021 and 2020. We recorded an impairment charge of $7.9 million for the year ended December 31, 2019. For additional information, see “Note 7. Goodwill and Identifiable Intangibles”. </t>
        </is>
      </c>
    </row>
    <row r="13">
      <c r="A13" s="4" t="inlineStr">
        <is>
          <t>Property and Equipment</t>
        </is>
      </c>
      <c r="B13" s="4" t="inlineStr">
        <is>
          <t xml:space="preserve">Property and Equipment Property and equipment are stated at historical cost adjusted for impairment, less accumulated depreciation. Equipment held under finance leases are stated at fair value which is typically the present value of minimum lease payments at the inception of the lease, less accumulated depreciation. Expenditures for property and equipment and for items which substantially increase the useful lives of existing assets are capitalized at cost and depreciated over their estimated useful life utilizing the straight-line method. Routine expenditures for repairs and maintenance are expensed as incurred. Depreciation is calculated over the estimated useful lives of the related assets using the straight-line method. Leasehold improvements and property under finance leases are amortized over the shorter of the remaining lease term or useful life of the related asset. Depreciation expense includes amortization of assets under finance leases. The cost and related accumulated depreciation of assets retired or otherwise disposed of are eliminated from the accounts, and any resulting gains or losses are recognized in the year of disposal as a component of other income, net. Depreciation on property and equipment, including assets held under finance leases, is calculated using the straight-line method over the following useful service lives or lease term (which includes reasonably assured renewal periods):        YearsBuildings30 Building equipment and leasehold improvements1 - 15 Machinery and equipment and service equipment5 - 12 Computers and software3 - 5 Furniture and fixtures3 - 5 Vehicles2 - 4 Right of use assets - finance leases(Lease term) 3 - 10  </t>
        </is>
      </c>
    </row>
    <row r="14">
      <c r="A14" s="4" t="inlineStr">
        <is>
          <t>Business Combinations, Goodwill and Identifiable Intangible Assets</t>
        </is>
      </c>
      <c r="B14" s="4" t="inlineStr">
        <is>
          <t>Business Combinations, Goodwill and Identifiable Intangible Assets Business combinations are accounted for under the acquisition method of accounting in accordance with ASC 805, Business Combinations. Under the acquisition method of accounting, the total consideration transferred in connection with the acquisition is allocated to the tangible and intangible assets acquired, liabilities assumed, and any non-controlling interest in the acquiree based on their fair values. Goodwill acquired in connection with business combinations represents the excess of consideration transferred over the net tangible and identifiable intangible assets acquired. Certain assumptions and estimates are employed in evaluating the fair value of assets acquired and liabilities assumed. These estimates may be affected by factors such as changing market conditions, technological advances in the oil and natural gas industry or changes in regulations governing that industry. The most significant assumptions requiring judgment involve identifying and estimating the fair value of intangible assets and the associated useful lives for establishing amortization periods. To finalize purchase accounting for significant acquisitions, we utilize the services of independent valuation specialists to assist in the determination of the fair value of acquired intangible assets. Costs related to the acquisition, other than those associated with the issuance of debt or equity securities, that we incur in connection with a business combination are expensed as incurred. Any contingent consideration payable is recognized at fair value at the acquisition date. Liability-classified contingent consideration is remeasured each reporting period with changes in fair value recognized in earnings until the contingent consideration is settled. All identifiable intangibles with definite lives are amortized on a straight-line basis over the estimated useful life or term of related agreements. Deferred loan costs are amortized to interest expense using the effective interest method. Certain costs incurred in the development of internal-use software applications are capitalized and costs incurred outside of the software application development stage are expensed as incurred. The amounts capitalized are included in intangible assets, categorized as internally developed software, and are amortized on a straight-line basis over the estimated useful life of the software when ready for the intended use. These assets are tested for impairment whenever events or changes in circumstances indicate that their carrying amount may not be recoverable.</t>
        </is>
      </c>
    </row>
    <row r="15">
      <c r="A15" s="4" t="inlineStr">
        <is>
          <t>Income Taxes</t>
        </is>
      </c>
      <c r="B15" s="4" t="inlineStr">
        <is>
          <t>Income Taxes We are taxed as a corporation as defined under the Internal Revenue Code. The liability method is used in accounting for deferred income taxes. Under this method, deferred tax assets and liabilities are determined based on the difference between the financial reporting and tax bases of assets and liabilities and are measured using the enacted tax rates and laws that will be in effect when these differences are expected to reverse. The realizability of deferred tax assets is evaluated annually and a valuation allowance is provided if it is more likely than not that the deferred tax assets will not give rise to future benefits. We follow guidance in ASC 740, Income Taxes, for uncertainty in income taxes by prescribing the minimum recognition threshold an income tax position is required to meet before being recognized in the consolidated financial statement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 valuation allowance to reduce deferred tax assets is established when it is more likely than not that some portion or all the deferred tax assets will not be realized. We recognize accrued interest and penalties related to uncertain tax positions in other income, net on the consolidated statements of operations.</t>
        </is>
      </c>
    </row>
    <row r="16">
      <c r="A16" s="4" t="inlineStr">
        <is>
          <t>Share-Based Compensation</t>
        </is>
      </c>
      <c r="B16" s="4" t="inlineStr">
        <is>
          <t xml:space="preserve">Share-Based Compensation  We account for our stock-based compensation awards in accordance with ASC 718, Compensation—Stock Compensation (“ASC 718”). To measure the grant-date fair value of share-based compensation, we use the market price of our common stock for equity-classified restricted stock units (“RSUs”) and equivalent stock units, or cash-settled, liability-classified RSUs (“ESUs”), the Black-Scholes model for options and a Monte Carlo simulation for the performance stock unit awards (“PSUs”). We measure all share-based compensation awards at fair value on the date they are granted and recognize the compensation expense in the financial statements over the requisite period and record forfeitures as they occur. As the ESUs will be settled in cash, we record a liability, which is remeasured each reporting period at fair value based upon the closing stock price of our common stock until the awards are settled.  We also have an Employee Stock Purchase Plan (the “U.S. ESPP”) and an employee stock purchase plan specifically applicable to non-U.S. employees on substantially the same terms as the ESPP (the “Non-U.S. ESPP” and together with the U.S. ESPP, the “ESPP”), which allows eligible employees to purchase shares of our common stock. The purchase price of the stock is 85% of the lower of the stock price at the beginning or end of the plan period. The fair value of the employees’ purchase rights under the ESPP is also estimated using the Black-Scholes model. The ESPP was suspended for future offering periods beginning on July 1, 2019. </t>
        </is>
      </c>
    </row>
    <row r="17">
      <c r="A17" s="4" t="inlineStr">
        <is>
          <t>Fair Value</t>
        </is>
      </c>
      <c r="B17" s="4" t="inlineStr">
        <is>
          <t xml:space="preserve">Fair Value The carrying amounts for financial instruments classified as current assets and current liabilities approximate fair value due to the short maturity of such instruments. The book values of other financial instruments approximates fair value because interest rates charged are comparable to other financial instruments with similar terms and maturities and the rates vary in accordance with a market index consistent with ASC 820, Fair Value Measurements. For the financial assets and liabilities disclosed at fair value, fair value is determined as the exit price, or the price that would be received to sell an asset or paid to transfer a liability in an orderly transaction between market participants at the measurement date. The established fair value hierarchy divides fair value measurement into three broad levels: Level 1—inputs are quoted prices (unadjusted) in active markets for identical assets or liabilities that the reporting entity has the ability to access at the measurement date;Level 2—inputs other than quoted prices included within Level 1 that are observable for the assets or liability, either directly or indirectly; andLevel 3—inputs are unobservable for the asset or liability, which reflect the best judgment of management. The financial assets and liabilities that are disclosed at fair value for disclosure purposes are categorized in one of the above three levels based on the lowest level input that is significant to the fair value measurement in its entirety. Level 1 provides the most reliable measure of fair value, whereas Level 3 generally requires significant management judgment. </t>
        </is>
      </c>
    </row>
    <row r="18">
      <c r="A18" s="4" t="inlineStr">
        <is>
          <t>Severance and Other Termination Benefits</t>
        </is>
      </c>
      <c r="B18" s="4" t="inlineStr">
        <is>
          <t xml:space="preserve">Severance and Other Termination Benefits  We accrue one-time severance costs pursuant to an approved workforce reduction plan at the communication date, when affected employees have been notified of the potential severance and sufficient information has been provided for the employees to calculate severance benefits, in the event the employee is involuntarily terminated. During 2020, we recorded $5.7 million of severance expense associated with one-time severance cost, of which a liability of $0.7 million remained as of December 31, 2020. We paid our obligations pursuant to this severance and other termination benefits liability as of April 2021, and we did not incur any additional significant severance or termination benefits related to these workforce reductions during the year ended December 31, 2021. </t>
        </is>
      </c>
    </row>
    <row r="19">
      <c r="A19" s="4" t="inlineStr">
        <is>
          <t>Earnings Per Share</t>
        </is>
      </c>
      <c r="B19" s="4" t="inlineStr">
        <is>
          <t>Earnings Per Share Basic income per share is calculated by dividing net income (loss) attributable to NCS Multistage Holdings, Inc. by the weighted-average number of common shares outstanding during the period. The diluted income (loss) per share computation is calculated by dividing net income (loss) attributable to NCS Multistage Holdings, Inc. by the weighted-average number of common shares outstanding during the period, taking into effect, if any, shares that would be issuable upon the exercise of outstanding stock options, unvested RSUs and PSUs and purchases under the ESPP, reduced by the number of shares purchased by us at cost, when such amounts are dilutive to the income per share calculation.</t>
        </is>
      </c>
    </row>
    <row r="20">
      <c r="A20" s="4" t="inlineStr">
        <is>
          <t>Research and Development</t>
        </is>
      </c>
      <c r="B20" s="4" t="inlineStr">
        <is>
          <t>Research and Development Research and development costs are incurred both through engaging third parties to perform development activities under our coordination and management as well as through the utilization of our employees to create and develop new ideas and products. We incurred approximately $2.1 million, $1.9 million and $2.8 million in research and development costs for the years ended December 31, 2021, 2020 and 2019, respectively. These costs are recorded in selling, general and administrative (“SG&amp;A”) expenses on the consolidated statements of operations. Occasionally a customer may contract us to provide research and development of a product, for which we are compensated. We recognize the revenue when the project is completed and accepted by the customer, and record the corresponding research and development costs as cost of goods sold. In addition, customers may agree to fund certain research and development activities for which we retain the rights to intellectual property. These customer reimbursements are treated as a reduction of research and development costs included in SG&amp;A expenses.</t>
        </is>
      </c>
    </row>
    <row r="21">
      <c r="A21" s="4" t="inlineStr">
        <is>
          <t>Recent Accounting Pronouncements</t>
        </is>
      </c>
      <c r="B21" s="4" t="inlineStr">
        <is>
          <t>Recent Accounting Pronouncements  Pronouncements Adopted in 2021 In March 2020, the FASB issued Accounting Standards Update (“ASU”) No. 2020-04, Reference Rate Reform (Topic 848): Facilitation of the Effects of Reference Rate Reform on Financial Reporting. The ASU provides optional guidance for a limited period of time to ease the potential burden in accounting for contracts, hedging relationships, and other transactions affected by the discontinuation of the London Interbank Offered Rate (“LIBOR”) or other interest rates used globally that could be discontinued. The amendments are effective for all entities as of March 12, 2020 through December 31, 2022. We adopted ASU No. 2020-04 on January 1, 2021, with no material impact on our consolidated financial statements.  In December 2019, the FASB issued ASU No. 2019-12, Income Taxes (Topic 740): Simplifying the Accounting for Income Taxes, which is intended to simplify various aspects related to accounting for income taxes. ASU No. 2019-12 removes certain exceptions to the general principles in Topic 740 and clarifies and amends existing guidance to improve consistent application. For public entities, this guidance became effective for fiscal years beginning after December 15, 2020, including interim periods within those fiscal years. We adopted ASU No. 2019-12 on a prospective basis on January 1, 2021, with no material impact on our consolidated financial statements. Pronouncements Not Yet Effective  In November 2021, the FASB issued ASU No. 2021-10, Government Assistance (Topic 832): Disclosures by Business Entities about Government Assistance, to increase transparency of disclosure regarding government assistance including the types of assistance, an entity’s method of accounting for the assistance, and the effect of the assistance on an entity’s financial statements. This standard is effective for fiscal years beginning after December 15, 2021 and should be applied either prospectively or retrospectively. Early adoption is permitted. We are currently evaluating the impact of the adoption of this guidance. In June 2016, the FASB issued ASU No. 2016-13, Financial Instruments-Credit Losses (Topic 326): Measurement of Credit Losses on Financial Instruments. This ASU introduces a new impairment model that is based on expected credit losses rather than incurred credit losses for financial instruments, including trade accounts receivable. It requires an entity to measure expected credit losses for financial assets held at the reporting date based on historical experience, current conditions and reasonable and supportable forecasts. The new standard was to become effective for fiscal years beginning after December 15, 2019, including interim periods within those fiscal years. In November 2019, the FASB issued ASU No. 2019-10, which deferred the effective dates for certain accounting guidance. The effective date for ASU No. 2016-13 remained the same for public business entities that are Securities and Exchange Commission (“SEC”) filers, except for entities who are deemed smaller reporting companies (“SRC”). The effective date for all other entities, including SRCs, begins during the first interim period of fiscal years beginning after December 15, 2022. NCS qualifies as an SRC. We are currently evaluating the impact of the adoption of this guid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Property and Equipment Estimated Useful Service Lives or Lease Term</t>
        </is>
      </c>
      <c r="B4" s="4" t="inlineStr">
        <is>
          <t xml:space="preserve">     YearsBuildings30 Building equipment and leasehold improvements1 - 15 Machinery and equipment and service equipment5 - 12 Computers and software3 - 5 Furniture and fixtures3 - 5 Vehicles2 - 4 Right of use assets - finance leases(Lease term) 3 -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CONSOLIDATED BALANCE SHEETS [Abstract]</t>
        </is>
      </c>
    </row>
    <row r="3">
      <c r="A3" s="4" t="inlineStr">
        <is>
          <t>Preferred stock par value (in dollars per share)</t>
        </is>
      </c>
      <c r="B3" s="8" t="n">
        <v>0.01</v>
      </c>
      <c r="C3" s="8"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11250000</v>
      </c>
      <c r="C8" s="6" t="n">
        <v>11250000</v>
      </c>
    </row>
    <row r="9">
      <c r="A9" s="4" t="inlineStr">
        <is>
          <t>Common stock, shares issued (in shares)</t>
        </is>
      </c>
      <c r="B9" s="6" t="n">
        <v>2397766</v>
      </c>
      <c r="C9" s="6" t="n">
        <v>2371992</v>
      </c>
    </row>
    <row r="10">
      <c r="A10" s="4" t="inlineStr">
        <is>
          <t>Common stock, shares outstanding (in shares)</t>
        </is>
      </c>
      <c r="B10" s="6" t="n">
        <v>2380374</v>
      </c>
      <c r="C10" s="6" t="n">
        <v>2359918</v>
      </c>
    </row>
    <row r="11">
      <c r="A11" s="4" t="inlineStr">
        <is>
          <t>Treasury stock, shares (in shares)</t>
        </is>
      </c>
      <c r="B11" s="6" t="n">
        <v>17392</v>
      </c>
      <c r="C11" s="6" t="n">
        <v>120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s (Tables)</t>
        </is>
      </c>
      <c r="B1" s="2" t="inlineStr">
        <is>
          <t>12 Months Ended</t>
        </is>
      </c>
    </row>
    <row r="2">
      <c r="B2" s="2" t="inlineStr">
        <is>
          <t>Dec. 31, 2021</t>
        </is>
      </c>
    </row>
    <row r="3">
      <c r="A3" s="3" t="inlineStr">
        <is>
          <t>Revenues [Abstract]</t>
        </is>
      </c>
    </row>
    <row r="4">
      <c r="A4" s="4" t="inlineStr">
        <is>
          <t>Schedule of Contract Liabilities</t>
        </is>
      </c>
      <c r="B4" s="4" t="inlineStr">
        <is>
          <t xml:space="preserve">    Balance at December 31, 2019 $ 59Additions   —Revenue recognized   (8)Balance at December 31, 2020 $ 51Additions   1,056Revenue recognized   (1,036)Balance at December 31, 2021 $ 7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12 Months Ended</t>
        </is>
      </c>
    </row>
    <row r="2">
      <c r="B2" s="2" t="inlineStr">
        <is>
          <t>Dec. 31, 2021</t>
        </is>
      </c>
    </row>
    <row r="3">
      <c r="A3" s="3" t="inlineStr">
        <is>
          <t>Inventories, Net [Abstract]</t>
        </is>
      </c>
    </row>
    <row r="4">
      <c r="A4" s="4" t="inlineStr">
        <is>
          <t>Schedule of Inventories</t>
        </is>
      </c>
      <c r="B4" s="4" t="inlineStr">
        <is>
          <t xml:space="preserve">         December 31, December 31,  2021 2020Raw materials $ 1,844 $ 1,752Work in process   14   287Finished goods   32,059   32,832Total inventories, net $ 33,917 $ 34,8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Receivables (Tables)</t>
        </is>
      </c>
      <c r="B1" s="2" t="inlineStr">
        <is>
          <t>12 Months Ended</t>
        </is>
      </c>
    </row>
    <row r="2">
      <c r="B2" s="2" t="inlineStr">
        <is>
          <t>Dec. 31, 2021</t>
        </is>
      </c>
    </row>
    <row r="3">
      <c r="A3" s="3" t="inlineStr">
        <is>
          <t>Other Current Receivables [Abstract]</t>
        </is>
      </c>
    </row>
    <row r="4">
      <c r="A4" s="4" t="inlineStr">
        <is>
          <t>Schedule of Other Current Receivables</t>
        </is>
      </c>
      <c r="B4" s="4" t="inlineStr">
        <is>
          <t xml:space="preserve">         December 31, December 31,  2021 2020Current income tax receivables $ 2,226 $ 6,295Employee receivables   238   544Other receivables   2,262   1,519Total other receivables, net $ 4,726 $ 8,3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 [Abstract]</t>
        </is>
      </c>
    </row>
    <row r="4">
      <c r="A4" s="4" t="inlineStr">
        <is>
          <t>Schedule of Property and Equipment by Major Asset Class</t>
        </is>
      </c>
      <c r="B4" s="4" t="inlineStr">
        <is>
          <t xml:space="preserve">                December 31, December 31,  2021 2020Land $ 1,701 $ 1,695Building and improvements   8,099   8,511Machinery and equipment   18,152   18,211Computers and software   2,256   2,374Furniture and fixtures   1,037   1,150Vehicles   313   442Right of use assets - finance leases   10,228   8,020Service equipment   244   244    42,030   40,647Less: Accumulated depreciation and amortization   (17,752)   (16,312)    24,278   24,335Construction in progress   430   100Property and equipment, net $ 24,708 $ 24,435</t>
        </is>
      </c>
    </row>
    <row r="5">
      <c r="A5" s="4" t="inlineStr">
        <is>
          <t>Schedule of Depreciation Expense Associated Income Statement Line Items</t>
        </is>
      </c>
      <c r="B5" s="4" t="inlineStr">
        <is>
          <t xml:space="preserve">            Year Ended December 31,  2021 2020 2019Cost of sales         Cost of product sales $ 1,399 $ 1,679 $ 2,711Cost of services   691   1,043   1,266Selling, general and administrative expenses   1,742   1,704   1,900Total depreciation $ 3,832 $ 4,426 $ 5,8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Goodwill and Identifiable Intangibles (Tables)</t>
        </is>
      </c>
      <c r="B1" s="2" t="inlineStr">
        <is>
          <t>12 Months Ended</t>
        </is>
      </c>
    </row>
    <row r="2">
      <c r="B2" s="2" t="inlineStr">
        <is>
          <t>Dec. 31, 2021</t>
        </is>
      </c>
    </row>
    <row r="3">
      <c r="A3" s="3" t="inlineStr">
        <is>
          <t>Goodwill and Identifiable Intangibles [Abstract]</t>
        </is>
      </c>
    </row>
    <row r="4">
      <c r="A4" s="4" t="inlineStr">
        <is>
          <t>Changes in Carrying Amount of Goodwill</t>
        </is>
      </c>
      <c r="B4" s="4" t="inlineStr">
        <is>
          <t xml:space="preserve">         December 31, December 31,  2021 2020Gross value $ 177,162 $ 177,162Accumulated impairment   (161,940)   (161,940)Net $ 15,222 $ 15,222</t>
        </is>
      </c>
    </row>
    <row r="5">
      <c r="A5" s="4" t="inlineStr">
        <is>
          <t>Schedule of Identifiable Intangibles</t>
        </is>
      </c>
      <c r="B5" s="4" t="inlineStr">
        <is>
          <t xml:space="preserve">                            December 31, 2021  Estimated Gross        Useful Carrying Accumulated Net  Lives (Years) Amount Amortization BalanceTechnology 1 - 20 $ 3,958 $ (346) $ 3,612Customer relationships 10   4,100   (2,016)   2,084Total amortizable intangible assets   $ 8,058 $ (2,362) $ 5,696Technology - not subject to amortization Indefinite   48   —   48Total identifiable intangibles   $ 8,106 $ (2,362) $ 5,744                                December 31, 2020  Estimated Gross        Useful Carrying Accumulated Net  Lives (Years) Amount Amortization BalanceTechnology 1 - 20 $ 3,958 $ (87) $ 3,871Customer relationships 10   4,100   (1,606)   2,494Total amortizable intangible assets   $ 8,058 $ (1,693) $ 6,365Technology - not subject to amortization Indefinite   48   —   48Total identifiable intangibles   $ 8,106 $ (1,693) $ 6,413</t>
        </is>
      </c>
    </row>
    <row r="6">
      <c r="A6" s="4" t="inlineStr">
        <is>
          <t>Schedule of Estimated Future Amortization Expense</t>
        </is>
      </c>
      <c r="B6" s="4" t="inlineStr">
        <is>
          <t xml:space="preserve">         2022      $ 6692023        6692024        6692025        6692026        669Thereafter        2,351Total      $ 5,69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 [Abstract]</t>
        </is>
      </c>
    </row>
    <row r="4">
      <c r="A4" s="4" t="inlineStr">
        <is>
          <t>Schedule of Accrued Expenses</t>
        </is>
      </c>
      <c r="B4" s="4" t="inlineStr">
        <is>
          <t xml:space="preserve">                December 31, December 31,  2021 2020Accrued payroll and bonus $ 4,208 $ 999Property and franchise taxes accrual   550   505Severance and other termination benefits (Note 11)   —   730Accrued other miscellaneous liabilities   1,565   1,113  $ 6,323 $ 3,3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Abstract]</t>
        </is>
      </c>
    </row>
    <row r="4">
      <c r="A4" s="4" t="inlineStr">
        <is>
          <t>Schedule of Long-term Debt</t>
        </is>
      </c>
      <c r="B4" s="4" t="inlineStr">
        <is>
          <t xml:space="preserve">                December 31, December 31,  2021 2020Senior Secured Credit Facility $ — $ —Finance leases   7,818   5,789Total debt   7,818   5,789Less: current portion   (1,483)   (1,347)Long-term debt $ 6,335 $ 4,44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verance and Other Termination Benefits (Tables)</t>
        </is>
      </c>
      <c r="B1" s="2" t="inlineStr">
        <is>
          <t>12 Months Ended</t>
        </is>
      </c>
    </row>
    <row r="2">
      <c r="B2" s="2" t="inlineStr">
        <is>
          <t>Dec. 31, 2021</t>
        </is>
      </c>
    </row>
    <row r="3">
      <c r="A3" s="3" t="inlineStr">
        <is>
          <t>Severance and Other Termination Benefits [Abstract]</t>
        </is>
      </c>
    </row>
    <row r="4">
      <c r="A4" s="4" t="inlineStr">
        <is>
          <t>Schedule of Reconciliation of Beginning and Ending Liability Balance</t>
        </is>
      </c>
      <c r="B4" s="4" t="inlineStr">
        <is>
          <t xml:space="preserve">    Balance at December 31, 2019 $ —Additions for costs expensed   5,661Severance payments   (4,969)Currency translation adjustment   38Balance at December 31, 2020 $ 730Severance payments   (730)Balance at December 31, 2021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4" t="inlineStr">
        <is>
          <t>Summary of Stock Option Activity</t>
        </is>
      </c>
      <c r="B3" s="4" t="inlineStr">
        <is>
          <t xml:space="preserve">                                  2012 Equity Plan and 2017 Equity Plan Service‎Based‎Options Liquidity‎Options Total‎Options Service Based‎Weighted‎Average‎Exercise‎Price Liquidity‎Based‎Weighted‎Average‎Exercise‎Price Service Based‎Weighted‎Average‎Remaining‎Contractual‎Life (Years) Liquidity‎Weighted‎Average‎Remaining‎Contractual‎Life (Years)Outstanding at December 31, 2020  39,502   58,582   98,084  $ 124.20  $ 121.07   2.11   2.07 Expired during the year  (268)  —  (268)   191.20    —    Outstanding at December 31, 2021  39,234   58,582   97,816  $ 123.74  $ 121.07   1.12   1.07 Exercisable as of December 31, 2021  39,234   58,582   97,816  $ 123.74  $ 121.07   1.12   1.07 </t>
        </is>
      </c>
    </row>
    <row r="4">
      <c r="A4" s="4" t="inlineStr">
        <is>
          <t>Summary of Share-Based Compensation Expense Recognized in Selling, General and Administrative Expense</t>
        </is>
      </c>
      <c r="B4" s="4" t="inlineStr">
        <is>
          <t xml:space="preserve">            Year Ended December 31,  2021 2020 2019Stock options $ 6 $ 1,459 $ 5,263Restricted stock units   2,605   3,921   5,032Equivalent stock units   2,400   759   338Performance stock unit awards   1,610   2,343   1,682ESPP   —   —   227Total share-based compensation expense $ 6,621 $ 8,482 $ 12,542Related income tax benefit $ 572 $ 92 $ 157</t>
        </is>
      </c>
    </row>
    <row r="5">
      <c r="A5" s="4" t="inlineStr">
        <is>
          <t>Equivalent Stock Unit Awards [Member]</t>
        </is>
      </c>
    </row>
    <row r="6">
      <c r="A6" s="4" t="inlineStr">
        <is>
          <t>Summary of Stock Unit Activity</t>
        </is>
      </c>
      <c r="B6" s="4" t="inlineStr">
        <is>
          <t xml:space="preserve">          Number of‎Awards Weighted‎Average‎Grant Date‎Fair ValueNon-vested at December 31, 2020   134,792 $ 30.50Granted   51,623   37.48Vested   (47,197)   34.30Forfeited   (6,642)   32.43Non-vested at December 31, 2021   132,576 $ 31.77</t>
        </is>
      </c>
    </row>
    <row r="7">
      <c r="A7" s="4" t="inlineStr">
        <is>
          <t>Performance Stock Unit Awards (PSUs) [Member]</t>
        </is>
      </c>
    </row>
    <row r="8">
      <c r="A8" s="4" t="inlineStr">
        <is>
          <t>Schedule of Weighted Average Assumptions Used to Estimate Fair Value of Awards</t>
        </is>
      </c>
      <c r="B8" s="4" t="inlineStr">
        <is>
          <t xml:space="preserve">               2021 2020 2019Grant date  February 28, 2021   February 28, 2020   February 28, 2019 Performance period  January 1, 2021 to December 31, 2023   January 1, 2020 to December 31, 2022   January 1, 2019 to December 31, 2021 Volatility   103.5%   70.7%   63.2%Risk-free interest rate   0.3%   0.9%   2.5%Expected dividends   —%   —%   —%Grant date price $ 38.50  $ 21.80  $ 110.20 Weighted-average fair value per share $ 66.14  $ 26.20  $ 130.00 </t>
        </is>
      </c>
    </row>
    <row r="9">
      <c r="A9" s="4" t="inlineStr">
        <is>
          <t>Summary of Stock Unit Activity</t>
        </is>
      </c>
      <c r="B9" s="4" t="inlineStr">
        <is>
          <t xml:space="preserve">          Number of‎Awards Weighted‎Average‎Grant Date‎Fair ValueNon-vested at December 31, 2020   70,669 $ 53.91Granted   17,004   66.14Vested   —   —Forfeited   (18,863)   130.00Non-vested at December 31, 2021   68,810 $ 36.07</t>
        </is>
      </c>
    </row>
    <row r="10">
      <c r="A10" s="4" t="inlineStr">
        <is>
          <t>2017 Plan [Member] | Restricted Stock Units (RSUs) [Member]</t>
        </is>
      </c>
    </row>
    <row r="11">
      <c r="A11" s="4" t="inlineStr">
        <is>
          <t>Summary of Stock Unit Activity</t>
        </is>
      </c>
      <c r="B11" s="4" t="inlineStr">
        <is>
          <t xml:space="preserve">          Number of‎Awards Weighted‎Average‎Grant Date‎Fair ValueNon-vested at December 31, 2020   49,031 $ 93.11Granted   68,598   38.41Vested (including 12,035 shares that have not been released)   (37,809)   89.86Forfeited   (2,897)   48.17Non-vested at December 31, 2021   76,923 $ 47.61</t>
        </is>
      </c>
    </row>
    <row r="12">
      <c r="A12" s="4" t="inlineStr">
        <is>
          <t>Employee Stock Purchase Plan (ESPP) [Member]</t>
        </is>
      </c>
    </row>
    <row r="13">
      <c r="A13" s="4" t="inlineStr">
        <is>
          <t>Schedule of Weighted Average Assumptions Used to Estimate Fair Value of Awards</t>
        </is>
      </c>
      <c r="B13" s="4" t="inlineStr">
        <is>
          <t xml:space="preserve">     January 1, 2019 to ‎June 30, 2019Expected volatility  82.8%Average risk-free interest rate  2.5%Expected dividends  —%Weighted-average fair value per share$ 40.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pplemental Balance Sheet Information Related to Leases</t>
        </is>
      </c>
      <c r="B4" s="4" t="inlineStr">
        <is>
          <t xml:space="preserve">               December 31,  December 31,Leases Consolidated Balance Sheet Classification  2021  2020Assets        Operating Operating lease assets $ 4,809 $ 5,170Finance (1) Property and equipment, net   7,690   5,851Total leased right-of-use assets   $ 12,499 $ 11,021         Liabilities        Current        Operating  Operating lease liabilities $ 1,556 $ 1,826Finance  Current maturities of long-term debt   1,483   1,347         Noncurrent        Operating  Operating lease liabilities, long-term   3,779   3,989Finance  Long-term debt, less current maturities   6,335   4,442Total lease liabilities   $ 13,153 $ 11,604_______________(1)Finance lease right-of-use assets are recorded net of accumulated amortization of $2.5 million and $2.2 million as of December 31, 2021 and 2020, respectively. </t>
        </is>
      </c>
    </row>
    <row r="5">
      <c r="A5" s="4" t="inlineStr">
        <is>
          <t>Components of Lease Expense</t>
        </is>
      </c>
      <c r="B5" s="4" t="inlineStr">
        <is>
          <t xml:space="preserve">                Year Ended December 31,Lease Cost Consolidated Statements of Operations Classification 2021 2020 2019Finance lease cost:           Amortization of right-of-use assets Depreciation $ 1,461 $ 1,503 $ 1,409Interest on lease liabilities Interest expense, net   327   300   257Operating lease cost Cost of sales; Selling, general and administrative expenses   1,832   2,193   2,891Short-term lease cost Cost of sales; Selling, general and administrative expenses   1,138   1,280   898Total lease cost   $ 4,758 $ 5,276 $ 5,455</t>
        </is>
      </c>
    </row>
    <row r="6">
      <c r="A6" s="4" t="inlineStr">
        <is>
          <t>Maturities of Lease Liabilities</t>
        </is>
      </c>
      <c r="B6" s="4" t="inlineStr">
        <is>
          <t xml:space="preserve">       Year Ending December 31, Operating Leases Finance Leases2022 $ 1,751 $ 1,8202023   1,148   1,3112024   1,030   1,0852025   898   1,0242026   709   862Thereafter   339   3,055Total lease payments $ 5,875 $ 9,157Less: interest   (540)   (1,339)Present value of lease liabilities $ 5,335 $ 7,818</t>
        </is>
      </c>
    </row>
    <row r="7">
      <c r="A7" s="4" t="inlineStr">
        <is>
          <t>Lease Term and Discount Rate</t>
        </is>
      </c>
      <c r="B7" s="4" t="inlineStr">
        <is>
          <t xml:space="preserve">            December 31,  December 31,Lease Term and Discount Rate 2021  2020Weighted-average remaining lease term (years):         Operating leases   4.3     4.1 Finance leases   7.0     7.2 Weighted-average discount rate:         Operating leases   4.7%    5.4%Finance leases   4.6%    4.9%</t>
        </is>
      </c>
    </row>
    <row r="8">
      <c r="A8" s="4" t="inlineStr">
        <is>
          <t>Supplemental Cash Flow and Other Information Related to Leases</t>
        </is>
      </c>
      <c r="B8" s="4" t="inlineStr">
        <is>
          <t xml:space="preserve">            Year EndedOther Information 2021 2020 2019Cash paid for amounts included in measurement of lease liabilities:         Operating cash flows from operating leases $ 2,340 $ 2,324 $ 3,278Operating cash flows from finance leases   327   300   257Financing cash flows from finance leases   1,408   1,634   1,70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7" t="n">
        <v>118502</v>
      </c>
      <c r="C4" s="7" t="n">
        <v>106977</v>
      </c>
      <c r="D4" s="7" t="n">
        <v>205485</v>
      </c>
    </row>
    <row r="5">
      <c r="A5" s="3" t="inlineStr">
        <is>
          <t>Cost of sales</t>
        </is>
      </c>
    </row>
    <row r="6">
      <c r="A6" s="4" t="inlineStr">
        <is>
          <t>Cost of product sales and services, exclusive of depreciation and amortization expense shown below</t>
        </is>
      </c>
      <c r="B6" s="6" t="n">
        <v>70027</v>
      </c>
      <c r="C6" s="6" t="n">
        <v>62907</v>
      </c>
      <c r="D6" s="6" t="n">
        <v>108030</v>
      </c>
    </row>
    <row r="7">
      <c r="A7" s="4" t="inlineStr">
        <is>
          <t>Selling, general and administrative expenses</t>
        </is>
      </c>
      <c r="B7" s="6" t="n">
        <v>49094</v>
      </c>
      <c r="C7" s="6" t="n">
        <v>59425</v>
      </c>
      <c r="D7" s="6" t="n">
        <v>88554</v>
      </c>
    </row>
    <row r="8">
      <c r="A8" s="4" t="inlineStr">
        <is>
          <t>Depreciation</t>
        </is>
      </c>
      <c r="B8" s="6" t="n">
        <v>3832</v>
      </c>
      <c r="C8" s="6" t="n">
        <v>4426</v>
      </c>
      <c r="D8" s="6" t="n">
        <v>5877</v>
      </c>
    </row>
    <row r="9">
      <c r="A9" s="4" t="inlineStr">
        <is>
          <t>Amortization</t>
        </is>
      </c>
      <c r="B9" s="6" t="n">
        <v>669</v>
      </c>
      <c r="C9" s="6" t="n">
        <v>1465</v>
      </c>
      <c r="D9" s="6" t="n">
        <v>4559</v>
      </c>
    </row>
    <row r="10">
      <c r="A10" s="4" t="inlineStr">
        <is>
          <t>Change in fair value of contingent consideration</t>
        </is>
      </c>
      <c r="D10" s="6" t="n">
        <v>37</v>
      </c>
    </row>
    <row r="11">
      <c r="A11" s="4" t="inlineStr">
        <is>
          <t>Impairments</t>
        </is>
      </c>
      <c r="C11" s="6" t="n">
        <v>50194</v>
      </c>
      <c r="D11" s="6" t="n">
        <v>7919</v>
      </c>
    </row>
    <row r="12">
      <c r="A12" s="4" t="inlineStr">
        <is>
          <t>Loss from operations</t>
        </is>
      </c>
      <c r="B12" s="6" t="n">
        <v>-5120</v>
      </c>
      <c r="C12" s="6" t="n">
        <v>-71440</v>
      </c>
      <c r="D12" s="6" t="n">
        <v>-9491</v>
      </c>
    </row>
    <row r="13">
      <c r="A13" s="3" t="inlineStr">
        <is>
          <t>Other income (expense)</t>
        </is>
      </c>
    </row>
    <row r="14">
      <c r="A14" s="4" t="inlineStr">
        <is>
          <t>Interest expense, net</t>
        </is>
      </c>
      <c r="B14" s="6" t="n">
        <v>-733</v>
      </c>
      <c r="C14" s="6" t="n">
        <v>-1796</v>
      </c>
      <c r="D14" s="6" t="n">
        <v>-1925</v>
      </c>
    </row>
    <row r="15">
      <c r="A15" s="4" t="inlineStr">
        <is>
          <t>Gain on patent infringement settlement</t>
        </is>
      </c>
      <c r="C15" s="6" t="n">
        <v>25678</v>
      </c>
    </row>
    <row r="16">
      <c r="A16" s="4" t="inlineStr">
        <is>
          <t>Other income, net</t>
        </is>
      </c>
      <c r="B16" s="6" t="n">
        <v>2054</v>
      </c>
      <c r="C16" s="6" t="n">
        <v>1729</v>
      </c>
      <c r="D16" s="6" t="n">
        <v>308</v>
      </c>
    </row>
    <row r="17">
      <c r="A17" s="4" t="inlineStr">
        <is>
          <t>Foreign currency exchange gain (loss)</t>
        </is>
      </c>
      <c r="B17" s="6" t="n">
        <v>283</v>
      </c>
      <c r="C17" s="6" t="n">
        <v>-1060</v>
      </c>
      <c r="D17" s="6" t="n">
        <v>-958</v>
      </c>
    </row>
    <row r="18">
      <c r="A18" s="4" t="inlineStr">
        <is>
          <t>Total other income (expense)</t>
        </is>
      </c>
      <c r="B18" s="6" t="n">
        <v>1604</v>
      </c>
      <c r="C18" s="6" t="n">
        <v>24551</v>
      </c>
      <c r="D18" s="6" t="n">
        <v>-2575</v>
      </c>
    </row>
    <row r="19">
      <c r="A19" s="4" t="inlineStr">
        <is>
          <t>Loss before income tax</t>
        </is>
      </c>
      <c r="B19" s="6" t="n">
        <v>-3516</v>
      </c>
      <c r="C19" s="6" t="n">
        <v>-46889</v>
      </c>
      <c r="D19" s="6" t="n">
        <v>-12066</v>
      </c>
    </row>
    <row r="20">
      <c r="A20" s="4" t="inlineStr">
        <is>
          <t>Income tax expense (benefit)</t>
        </is>
      </c>
      <c r="B20" s="6" t="n">
        <v>263</v>
      </c>
      <c r="C20" s="6" t="n">
        <v>-7783</v>
      </c>
      <c r="D20" s="6" t="n">
        <v>10752</v>
      </c>
    </row>
    <row r="21">
      <c r="A21" s="4" t="inlineStr">
        <is>
          <t>Net loss</t>
        </is>
      </c>
      <c r="B21" s="6" t="n">
        <v>-3779</v>
      </c>
      <c r="C21" s="6" t="n">
        <v>-39106</v>
      </c>
      <c r="D21" s="6" t="n">
        <v>-22818</v>
      </c>
    </row>
    <row r="22">
      <c r="A22" s="4" t="inlineStr">
        <is>
          <t>Net income attributable to non-controlling interest</t>
        </is>
      </c>
      <c r="B22" s="6" t="n">
        <v>955</v>
      </c>
      <c r="C22" s="6" t="n">
        <v>18493</v>
      </c>
      <c r="D22" s="6" t="n">
        <v>10005</v>
      </c>
    </row>
    <row r="23">
      <c r="A23" s="4" t="inlineStr">
        <is>
          <t>Net loss attributable to NCS Multistage Holdings, Inc.</t>
        </is>
      </c>
      <c r="B23" s="7" t="n">
        <v>-4734</v>
      </c>
      <c r="C23" s="7" t="n">
        <v>-57599</v>
      </c>
      <c r="D23" s="7" t="n">
        <v>-32823</v>
      </c>
    </row>
    <row r="24">
      <c r="A24" s="3" t="inlineStr">
        <is>
          <t>Loss per common share</t>
        </is>
      </c>
    </row>
    <row r="25">
      <c r="A25" s="4" t="inlineStr">
        <is>
          <t>Basic loss per common share attributable to NCS Multistage Holdings, Inc.</t>
        </is>
      </c>
      <c r="B25" s="8" t="n">
        <v>-1.98</v>
      </c>
      <c r="C25" s="8" t="n">
        <v>-24.37</v>
      </c>
      <c r="D25" s="8" t="n">
        <v>-14.08</v>
      </c>
    </row>
    <row r="26">
      <c r="A26" s="4" t="inlineStr">
        <is>
          <t>Diluted loss per common share attributable to NCS Multistage Holdings, Inc.</t>
        </is>
      </c>
      <c r="B26" s="8" t="n">
        <v>-1.98</v>
      </c>
      <c r="C26" s="8" t="n">
        <v>-24.37</v>
      </c>
      <c r="D26" s="8" t="n">
        <v>-14.08</v>
      </c>
    </row>
    <row r="27">
      <c r="A27" s="3" t="inlineStr">
        <is>
          <t>Weighted average common shares outstanding</t>
        </is>
      </c>
    </row>
    <row r="28">
      <c r="A28" s="4" t="inlineStr">
        <is>
          <t>Basic</t>
        </is>
      </c>
      <c r="B28" s="6" t="n">
        <v>2396</v>
      </c>
      <c r="C28" s="6" t="n">
        <v>2364</v>
      </c>
      <c r="D28" s="6" t="n">
        <v>2332</v>
      </c>
    </row>
    <row r="29">
      <c r="A29" s="4" t="inlineStr">
        <is>
          <t>Diluted</t>
        </is>
      </c>
      <c r="B29" s="6" t="n">
        <v>2396</v>
      </c>
      <c r="C29" s="6" t="n">
        <v>2364</v>
      </c>
      <c r="D29" s="6" t="n">
        <v>2332</v>
      </c>
    </row>
    <row r="30">
      <c r="A30" s="4" t="inlineStr">
        <is>
          <t>Product sales [Member]</t>
        </is>
      </c>
    </row>
    <row r="31">
      <c r="A31" s="3" t="inlineStr">
        <is>
          <t>Revenues</t>
        </is>
      </c>
    </row>
    <row r="32">
      <c r="A32" s="4" t="inlineStr">
        <is>
          <t>Revenues</t>
        </is>
      </c>
      <c r="B32" s="7" t="n">
        <v>83223</v>
      </c>
      <c r="C32" s="7" t="n">
        <v>75197</v>
      </c>
      <c r="D32" s="7" t="n">
        <v>145826</v>
      </c>
    </row>
    <row r="33">
      <c r="A33" s="3" t="inlineStr">
        <is>
          <t>Cost of sales</t>
        </is>
      </c>
    </row>
    <row r="34">
      <c r="A34" s="4" t="inlineStr">
        <is>
          <t>Cost of product sales and services, exclusive of depreciation and amortization expense shown below</t>
        </is>
      </c>
      <c r="B34" s="6" t="n">
        <v>51897</v>
      </c>
      <c r="C34" s="6" t="n">
        <v>46647</v>
      </c>
      <c r="D34" s="6" t="n">
        <v>75081</v>
      </c>
    </row>
    <row r="35">
      <c r="A35" s="4" t="inlineStr">
        <is>
          <t>Services [Member]</t>
        </is>
      </c>
    </row>
    <row r="36">
      <c r="A36" s="3" t="inlineStr">
        <is>
          <t>Revenues</t>
        </is>
      </c>
    </row>
    <row r="37">
      <c r="A37" s="4" t="inlineStr">
        <is>
          <t>Revenues</t>
        </is>
      </c>
      <c r="B37" s="6" t="n">
        <v>35279</v>
      </c>
      <c r="C37" s="6" t="n">
        <v>31780</v>
      </c>
      <c r="D37" s="6" t="n">
        <v>59659</v>
      </c>
    </row>
    <row r="38">
      <c r="A38" s="3" t="inlineStr">
        <is>
          <t>Cost of sales</t>
        </is>
      </c>
    </row>
    <row r="39">
      <c r="A39" s="4" t="inlineStr">
        <is>
          <t>Cost of product sales and services, exclusive of depreciation and amortization expense shown below</t>
        </is>
      </c>
      <c r="B39" s="7" t="n">
        <v>18130</v>
      </c>
      <c r="C39" s="7" t="n">
        <v>16260</v>
      </c>
      <c r="D39" s="7" t="n">
        <v>329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Provision (Benefit) from Income Taxes</t>
        </is>
      </c>
      <c r="B4" s="4" t="inlineStr">
        <is>
          <t xml:space="preserve">            Year Ended December 31,   2021 2020 2019Current tax expense (benefit)         U.S. Federal $ 37 $ (413) $ (382)State   (63)   (183)   221Foreign   193   (3,985)   1,913Total current   167   (4,581)   1,752Deferred tax expense (benefit)         U.S. Federal $ — $ — $ 8,746State   —   —   580Foreign   96   (3,202)   (326)Total deferred   96   (3,202)   9,000Total income taxes $ 263 $ (7,783) $ 10,752</t>
        </is>
      </c>
    </row>
    <row r="5">
      <c r="A5" s="4" t="inlineStr">
        <is>
          <t>Domestic and Foreign Components of (Loss) Income Before Income Taxes</t>
        </is>
      </c>
      <c r="B5" s="4" t="inlineStr">
        <is>
          <t xml:space="preserve">            Year Ended December 31,   2021 2020 2019U.S. Federal $ (9,775) $ (25,086) $ (13,762)Foreign   6,259   (21,803)   1,696Loss before income tax $ (3,516) $ (46,889) $ (12,066)</t>
        </is>
      </c>
    </row>
    <row r="6">
      <c r="A6" s="4" t="inlineStr">
        <is>
          <t>Summary of Items that Caused Recorded Income Taxes to Differ from Income Taxes Computed Using Statutory Federal Income Tax Rate</t>
        </is>
      </c>
      <c r="B6" s="4" t="inlineStr">
        <is>
          <t xml:space="preserve">            Year Ended December 31,   2021 2020 2019Income tax at federal statutory rate  21.0%  21.0%  21.0%Increase (decrease) in income taxes resulting from:         Impairment expense  —%  —%  (2.6)%Foreign taxes on U.S. income  (2.3)%  2.6%  (12.1)%Non-controlling interest gain/losses  (0.3)%  6.7%  15.7%U.S. tax on foreign earnings  0.1%  (1.7)%  (5.7)%Nondeductible expenses  (8.4)%  1.2%  (3.7)%Deductible foreign taxes  4.2%  (0.1)%  2.7%Non U.S. income taxed at different rates  (4.0)%  3.2%  (1.2)%Research and other tax credits  6.3%  0.9%  6.4%Effect of rate change on deferred tax  (1.8)%  (0.7)%  1.9%Stock-based compensation  (29.7)%  (2.2)%  (7.7)%State taxes  (1.4)%  1.1%  4.1%Change in valuation allowance  (3.4)%  (16.9)%  (108.6)%Other  12.2%  1.5%  0.7%Income tax  (7.5)%  16.6%  (89.1)%</t>
        </is>
      </c>
    </row>
    <row r="7">
      <c r="A7" s="4" t="inlineStr">
        <is>
          <t>Tax Effects of Temporary Differences that Give Rise to Significant Portions of Deferred Tax Assets and Deferred Tax Liabilities</t>
        </is>
      </c>
      <c r="B7" s="4" t="inlineStr">
        <is>
          <t xml:space="preserve">         December 31,  2021 2020Deferred tax assets      Accruals not currently deductible $ 6,902 $ 6,579Depreciation and amortization   10,787   12,019Tax loss carryforward   2,329   1,284Other   2,456   2,735    22,474   22,617Valuation allowance for deferred tax assets   (22,198)   (22,312)Total deferred tax assets   276   305Deferred tax liabilities      Foreign currency translation   (120)   (78)Other   (34)   (35)Total deferred tax liabilities   (154)   (113)Net deferred tax assets (liabilities) $ 122 $ 192 The above are included in the accompanying consolidated balance sheet as follows (in thousands):           December 31,  2021 2020Deferred income tax assets—noncurrent $ 236 $ 205Deferred income tax liabilities—noncurrent   (114)   (13)  $ 122 $ 19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1</t>
        </is>
      </c>
    </row>
    <row r="3">
      <c r="A3" s="3" t="inlineStr">
        <is>
          <t>Loss Per Share [Abstract]</t>
        </is>
      </c>
    </row>
    <row r="4">
      <c r="A4" s="4" t="inlineStr">
        <is>
          <t>Reconciliation of Numerator and Denominator for Calculating Earnings (Loss) Per Common Share from Net Income (Loss)</t>
        </is>
      </c>
      <c r="B4" s="4" t="inlineStr">
        <is>
          <t xml:space="preserve">            Year Ended December 31,   2021 2020 2019Numerator         Net loss $ (3,779) $ (39,106) $ (22,818)Less: income attributable to non-controlling interest   955   18,493   10,005Net loss attributable to NCS Multistage Holdings, Inc. $ (4,734) $ (57,599) $ (32,823)          Denominator         Basic weighted average number of shares   2,396   2,364   2,332Dilutive effect of other equity awards    —   —   —Diluted weighted average number of shares   2,396   2,364   2,332          Loss per common share         Basic  $ (1.98) $ (24.37) $ (14.08)Diluted  $ (1.98) $ (24.37) $ (14.08)          Potentially dilutive securities excluded as anti-dilutive    239   221   21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and Geographic Information [Abstract]</t>
        </is>
      </c>
    </row>
    <row r="4">
      <c r="A4" s="4" t="inlineStr">
        <is>
          <t>Summary of Revenue and Long-Lived Assets by Geographical Area</t>
        </is>
      </c>
      <c r="B4" s="4" t="inlineStr">
        <is>
          <t xml:space="preserve">             Year Ended December 31,   2021 2020 2019United States         Product sales $ 26,285 $ 38,866 $ 79,128Services   8,870   7,313   24,163Total United States   35,155   46,179   103,291Canada         Product sales   53,401   34,330   59,895Services   19,682   14,219   26,668Total Canada   73,083   48,549   86,563Other Countries         Product sales   3,537   2,001   6,803Services   6,727   10,248   8,828Total Other Countries   10,264   12,249   15,631Total         Product sales   83,223   75,197   145,826Services   35,279   31,780   59,659Total revenues $ 118,502 $ 106,977 $ 205,485 The following table summarizes long-lived assets (defined as property and equipment, net and operating lease assets) by geographic area (in thousands):            December 31, December 31,  2021 2020United States $ 17,835 $ 16,616Canada   9,604   10,356Other Countries   2,078   2,633  $ 29,517 $ 29,60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Organization and Basis of Presentation (Narrative) (Details)</t>
        </is>
      </c>
      <c r="B1" s="2" t="inlineStr">
        <is>
          <t>Dec. 31, 2021</t>
        </is>
      </c>
    </row>
    <row r="2">
      <c r="A2" s="4" t="inlineStr">
        <is>
          <t>Repeat Precision [Member]</t>
        </is>
      </c>
    </row>
    <row r="3">
      <c r="A3" s="4" t="inlineStr">
        <is>
          <t>Controlling interest, ownership percentage</t>
        </is>
      </c>
      <c r="B3" s="4" t="inlineStr">
        <is>
          <t>5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21" customWidth="1" min="3" max="3"/>
    <col width="29" customWidth="1" min="4" max="4"/>
    <col width="29" customWidth="1" min="5" max="5"/>
    <col width="29" customWidth="1" min="6" max="6"/>
  </cols>
  <sheetData>
    <row r="1">
      <c r="A1" s="1" t="inlineStr">
        <is>
          <t>Summary of Significant Accounting Policies (Narrative) (Details)</t>
        </is>
      </c>
      <c r="B1" s="2" t="inlineStr">
        <is>
          <t>Aug. 03, 2017</t>
        </is>
      </c>
      <c r="C1" s="2" t="inlineStr">
        <is>
          <t>Dec. 31, 2020USD ($)</t>
        </is>
      </c>
      <c r="D1" s="2" t="inlineStr">
        <is>
          <t>Dec. 31, 2021USD ($)customer</t>
        </is>
      </c>
      <c r="E1" s="2" t="inlineStr">
        <is>
          <t>Dec. 31, 2020USD ($)customer</t>
        </is>
      </c>
      <c r="F1" s="2" t="inlineStr">
        <is>
          <t>Dec. 31, 2019USD ($)customer</t>
        </is>
      </c>
    </row>
    <row r="2">
      <c r="A2" s="4" t="inlineStr">
        <is>
          <t>Revenues</t>
        </is>
      </c>
      <c r="D2" s="7" t="n">
        <v>118502000</v>
      </c>
      <c r="E2" s="7" t="n">
        <v>106977000</v>
      </c>
      <c r="F2" s="7" t="n">
        <v>205485000</v>
      </c>
    </row>
    <row r="3">
      <c r="A3" s="4" t="inlineStr">
        <is>
          <t>Provision for doubtful accounts</t>
        </is>
      </c>
      <c r="C3" s="7" t="n">
        <v>600000</v>
      </c>
      <c r="D3" s="6" t="n">
        <v>100000</v>
      </c>
      <c r="E3" s="6" t="n">
        <v>600000</v>
      </c>
    </row>
    <row r="4">
      <c r="A4" s="4" t="inlineStr">
        <is>
          <t>Impairment of property and equipment and identifiable intangible assets</t>
        </is>
      </c>
      <c r="D4" s="6" t="n">
        <v>0</v>
      </c>
      <c r="E4" s="6" t="n">
        <v>50200000</v>
      </c>
      <c r="F4" s="6" t="n">
        <v>0</v>
      </c>
    </row>
    <row r="5">
      <c r="A5" s="4" t="inlineStr">
        <is>
          <t>Impairment of identifiable intangible assets</t>
        </is>
      </c>
      <c r="C5" s="6" t="n">
        <v>0</v>
      </c>
      <c r="D5" s="6" t="n">
        <v>0</v>
      </c>
      <c r="F5" s="6" t="n">
        <v>0</v>
      </c>
    </row>
    <row r="6">
      <c r="A6" s="4" t="inlineStr">
        <is>
          <t>Impairment charge of property and equipment</t>
        </is>
      </c>
      <c r="D6" s="6" t="n">
        <v>0</v>
      </c>
      <c r="F6" s="6" t="n">
        <v>0</v>
      </c>
    </row>
    <row r="7">
      <c r="A7" s="4" t="inlineStr">
        <is>
          <t>Goodwill impairment charge</t>
        </is>
      </c>
      <c r="D7" s="6" t="n">
        <v>0</v>
      </c>
      <c r="E7" s="6" t="n">
        <v>0</v>
      </c>
      <c r="F7" s="6" t="n">
        <v>7900000</v>
      </c>
    </row>
    <row r="8">
      <c r="A8" s="4" t="inlineStr">
        <is>
          <t>Employee-related liabilities</t>
        </is>
      </c>
      <c r="C8" s="6" t="n">
        <v>730000</v>
      </c>
      <c r="E8" s="6" t="n">
        <v>730000</v>
      </c>
    </row>
    <row r="9">
      <c r="A9" s="4" t="inlineStr">
        <is>
          <t>Research and development expense</t>
        </is>
      </c>
      <c r="D9" s="7" t="n">
        <v>2100000</v>
      </c>
      <c r="E9" s="7" t="n">
        <v>1900000</v>
      </c>
      <c r="F9" s="7" t="n">
        <v>2800000</v>
      </c>
    </row>
    <row r="10">
      <c r="A10" s="4" t="inlineStr">
        <is>
          <t>Employee Stock Purchase Plan (ESPP) [Member]</t>
        </is>
      </c>
    </row>
    <row r="11">
      <c r="A11" s="4" t="inlineStr">
        <is>
          <t>Purchase price of common stock expressed as a percentage of its fair value</t>
        </is>
      </c>
      <c r="B11" s="4" t="inlineStr">
        <is>
          <t>85.00%</t>
        </is>
      </c>
      <c r="D11" s="4" t="inlineStr">
        <is>
          <t>85.00%</t>
        </is>
      </c>
    </row>
    <row r="12">
      <c r="A12" s="4" t="inlineStr">
        <is>
          <t>Trade Accounts Receivable [Member] | Customer Concentration Risk [Member]</t>
        </is>
      </c>
    </row>
    <row r="13">
      <c r="A13" s="4" t="inlineStr">
        <is>
          <t>Number of customers | customer</t>
        </is>
      </c>
      <c r="D13" s="6" t="n">
        <v>1</v>
      </c>
      <c r="E13" s="6" t="n">
        <v>1</v>
      </c>
      <c r="F13" s="6" t="n">
        <v>1</v>
      </c>
    </row>
    <row r="14">
      <c r="A14" s="4" t="inlineStr">
        <is>
          <t>One-time Termination Benefits [Member]</t>
        </is>
      </c>
    </row>
    <row r="15">
      <c r="A15" s="4" t="inlineStr">
        <is>
          <t>One-time cash severance costs</t>
        </is>
      </c>
      <c r="E15" s="7" t="n">
        <v>5700000</v>
      </c>
    </row>
    <row r="16">
      <c r="A16" s="4" t="inlineStr">
        <is>
          <t>Employee-related liabilities</t>
        </is>
      </c>
      <c r="C16" s="7" t="n">
        <v>700000</v>
      </c>
      <c r="E16" s="7" t="n">
        <v>700000</v>
      </c>
    </row>
    <row r="17">
      <c r="A17" s="4" t="inlineStr">
        <is>
          <t>Customer One [Member] | Trade Accounts Receivable [Member] | Customer Concentration Risk [Member]</t>
        </is>
      </c>
    </row>
    <row r="18">
      <c r="A18" s="4" t="inlineStr">
        <is>
          <t>Concentration risk, percentage</t>
        </is>
      </c>
      <c r="D18" s="4" t="inlineStr">
        <is>
          <t>11.00%</t>
        </is>
      </c>
      <c r="E18" s="4" t="inlineStr">
        <is>
          <t>12.00%</t>
        </is>
      </c>
      <c r="F18" s="4" t="inlineStr">
        <is>
          <t>10.00%</t>
        </is>
      </c>
    </row>
    <row r="19">
      <c r="A19" s="4" t="inlineStr">
        <is>
          <t>Customer One [Member] | Sales Revenue, Net [Member] | Customer Concentration Risk [Member]</t>
        </is>
      </c>
    </row>
    <row r="20">
      <c r="A20" s="4" t="inlineStr">
        <is>
          <t>Revenues</t>
        </is>
      </c>
      <c r="E20" s="7" t="n">
        <v>102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and Equipment Estimated Useful Service Lives or Lease Term) (Details)</t>
        </is>
      </c>
      <c r="B1" s="2" t="inlineStr">
        <is>
          <t>12 Months Ended</t>
        </is>
      </c>
    </row>
    <row r="2">
      <c r="B2" s="2" t="inlineStr">
        <is>
          <t>Dec. 31, 2021</t>
        </is>
      </c>
    </row>
    <row r="3">
      <c r="A3" s="4" t="inlineStr">
        <is>
          <t>Building [Member]</t>
        </is>
      </c>
    </row>
    <row r="4">
      <c r="A4" s="3" t="inlineStr">
        <is>
          <t>Property, Plant and Equipment [Line Items]</t>
        </is>
      </c>
    </row>
    <row r="5">
      <c r="A5" s="4" t="inlineStr">
        <is>
          <t>Useful service lives</t>
        </is>
      </c>
      <c r="B5" s="4" t="inlineStr">
        <is>
          <t>30 years</t>
        </is>
      </c>
    </row>
    <row r="6">
      <c r="A6" s="4" t="inlineStr">
        <is>
          <t>Maximum [Member] | Building Equipment and Leasehold Improvements [Member]</t>
        </is>
      </c>
    </row>
    <row r="7">
      <c r="A7" s="3" t="inlineStr">
        <is>
          <t>Property, Plant and Equipment [Line Items]</t>
        </is>
      </c>
    </row>
    <row r="8">
      <c r="A8" s="4" t="inlineStr">
        <is>
          <t>Useful service lives</t>
        </is>
      </c>
      <c r="B8" s="4" t="inlineStr">
        <is>
          <t>15 years</t>
        </is>
      </c>
    </row>
    <row r="9">
      <c r="A9" s="4" t="inlineStr">
        <is>
          <t>Maximum [Member] | Machinery and Equipment [Member]</t>
        </is>
      </c>
    </row>
    <row r="10">
      <c r="A10" s="3" t="inlineStr">
        <is>
          <t>Property, Plant and Equipment [Line Items]</t>
        </is>
      </c>
    </row>
    <row r="11">
      <c r="A11" s="4" t="inlineStr">
        <is>
          <t>Useful service lives</t>
        </is>
      </c>
      <c r="B11" s="4" t="inlineStr">
        <is>
          <t>12 years</t>
        </is>
      </c>
    </row>
    <row r="12">
      <c r="A12" s="4" t="inlineStr">
        <is>
          <t>Maximum [Member] | Computer and software [Member]</t>
        </is>
      </c>
    </row>
    <row r="13">
      <c r="A13" s="3" t="inlineStr">
        <is>
          <t>Property, Plant and Equipment [Line Items]</t>
        </is>
      </c>
    </row>
    <row r="14">
      <c r="A14" s="4" t="inlineStr">
        <is>
          <t>Useful service lives</t>
        </is>
      </c>
      <c r="B14" s="4" t="inlineStr">
        <is>
          <t>5 years</t>
        </is>
      </c>
    </row>
    <row r="15">
      <c r="A15" s="4" t="inlineStr">
        <is>
          <t>Maximum [Member] | Furniture and Fixtures [Member]</t>
        </is>
      </c>
    </row>
    <row r="16">
      <c r="A16" s="3" t="inlineStr">
        <is>
          <t>Property, Plant and Equipment [Line Items]</t>
        </is>
      </c>
    </row>
    <row r="17">
      <c r="A17" s="4" t="inlineStr">
        <is>
          <t>Useful service lives</t>
        </is>
      </c>
      <c r="B17" s="4" t="inlineStr">
        <is>
          <t>5 years</t>
        </is>
      </c>
    </row>
    <row r="18">
      <c r="A18" s="4" t="inlineStr">
        <is>
          <t>Maximum [Member] | Vehicles [Member]</t>
        </is>
      </c>
    </row>
    <row r="19">
      <c r="A19" s="3" t="inlineStr">
        <is>
          <t>Property, Plant and Equipment [Line Items]</t>
        </is>
      </c>
    </row>
    <row r="20">
      <c r="A20" s="4" t="inlineStr">
        <is>
          <t>Useful service lives</t>
        </is>
      </c>
      <c r="B20" s="4" t="inlineStr">
        <is>
          <t>4 years</t>
        </is>
      </c>
    </row>
    <row r="21">
      <c r="A21" s="4" t="inlineStr">
        <is>
          <t>Maximum [Member] | Right Of Use Assets - Finance Leases [Member]</t>
        </is>
      </c>
    </row>
    <row r="22">
      <c r="A22" s="3" t="inlineStr">
        <is>
          <t>Property, Plant and Equipment [Line Items]</t>
        </is>
      </c>
    </row>
    <row r="23">
      <c r="A23" s="4" t="inlineStr">
        <is>
          <t>Lease term</t>
        </is>
      </c>
      <c r="B23" s="4" t="inlineStr">
        <is>
          <t>10 years</t>
        </is>
      </c>
    </row>
    <row r="24">
      <c r="A24" s="4" t="inlineStr">
        <is>
          <t>Minimum [Member] | Building Equipment and Leasehold Improvements [Member]</t>
        </is>
      </c>
    </row>
    <row r="25">
      <c r="A25" s="3" t="inlineStr">
        <is>
          <t>Property, Plant and Equipment [Line Items]</t>
        </is>
      </c>
    </row>
    <row r="26">
      <c r="A26" s="4" t="inlineStr">
        <is>
          <t>Useful service lives</t>
        </is>
      </c>
      <c r="B26" s="4" t="inlineStr">
        <is>
          <t>1 year</t>
        </is>
      </c>
    </row>
    <row r="27">
      <c r="A27" s="4" t="inlineStr">
        <is>
          <t>Minimum [Member] | Machinery and Equipment [Member]</t>
        </is>
      </c>
    </row>
    <row r="28">
      <c r="A28" s="3" t="inlineStr">
        <is>
          <t>Property, Plant and Equipment [Line Items]</t>
        </is>
      </c>
    </row>
    <row r="29">
      <c r="A29" s="4" t="inlineStr">
        <is>
          <t>Useful service lives</t>
        </is>
      </c>
      <c r="B29" s="4" t="inlineStr">
        <is>
          <t>5 years</t>
        </is>
      </c>
    </row>
    <row r="30">
      <c r="A30" s="4" t="inlineStr">
        <is>
          <t>Minimum [Member] | Computer and software [Member]</t>
        </is>
      </c>
    </row>
    <row r="31">
      <c r="A31" s="3" t="inlineStr">
        <is>
          <t>Property, Plant and Equipment [Line Items]</t>
        </is>
      </c>
    </row>
    <row r="32">
      <c r="A32" s="4" t="inlineStr">
        <is>
          <t>Useful service lives</t>
        </is>
      </c>
      <c r="B32" s="4" t="inlineStr">
        <is>
          <t>3 years</t>
        </is>
      </c>
    </row>
    <row r="33">
      <c r="A33" s="4" t="inlineStr">
        <is>
          <t>Minimum [Member] | Furniture and Fixtures [Member]</t>
        </is>
      </c>
    </row>
    <row r="34">
      <c r="A34" s="3" t="inlineStr">
        <is>
          <t>Property, Plant and Equipment [Line Items]</t>
        </is>
      </c>
    </row>
    <row r="35">
      <c r="A35" s="4" t="inlineStr">
        <is>
          <t>Useful service lives</t>
        </is>
      </c>
      <c r="B35" s="4" t="inlineStr">
        <is>
          <t>3 years</t>
        </is>
      </c>
    </row>
    <row r="36">
      <c r="A36" s="4" t="inlineStr">
        <is>
          <t>Minimum [Member] | Vehicles [Member]</t>
        </is>
      </c>
    </row>
    <row r="37">
      <c r="A37" s="3" t="inlineStr">
        <is>
          <t>Property, Plant and Equipment [Line Items]</t>
        </is>
      </c>
    </row>
    <row r="38">
      <c r="A38" s="4" t="inlineStr">
        <is>
          <t>Useful service lives</t>
        </is>
      </c>
      <c r="B38" s="4" t="inlineStr">
        <is>
          <t>2 years</t>
        </is>
      </c>
    </row>
    <row r="39">
      <c r="A39" s="4" t="inlineStr">
        <is>
          <t>Minimum [Member] | Right Of Use Assets - Finance Leases [Member]</t>
        </is>
      </c>
    </row>
    <row r="40">
      <c r="A40" s="3" t="inlineStr">
        <is>
          <t>Property, Plant and Equipment [Line Items]</t>
        </is>
      </c>
    </row>
    <row r="41">
      <c r="A41" s="4" t="inlineStr">
        <is>
          <t>Lease term</t>
        </is>
      </c>
      <c r="B41"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80" customWidth="1" min="2" max="2"/>
    <col width="25" customWidth="1" min="3" max="3"/>
    <col width="25" customWidth="1" min="4" max="4"/>
  </cols>
  <sheetData>
    <row r="1">
      <c r="A1" s="1" t="inlineStr">
        <is>
          <t>Revenues (Narrative) (Details) $ in Thousands</t>
        </is>
      </c>
      <c r="B1" s="2" t="inlineStr">
        <is>
          <t>12 Months Ended</t>
        </is>
      </c>
    </row>
    <row r="2">
      <c r="B2" s="2" t="inlineStr">
        <is>
          <t>Dec. 31, 2021USD ($)item</t>
        </is>
      </c>
      <c r="C2" s="2" t="inlineStr">
        <is>
          <t>Dec. 31, 2020USD ($)item</t>
        </is>
      </c>
      <c r="D2" s="2" t="inlineStr">
        <is>
          <t>Dec. 31, 2019USD ($)item</t>
        </is>
      </c>
    </row>
    <row r="3">
      <c r="A3" s="3" t="inlineStr">
        <is>
          <t>Revenues [Abstract]</t>
        </is>
      </c>
    </row>
    <row r="4">
      <c r="A4" s="4" t="inlineStr">
        <is>
          <t>Revenue recognized from the contract liability balance | $</t>
        </is>
      </c>
      <c r="B4" s="7" t="n">
        <v>1036</v>
      </c>
      <c r="C4" s="7" t="n">
        <v>8</v>
      </c>
      <c r="D4" s="7" t="n">
        <v>600</v>
      </c>
    </row>
    <row r="5">
      <c r="A5" s="4" t="inlineStr">
        <is>
          <t>Percentage of product and service revenues single performance obligation</t>
        </is>
      </c>
      <c r="B5" s="4" t="inlineStr">
        <is>
          <t>99.00%</t>
        </is>
      </c>
      <c r="C5" s="4" t="inlineStr">
        <is>
          <t>99.00%</t>
        </is>
      </c>
      <c r="D5" s="4" t="inlineStr">
        <is>
          <t>99.00%</t>
        </is>
      </c>
    </row>
    <row r="6">
      <c r="A6" s="4" t="inlineStr">
        <is>
          <t>Percentage of self-service product line revenues performance obligation</t>
        </is>
      </c>
      <c r="B6" s="4" t="inlineStr">
        <is>
          <t>1.00%</t>
        </is>
      </c>
      <c r="C6" s="4" t="inlineStr">
        <is>
          <t>1.00%</t>
        </is>
      </c>
      <c r="D6" s="4" t="inlineStr">
        <is>
          <t>1.00%</t>
        </is>
      </c>
    </row>
    <row r="7">
      <c r="A7" s="4" t="inlineStr">
        <is>
          <t>Number of performance obligations associated with self-service product line</t>
        </is>
      </c>
      <c r="B7" s="6" t="n">
        <v>2</v>
      </c>
      <c r="C7" s="6" t="n">
        <v>2</v>
      </c>
      <c r="D7" s="6" t="n">
        <v>2</v>
      </c>
    </row>
    <row r="8">
      <c r="A8" s="4" t="inlineStr">
        <is>
          <t>Number of performance obligations in self-service product line revenue</t>
        </is>
      </c>
      <c r="B8" s="6" t="n">
        <v>2</v>
      </c>
      <c r="C8" s="6" t="n">
        <v>2</v>
      </c>
      <c r="D8" s="6" t="n">
        <v>2</v>
      </c>
    </row>
    <row r="9">
      <c r="A9" s="4" t="inlineStr">
        <is>
          <t>Revenue performance obligation product and services description</t>
        </is>
      </c>
      <c r="B9" s="4" t="inlineStr">
        <is>
          <t>Approximately 99% of our product and services revenues are considered a single performance obligation. Our self-service product line, which is approximately one percent of our revenue for the years ended December 31, 2021, 2020 and 2019 is made up of two performance obligations: (i) the delivery of tracer materials to a customer well site and (ii) the creation of diagnostic reports ordered by customers when we do not perform an integrated service. For these contracts, we do not allocate the transaction price as the individual performance obligations are sold at standalone prices in the customer order. The transaction prices for our self-service product line that have two performance obligations are (i) the price per unit times the quantity of tracer materials and (ii) prices charged for diagnostic reports ordered by and delivered to the customer.</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s (Schedule of Contract Liabilities) (Details) - USD ($) $ in Thousands</t>
        </is>
      </c>
      <c r="B1" s="2" t="inlineStr">
        <is>
          <t>12 Months Ended</t>
        </is>
      </c>
    </row>
    <row r="2">
      <c r="B2" s="2" t="inlineStr">
        <is>
          <t>Dec. 31, 2021</t>
        </is>
      </c>
      <c r="C2" s="2" t="inlineStr">
        <is>
          <t>Dec. 31, 2020</t>
        </is>
      </c>
      <c r="D2" s="2" t="inlineStr">
        <is>
          <t>Dec. 31, 2019</t>
        </is>
      </c>
    </row>
    <row r="3">
      <c r="A3" s="3" t="inlineStr">
        <is>
          <t>Current Contract Liabilities [Abstract]</t>
        </is>
      </c>
    </row>
    <row r="4">
      <c r="A4" s="4" t="inlineStr">
        <is>
          <t>Contract Liabilities Current Beginning Balance</t>
        </is>
      </c>
      <c r="B4" s="7" t="n">
        <v>51</v>
      </c>
      <c r="C4" s="7" t="n">
        <v>59</v>
      </c>
    </row>
    <row r="5">
      <c r="A5" s="4" t="inlineStr">
        <is>
          <t>Additions</t>
        </is>
      </c>
      <c r="B5" s="6" t="n">
        <v>1056</v>
      </c>
    </row>
    <row r="6">
      <c r="A6" s="4" t="inlineStr">
        <is>
          <t>Revenue recognized</t>
        </is>
      </c>
      <c r="B6" s="6" t="n">
        <v>-1036</v>
      </c>
      <c r="C6" s="6" t="n">
        <v>-8</v>
      </c>
      <c r="D6" s="7" t="n">
        <v>-600</v>
      </c>
    </row>
    <row r="7">
      <c r="A7" s="4" t="inlineStr">
        <is>
          <t>Contract Liabilities Current Ending Balance</t>
        </is>
      </c>
      <c r="B7" s="7" t="n">
        <v>71</v>
      </c>
      <c r="C7" s="7" t="n">
        <v>51</v>
      </c>
      <c r="D7" s="7" t="n">
        <v>5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Schedule of Inventories) (Details) - USD ($) $ in Thousands</t>
        </is>
      </c>
      <c r="B1" s="2" t="inlineStr">
        <is>
          <t>Dec. 31, 2021</t>
        </is>
      </c>
      <c r="C1" s="2" t="inlineStr">
        <is>
          <t>Dec. 31, 2020</t>
        </is>
      </c>
    </row>
    <row r="2">
      <c r="A2" s="3" t="inlineStr">
        <is>
          <t>Inventories, Net [Abstract]</t>
        </is>
      </c>
    </row>
    <row r="3">
      <c r="A3" s="4" t="inlineStr">
        <is>
          <t>Raw materials</t>
        </is>
      </c>
      <c r="B3" s="7" t="n">
        <v>1844</v>
      </c>
      <c r="C3" s="7" t="n">
        <v>1752</v>
      </c>
    </row>
    <row r="4">
      <c r="A4" s="4" t="inlineStr">
        <is>
          <t>Work in process</t>
        </is>
      </c>
      <c r="B4" s="6" t="n">
        <v>14</v>
      </c>
      <c r="C4" s="6" t="n">
        <v>287</v>
      </c>
    </row>
    <row r="5">
      <c r="A5" s="4" t="inlineStr">
        <is>
          <t>Finished goods</t>
        </is>
      </c>
      <c r="B5" s="6" t="n">
        <v>32059</v>
      </c>
      <c r="C5" s="6" t="n">
        <v>32832</v>
      </c>
    </row>
    <row r="6">
      <c r="A6" s="4" t="inlineStr">
        <is>
          <t>Total inventories, net</t>
        </is>
      </c>
      <c r="B6" s="7" t="n">
        <v>33917</v>
      </c>
      <c r="C6" s="7" t="n">
        <v>348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Receivables (Narrative) (Details) - USD ($) $ in Thousands</t>
        </is>
      </c>
      <c r="B1" s="2" t="inlineStr">
        <is>
          <t>Dec. 31, 2021</t>
        </is>
      </c>
      <c r="C1" s="2" t="inlineStr">
        <is>
          <t>Dec. 31, 2020</t>
        </is>
      </c>
    </row>
    <row r="2">
      <c r="A2" s="4" t="inlineStr">
        <is>
          <t>Other current receivables</t>
        </is>
      </c>
      <c r="B2" s="7" t="n">
        <v>4726</v>
      </c>
      <c r="C2" s="7" t="n">
        <v>8358</v>
      </c>
    </row>
    <row r="3">
      <c r="A3" s="4" t="inlineStr">
        <is>
          <t>Special Oilfield Services Co. LLC [Member] | Technical Services And Assistance Agreement [Member]</t>
        </is>
      </c>
    </row>
    <row r="4">
      <c r="A4" s="4" t="inlineStr">
        <is>
          <t>Other current receivables</t>
        </is>
      </c>
      <c r="B4" s="7" t="n">
        <v>700</v>
      </c>
      <c r="C4" s="7" t="n">
        <v>1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LOSS [Abstract]</t>
        </is>
      </c>
    </row>
    <row r="4">
      <c r="A4" s="4" t="inlineStr">
        <is>
          <t>Net loss</t>
        </is>
      </c>
      <c r="B4" s="7" t="n">
        <v>-3779</v>
      </c>
      <c r="C4" s="7" t="n">
        <v>-39106</v>
      </c>
      <c r="D4" s="7" t="n">
        <v>-22818</v>
      </c>
    </row>
    <row r="5">
      <c r="A5" s="4" t="inlineStr">
        <is>
          <t>Foreign currency translation adjustments, net of tax of $0</t>
        </is>
      </c>
      <c r="B5" s="6" t="n">
        <v>-314</v>
      </c>
      <c r="C5" s="6" t="n">
        <v>-969</v>
      </c>
      <c r="D5" s="6" t="n">
        <v>3219</v>
      </c>
    </row>
    <row r="6">
      <c r="A6" s="4" t="inlineStr">
        <is>
          <t>Comprehensive loss</t>
        </is>
      </c>
      <c r="B6" s="6" t="n">
        <v>-4093</v>
      </c>
      <c r="C6" s="6" t="n">
        <v>-40075</v>
      </c>
      <c r="D6" s="6" t="n">
        <v>-19599</v>
      </c>
    </row>
    <row r="7">
      <c r="A7" s="4" t="inlineStr">
        <is>
          <t>Comprehensive income attributable to non-controlling interest</t>
        </is>
      </c>
      <c r="B7" s="6" t="n">
        <v>955</v>
      </c>
      <c r="C7" s="6" t="n">
        <v>18493</v>
      </c>
      <c r="D7" s="6" t="n">
        <v>10005</v>
      </c>
    </row>
    <row r="8">
      <c r="A8" s="4" t="inlineStr">
        <is>
          <t>Comprehensive loss attributable to NCS Multistage Holdings, Inc.</t>
        </is>
      </c>
      <c r="B8" s="7" t="n">
        <v>-5048</v>
      </c>
      <c r="C8" s="7" t="n">
        <v>-58568</v>
      </c>
      <c r="D8" s="7" t="n">
        <v>-296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Receivables (Schedule Of Other Current Receivables) (Details) - USD ($) $ in Thousands</t>
        </is>
      </c>
      <c r="B1" s="2" t="inlineStr">
        <is>
          <t>Dec. 31, 2021</t>
        </is>
      </c>
      <c r="C1" s="2" t="inlineStr">
        <is>
          <t>Dec. 31, 2020</t>
        </is>
      </c>
    </row>
    <row r="2">
      <c r="A2" s="3" t="inlineStr">
        <is>
          <t>Other Current Receivables [Abstract]</t>
        </is>
      </c>
    </row>
    <row r="3">
      <c r="A3" s="4" t="inlineStr">
        <is>
          <t>Current income tax receivables</t>
        </is>
      </c>
      <c r="B3" s="7" t="n">
        <v>2226</v>
      </c>
      <c r="C3" s="7" t="n">
        <v>6295</v>
      </c>
    </row>
    <row r="4">
      <c r="A4" s="4" t="inlineStr">
        <is>
          <t>Employee receivables</t>
        </is>
      </c>
      <c r="B4" s="6" t="n">
        <v>238</v>
      </c>
      <c r="C4" s="6" t="n">
        <v>544</v>
      </c>
    </row>
    <row r="5">
      <c r="A5" s="4" t="inlineStr">
        <is>
          <t>Other receivables</t>
        </is>
      </c>
      <c r="B5" s="6" t="n">
        <v>2262</v>
      </c>
      <c r="C5" s="6" t="n">
        <v>1519</v>
      </c>
    </row>
    <row r="6">
      <c r="A6" s="4" t="inlineStr">
        <is>
          <t>Total other receivables, net</t>
        </is>
      </c>
      <c r="B6" s="7" t="n">
        <v>4726</v>
      </c>
      <c r="C6" s="7" t="n">
        <v>83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Property and Equipment (Narrative) (Details) - USD ($)</t>
        </is>
      </c>
      <c r="B1" s="2" t="inlineStr">
        <is>
          <t>3 Months Ended</t>
        </is>
      </c>
      <c r="C1" s="2" t="inlineStr">
        <is>
          <t>12 Months Ended</t>
        </is>
      </c>
    </row>
    <row r="2">
      <c r="B2" s="2" t="inlineStr">
        <is>
          <t>Mar. 31, 2020</t>
        </is>
      </c>
      <c r="C2" s="2" t="inlineStr">
        <is>
          <t>Dec. 31, 2021</t>
        </is>
      </c>
      <c r="D2" s="2" t="inlineStr">
        <is>
          <t>Dec. 31, 2019</t>
        </is>
      </c>
    </row>
    <row r="3">
      <c r="A3" s="3" t="inlineStr">
        <is>
          <t>Property, Plant and Equipment [Line Items]</t>
        </is>
      </c>
    </row>
    <row r="4">
      <c r="A4" s="4" t="inlineStr">
        <is>
          <t>Impairment charge of property and equipment</t>
        </is>
      </c>
      <c r="C4" s="7" t="n">
        <v>0</v>
      </c>
      <c r="D4" s="7" t="n">
        <v>0</v>
      </c>
    </row>
    <row r="5">
      <c r="A5" s="4" t="inlineStr">
        <is>
          <t>Impact of COVID -19 [Member]</t>
        </is>
      </c>
    </row>
    <row r="6">
      <c r="A6" s="3" t="inlineStr">
        <is>
          <t>Property, Plant and Equipment [Line Items]</t>
        </is>
      </c>
    </row>
    <row r="7">
      <c r="A7" s="4" t="inlineStr">
        <is>
          <t>Impairment charge of property and equipment</t>
        </is>
      </c>
      <c r="B7" s="7" t="n">
        <v>9700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by Major Asset Class) (Details) - USD ($) $ in Thousands</t>
        </is>
      </c>
      <c r="B1" s="2" t="inlineStr">
        <is>
          <t>Dec. 31, 2021</t>
        </is>
      </c>
      <c r="C1" s="2" t="inlineStr">
        <is>
          <t>Dec. 31, 2020</t>
        </is>
      </c>
    </row>
    <row r="2">
      <c r="A2" s="3" t="inlineStr">
        <is>
          <t>Property, Plant and Equipment [Line Items]</t>
        </is>
      </c>
    </row>
    <row r="3">
      <c r="A3" s="4" t="inlineStr">
        <is>
          <t>Property and equipment</t>
        </is>
      </c>
      <c r="B3" s="7" t="n">
        <v>42030</v>
      </c>
      <c r="C3" s="7" t="n">
        <v>40647</v>
      </c>
    </row>
    <row r="4">
      <c r="A4" s="4" t="inlineStr">
        <is>
          <t>Less: Accumulated depreciation and amortization</t>
        </is>
      </c>
      <c r="B4" s="6" t="n">
        <v>-17752</v>
      </c>
      <c r="C4" s="6" t="n">
        <v>-16312</v>
      </c>
    </row>
    <row r="5">
      <c r="A5" s="4" t="inlineStr">
        <is>
          <t>Property and equipment, net, excluding construction in progress</t>
        </is>
      </c>
      <c r="B5" s="6" t="n">
        <v>24278</v>
      </c>
      <c r="C5" s="6" t="n">
        <v>24335</v>
      </c>
    </row>
    <row r="6">
      <c r="A6" s="4" t="inlineStr">
        <is>
          <t>Construction in progress</t>
        </is>
      </c>
      <c r="B6" s="6" t="n">
        <v>430</v>
      </c>
      <c r="C6" s="6" t="n">
        <v>100</v>
      </c>
    </row>
    <row r="7">
      <c r="A7" s="4" t="inlineStr">
        <is>
          <t>Property and equipment, net</t>
        </is>
      </c>
      <c r="B7" s="6" t="n">
        <v>24708</v>
      </c>
      <c r="C7" s="6" t="n">
        <v>24435</v>
      </c>
    </row>
    <row r="8">
      <c r="A8" s="4" t="inlineStr">
        <is>
          <t>Land [Member]</t>
        </is>
      </c>
    </row>
    <row r="9">
      <c r="A9" s="3" t="inlineStr">
        <is>
          <t>Property, Plant and Equipment [Line Items]</t>
        </is>
      </c>
    </row>
    <row r="10">
      <c r="A10" s="4" t="inlineStr">
        <is>
          <t>Property and equipment</t>
        </is>
      </c>
      <c r="B10" s="6" t="n">
        <v>1701</v>
      </c>
      <c r="C10" s="6" t="n">
        <v>1695</v>
      </c>
    </row>
    <row r="11">
      <c r="A11" s="4" t="inlineStr">
        <is>
          <t>Building and Improvements [Member]</t>
        </is>
      </c>
    </row>
    <row r="12">
      <c r="A12" s="3" t="inlineStr">
        <is>
          <t>Property, Plant and Equipment [Line Items]</t>
        </is>
      </c>
    </row>
    <row r="13">
      <c r="A13" s="4" t="inlineStr">
        <is>
          <t>Property and equipment</t>
        </is>
      </c>
      <c r="B13" s="6" t="n">
        <v>8099</v>
      </c>
      <c r="C13" s="6" t="n">
        <v>8511</v>
      </c>
    </row>
    <row r="14">
      <c r="A14" s="4" t="inlineStr">
        <is>
          <t>Machinery and Equipment [Member]</t>
        </is>
      </c>
    </row>
    <row r="15">
      <c r="A15" s="3" t="inlineStr">
        <is>
          <t>Property, Plant and Equipment [Line Items]</t>
        </is>
      </c>
    </row>
    <row r="16">
      <c r="A16" s="4" t="inlineStr">
        <is>
          <t>Property and equipment</t>
        </is>
      </c>
      <c r="B16" s="6" t="n">
        <v>18152</v>
      </c>
      <c r="C16" s="6" t="n">
        <v>18211</v>
      </c>
    </row>
    <row r="17">
      <c r="A17" s="4" t="inlineStr">
        <is>
          <t>Computer and software [Member]</t>
        </is>
      </c>
    </row>
    <row r="18">
      <c r="A18" s="3" t="inlineStr">
        <is>
          <t>Property, Plant and Equipment [Line Items]</t>
        </is>
      </c>
    </row>
    <row r="19">
      <c r="A19" s="4" t="inlineStr">
        <is>
          <t>Property and equipment</t>
        </is>
      </c>
      <c r="B19" s="6" t="n">
        <v>2256</v>
      </c>
      <c r="C19" s="6" t="n">
        <v>2374</v>
      </c>
    </row>
    <row r="20">
      <c r="A20" s="4" t="inlineStr">
        <is>
          <t>Furniture and Fixtures [Member]</t>
        </is>
      </c>
    </row>
    <row r="21">
      <c r="A21" s="3" t="inlineStr">
        <is>
          <t>Property, Plant and Equipment [Line Items]</t>
        </is>
      </c>
    </row>
    <row r="22">
      <c r="A22" s="4" t="inlineStr">
        <is>
          <t>Property and equipment</t>
        </is>
      </c>
      <c r="B22" s="6" t="n">
        <v>1037</v>
      </c>
      <c r="C22" s="6" t="n">
        <v>1150</v>
      </c>
    </row>
    <row r="23">
      <c r="A23" s="4" t="inlineStr">
        <is>
          <t>Vehicles [Member]</t>
        </is>
      </c>
    </row>
    <row r="24">
      <c r="A24" s="3" t="inlineStr">
        <is>
          <t>Property, Plant and Equipment [Line Items]</t>
        </is>
      </c>
    </row>
    <row r="25">
      <c r="A25" s="4" t="inlineStr">
        <is>
          <t>Property and equipment</t>
        </is>
      </c>
      <c r="B25" s="6" t="n">
        <v>313</v>
      </c>
      <c r="C25" s="6" t="n">
        <v>442</v>
      </c>
    </row>
    <row r="26">
      <c r="A26" s="4" t="inlineStr">
        <is>
          <t>Right Of Use Assets - Finance Leases [Member]</t>
        </is>
      </c>
    </row>
    <row r="27">
      <c r="A27" s="3" t="inlineStr">
        <is>
          <t>Property, Plant and Equipment [Line Items]</t>
        </is>
      </c>
    </row>
    <row r="28">
      <c r="A28" s="4" t="inlineStr">
        <is>
          <t>Property and equipment</t>
        </is>
      </c>
      <c r="B28" s="6" t="n">
        <v>10228</v>
      </c>
      <c r="C28" s="6" t="n">
        <v>8020</v>
      </c>
    </row>
    <row r="29">
      <c r="A29" s="4" t="inlineStr">
        <is>
          <t>Service Equipment [Member]</t>
        </is>
      </c>
    </row>
    <row r="30">
      <c r="A30" s="3" t="inlineStr">
        <is>
          <t>Property, Plant and Equipment [Line Items]</t>
        </is>
      </c>
    </row>
    <row r="31">
      <c r="A31" s="4" t="inlineStr">
        <is>
          <t>Property and equipment</t>
        </is>
      </c>
      <c r="B31" s="7" t="n">
        <v>244</v>
      </c>
      <c r="C31" s="7" t="n">
        <v>2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Schedule of Depreciation Expense Associated Income Statement Line Items) (Details) - USD ($) $ in Thousands</t>
        </is>
      </c>
      <c r="B1" s="2" t="inlineStr">
        <is>
          <t>12 Months Ended</t>
        </is>
      </c>
    </row>
    <row r="2">
      <c r="B2" s="2" t="inlineStr">
        <is>
          <t>Dec. 31, 2021</t>
        </is>
      </c>
      <c r="C2" s="2" t="inlineStr">
        <is>
          <t>Dec. 31, 2020</t>
        </is>
      </c>
      <c r="D2" s="2" t="inlineStr">
        <is>
          <t>Dec. 31, 2019</t>
        </is>
      </c>
    </row>
    <row r="3">
      <c r="A3" s="4" t="inlineStr">
        <is>
          <t>Depreciation expense</t>
        </is>
      </c>
      <c r="B3" s="7" t="n">
        <v>3832</v>
      </c>
      <c r="C3" s="7" t="n">
        <v>4426</v>
      </c>
      <c r="D3" s="7" t="n">
        <v>5877</v>
      </c>
    </row>
    <row r="4">
      <c r="A4" s="4" t="inlineStr">
        <is>
          <t>Cost of product sales [Member]</t>
        </is>
      </c>
    </row>
    <row r="5">
      <c r="A5" s="4" t="inlineStr">
        <is>
          <t>Depreciation expense</t>
        </is>
      </c>
      <c r="B5" s="6" t="n">
        <v>1399</v>
      </c>
      <c r="C5" s="6" t="n">
        <v>1679</v>
      </c>
      <c r="D5" s="6" t="n">
        <v>2711</v>
      </c>
    </row>
    <row r="6">
      <c r="A6" s="4" t="inlineStr">
        <is>
          <t>Cost of services [Member]</t>
        </is>
      </c>
    </row>
    <row r="7">
      <c r="A7" s="4" t="inlineStr">
        <is>
          <t>Depreciation expense</t>
        </is>
      </c>
      <c r="B7" s="6" t="n">
        <v>691</v>
      </c>
      <c r="C7" s="6" t="n">
        <v>1043</v>
      </c>
      <c r="D7" s="6" t="n">
        <v>1266</v>
      </c>
    </row>
    <row r="8">
      <c r="A8" s="4" t="inlineStr">
        <is>
          <t>Selling, general and administrative expenses [Member]</t>
        </is>
      </c>
    </row>
    <row r="9">
      <c r="A9" s="4" t="inlineStr">
        <is>
          <t>Depreciation expense</t>
        </is>
      </c>
      <c r="B9" s="7" t="n">
        <v>1742</v>
      </c>
      <c r="C9" s="7" t="n">
        <v>1704</v>
      </c>
      <c r="D9" s="7" t="n">
        <v>19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Goodwill and Identifiable Intangibles (Narrative) (Details) - USD ($)</t>
        </is>
      </c>
      <c r="B1" s="2" t="inlineStr">
        <is>
          <t>3 Months Ended</t>
        </is>
      </c>
      <c r="D1" s="2" t="inlineStr">
        <is>
          <t>9 Months Ended</t>
        </is>
      </c>
      <c r="E1" s="2" t="inlineStr">
        <is>
          <t>12 Months Ended</t>
        </is>
      </c>
    </row>
    <row r="2">
      <c r="B2" s="2" t="inlineStr">
        <is>
          <t>Mar. 31, 2020</t>
        </is>
      </c>
      <c r="C2" s="2" t="inlineStr">
        <is>
          <t>Jun. 30, 2019</t>
        </is>
      </c>
      <c r="D2" s="2" t="inlineStr">
        <is>
          <t>Dec. 31, 2020</t>
        </is>
      </c>
      <c r="E2" s="2" t="inlineStr">
        <is>
          <t>Dec. 31, 2021</t>
        </is>
      </c>
      <c r="F2" s="2" t="inlineStr">
        <is>
          <t>Dec. 31, 2020</t>
        </is>
      </c>
      <c r="G2" s="2" t="inlineStr">
        <is>
          <t>Dec. 31, 2019</t>
        </is>
      </c>
    </row>
    <row r="3">
      <c r="A3" s="3" t="inlineStr">
        <is>
          <t>Goodwill [Line Items]</t>
        </is>
      </c>
    </row>
    <row r="4">
      <c r="A4" s="4" t="inlineStr">
        <is>
          <t>Goodwill impairment charge</t>
        </is>
      </c>
      <c r="E4" s="7" t="n">
        <v>0</v>
      </c>
      <c r="F4" s="7" t="n">
        <v>0</v>
      </c>
      <c r="G4" s="7" t="n">
        <v>7900000</v>
      </c>
    </row>
    <row r="5">
      <c r="A5" s="4" t="inlineStr">
        <is>
          <t>Goodwill, gross</t>
        </is>
      </c>
      <c r="D5" s="7" t="n">
        <v>177162000</v>
      </c>
      <c r="E5" s="6" t="n">
        <v>177162000</v>
      </c>
      <c r="F5" s="6" t="n">
        <v>177162000</v>
      </c>
    </row>
    <row r="6">
      <c r="A6" s="4" t="inlineStr">
        <is>
          <t>Goodwill</t>
        </is>
      </c>
      <c r="D6" s="6" t="n">
        <v>15222000</v>
      </c>
      <c r="E6" s="6" t="n">
        <v>15222000</v>
      </c>
      <c r="F6" s="6" t="n">
        <v>15222000</v>
      </c>
    </row>
    <row r="7">
      <c r="A7" s="4" t="inlineStr">
        <is>
          <t>Finite-lived intangible assets impairment charge</t>
        </is>
      </c>
      <c r="D7" s="7" t="n">
        <v>0</v>
      </c>
      <c r="E7" s="6" t="n">
        <v>0</v>
      </c>
      <c r="G7" s="6" t="n">
        <v>0</v>
      </c>
    </row>
    <row r="8">
      <c r="A8" s="4" t="inlineStr">
        <is>
          <t>Amortization expense</t>
        </is>
      </c>
      <c r="E8" s="7" t="n">
        <v>669000</v>
      </c>
      <c r="F8" s="6" t="n">
        <v>1465000</v>
      </c>
      <c r="G8" s="6" t="n">
        <v>4559000</v>
      </c>
    </row>
    <row r="9">
      <c r="A9" s="4" t="inlineStr">
        <is>
          <t>Weighted average amortization period</t>
        </is>
      </c>
      <c r="E9" s="4" t="inlineStr">
        <is>
          <t>13 years</t>
        </is>
      </c>
    </row>
    <row r="10">
      <c r="A10" s="4" t="inlineStr">
        <is>
          <t>Tracer Diagnostic Services [Member]</t>
        </is>
      </c>
    </row>
    <row r="11">
      <c r="A11" s="3" t="inlineStr">
        <is>
          <t>Goodwill [Line Items]</t>
        </is>
      </c>
    </row>
    <row r="12">
      <c r="A12" s="4" t="inlineStr">
        <is>
          <t>Goodwill impairment charge</t>
        </is>
      </c>
      <c r="C12" s="7" t="n">
        <v>7900000</v>
      </c>
    </row>
    <row r="13">
      <c r="A13" s="4" t="inlineStr">
        <is>
          <t>Goodwill</t>
        </is>
      </c>
      <c r="C13" s="7" t="n">
        <v>0</v>
      </c>
    </row>
    <row r="14">
      <c r="A14" s="4" t="inlineStr">
        <is>
          <t>Repeat Precision [Member]</t>
        </is>
      </c>
    </row>
    <row r="15">
      <c r="A15" s="3" t="inlineStr">
        <is>
          <t>Goodwill [Line Items]</t>
        </is>
      </c>
    </row>
    <row r="16">
      <c r="A16" s="4" t="inlineStr">
        <is>
          <t>Goodwill impairment charge</t>
        </is>
      </c>
      <c r="G16" s="6" t="n">
        <v>0</v>
      </c>
    </row>
    <row r="17">
      <c r="A17" s="4" t="inlineStr">
        <is>
          <t>Goodwill, gross</t>
        </is>
      </c>
      <c r="G17" s="7" t="n">
        <v>15200000</v>
      </c>
    </row>
    <row r="18">
      <c r="A18" s="4" t="inlineStr">
        <is>
          <t>Repeat Precision [Member] | Settlement Agreement with Diamondback [Member]</t>
        </is>
      </c>
    </row>
    <row r="19">
      <c r="A19" s="3" t="inlineStr">
        <is>
          <t>Goodwill [Line Items]</t>
        </is>
      </c>
    </row>
    <row r="20">
      <c r="A20" s="4" t="inlineStr">
        <is>
          <t>Increase in intangible assets related to transfer of patent</t>
        </is>
      </c>
      <c r="F20" s="7" t="n">
        <v>3800000</v>
      </c>
    </row>
    <row r="21">
      <c r="A21" s="4" t="inlineStr">
        <is>
          <t>Impact of COVID -19 [Member] | Technology and Internally-Developed Software [Member] | Fracturing Systems and Well Construction [Member]</t>
        </is>
      </c>
    </row>
    <row r="22">
      <c r="A22" s="3" t="inlineStr">
        <is>
          <t>Goodwill [Line Items]</t>
        </is>
      </c>
    </row>
    <row r="23">
      <c r="A23" s="4" t="inlineStr">
        <is>
          <t>Finite-lived intangible assets impairment charge</t>
        </is>
      </c>
      <c r="B23" s="7" t="n">
        <v>11900000</v>
      </c>
    </row>
    <row r="24">
      <c r="A24" s="4" t="inlineStr">
        <is>
          <t>Impact of COVID -19 [Member] | Customer Relationships, Technology, Internally Developed Software And Trademarks [Member] | Tracer Diagnostic Services [Member]</t>
        </is>
      </c>
    </row>
    <row r="25">
      <c r="A25" s="3" t="inlineStr">
        <is>
          <t>Goodwill [Line Items]</t>
        </is>
      </c>
    </row>
    <row r="26">
      <c r="A26" s="4" t="inlineStr">
        <is>
          <t>Finite-lived intangible assets impairment charge</t>
        </is>
      </c>
      <c r="B26" s="7" t="n">
        <v>28600000</v>
      </c>
    </row>
  </sheetData>
  <mergeCells count="3">
    <mergeCell ref="A1:A2"/>
    <mergeCell ref="B1:C1"/>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s (Changes in Carrying Amount of Goodwill) (Details) - USD ($) $ in Thousands</t>
        </is>
      </c>
      <c r="B1" s="2" t="inlineStr">
        <is>
          <t>Dec. 31, 2021</t>
        </is>
      </c>
      <c r="C1" s="2" t="inlineStr">
        <is>
          <t>Dec. 31, 2020</t>
        </is>
      </c>
    </row>
    <row r="2">
      <c r="A2" s="3" t="inlineStr">
        <is>
          <t>Goodwill and Identifiable Intangibles [Abstract]</t>
        </is>
      </c>
    </row>
    <row r="3">
      <c r="A3" s="4" t="inlineStr">
        <is>
          <t>Goodwill value</t>
        </is>
      </c>
      <c r="B3" s="7" t="n">
        <v>177162</v>
      </c>
      <c r="C3" s="7" t="n">
        <v>177162</v>
      </c>
    </row>
    <row r="4">
      <c r="A4" s="4" t="inlineStr">
        <is>
          <t>Accumulated impairment</t>
        </is>
      </c>
      <c r="B4" s="6" t="n">
        <v>-161940</v>
      </c>
      <c r="C4" s="6" t="n">
        <v>-161940</v>
      </c>
    </row>
    <row r="5">
      <c r="A5" s="4" t="inlineStr">
        <is>
          <t>Net</t>
        </is>
      </c>
      <c r="B5" s="7" t="n">
        <v>15222</v>
      </c>
      <c r="C5" s="7" t="n">
        <v>152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s (Schedule of Identifiable Intangible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Finite-lived intangible assets, Gross Carrying Amount</t>
        </is>
      </c>
      <c r="B4" s="7" t="n">
        <v>8058</v>
      </c>
      <c r="C4" s="7" t="n">
        <v>8058</v>
      </c>
    </row>
    <row r="5">
      <c r="A5" s="4" t="inlineStr">
        <is>
          <t>Finite-lived intangible assets, Accumulated Amortization</t>
        </is>
      </c>
      <c r="B5" s="6" t="n">
        <v>-2362</v>
      </c>
      <c r="C5" s="6" t="n">
        <v>-1693</v>
      </c>
    </row>
    <row r="6">
      <c r="A6" s="4" t="inlineStr">
        <is>
          <t>Finite-lived intangible assets, Net Balance</t>
        </is>
      </c>
      <c r="B6" s="6" t="n">
        <v>5696</v>
      </c>
      <c r="C6" s="6" t="n">
        <v>6365</v>
      </c>
    </row>
    <row r="7">
      <c r="A7" s="4" t="inlineStr">
        <is>
          <t>Intangible Assets, Gross (Excluding Goodwill), Total</t>
        </is>
      </c>
      <c r="B7" s="6" t="n">
        <v>8106</v>
      </c>
      <c r="C7" s="6" t="n">
        <v>8106</v>
      </c>
    </row>
    <row r="8">
      <c r="A8" s="4" t="inlineStr">
        <is>
          <t>Intangible Assets, Net (Excluding Goodwill), Total</t>
        </is>
      </c>
      <c r="B8" s="6" t="n">
        <v>5744</v>
      </c>
      <c r="C8" s="6" t="n">
        <v>6413</v>
      </c>
    </row>
    <row r="9">
      <c r="A9" s="4" t="inlineStr">
        <is>
          <t>Technology Not Subject To Amortization [Member]</t>
        </is>
      </c>
    </row>
    <row r="10">
      <c r="A10" s="3" t="inlineStr">
        <is>
          <t>Finite-Lived Intangible Assets [Line Items]</t>
        </is>
      </c>
    </row>
    <row r="11">
      <c r="A11" s="4" t="inlineStr">
        <is>
          <t>Indefinite-Lived Intangible Assets (Excluding Goodwill)</t>
        </is>
      </c>
      <c r="B11" s="6" t="n">
        <v>48</v>
      </c>
      <c r="C11" s="6" t="n">
        <v>48</v>
      </c>
    </row>
    <row r="12">
      <c r="A12" s="4" t="inlineStr">
        <is>
          <t>Technology [Member]</t>
        </is>
      </c>
    </row>
    <row r="13">
      <c r="A13" s="3" t="inlineStr">
        <is>
          <t>Finite-Lived Intangible Assets [Line Items]</t>
        </is>
      </c>
    </row>
    <row r="14">
      <c r="A14" s="4" t="inlineStr">
        <is>
          <t>Finite-lived intangible assets, Gross Carrying Amount</t>
        </is>
      </c>
      <c r="B14" s="6" t="n">
        <v>3958</v>
      </c>
      <c r="C14" s="6" t="n">
        <v>3958</v>
      </c>
    </row>
    <row r="15">
      <c r="A15" s="4" t="inlineStr">
        <is>
          <t>Finite-lived intangible assets, Accumulated Amortization</t>
        </is>
      </c>
      <c r="B15" s="6" t="n">
        <v>-346</v>
      </c>
      <c r="C15" s="6" t="n">
        <v>-87</v>
      </c>
    </row>
    <row r="16">
      <c r="A16" s="4" t="inlineStr">
        <is>
          <t>Finite-lived intangible assets, Net Balance</t>
        </is>
      </c>
      <c r="B16" s="7" t="n">
        <v>3612</v>
      </c>
      <c r="C16" s="7" t="n">
        <v>3871</v>
      </c>
    </row>
    <row r="17">
      <c r="A17" s="4" t="inlineStr">
        <is>
          <t>Technology [Member] | Minimum [Member]</t>
        </is>
      </c>
    </row>
    <row r="18">
      <c r="A18" s="3" t="inlineStr">
        <is>
          <t>Finite-Lived Intangible Assets [Line Items]</t>
        </is>
      </c>
    </row>
    <row r="19">
      <c r="A19" s="4" t="inlineStr">
        <is>
          <t>Finite-lived intangible asset, useful life</t>
        </is>
      </c>
      <c r="B19" s="4" t="inlineStr">
        <is>
          <t>1 year</t>
        </is>
      </c>
      <c r="C19" s="4" t="inlineStr">
        <is>
          <t>1 year</t>
        </is>
      </c>
    </row>
    <row r="20">
      <c r="A20" s="4" t="inlineStr">
        <is>
          <t>Technology [Member] | Maximum [Member]</t>
        </is>
      </c>
    </row>
    <row r="21">
      <c r="A21" s="3" t="inlineStr">
        <is>
          <t>Finite-Lived Intangible Assets [Line Items]</t>
        </is>
      </c>
    </row>
    <row r="22">
      <c r="A22" s="4" t="inlineStr">
        <is>
          <t>Finite-lived intangible asset, useful life</t>
        </is>
      </c>
      <c r="B22" s="4" t="inlineStr">
        <is>
          <t>20 years</t>
        </is>
      </c>
      <c r="C22" s="4" t="inlineStr">
        <is>
          <t>20 years</t>
        </is>
      </c>
    </row>
    <row r="23">
      <c r="A23" s="4" t="inlineStr">
        <is>
          <t>Trademarks [Member] | Minimum [Member]</t>
        </is>
      </c>
    </row>
    <row r="24">
      <c r="A24" s="3" t="inlineStr">
        <is>
          <t>Finite-Lived Intangible Assets [Line Items]</t>
        </is>
      </c>
    </row>
    <row r="25">
      <c r="A25" s="4" t="inlineStr">
        <is>
          <t>Finite-lived intangible asset, useful life</t>
        </is>
      </c>
      <c r="C25" s="4" t="inlineStr">
        <is>
          <t>10 years</t>
        </is>
      </c>
    </row>
    <row r="26">
      <c r="A26" s="4" t="inlineStr">
        <is>
          <t>Customer Relationships [Member]</t>
        </is>
      </c>
    </row>
    <row r="27">
      <c r="A27" s="3" t="inlineStr">
        <is>
          <t>Finite-Lived Intangible Assets [Line Items]</t>
        </is>
      </c>
    </row>
    <row r="28">
      <c r="A28" s="4" t="inlineStr">
        <is>
          <t>Finite-lived intangible asset, useful life</t>
        </is>
      </c>
      <c r="B28" s="4" t="inlineStr">
        <is>
          <t>10 years</t>
        </is>
      </c>
    </row>
    <row r="29">
      <c r="A29" s="4" t="inlineStr">
        <is>
          <t>Finite-lived intangible assets, Gross Carrying Amount</t>
        </is>
      </c>
      <c r="B29" s="7" t="n">
        <v>4100</v>
      </c>
      <c r="C29" s="7" t="n">
        <v>4100</v>
      </c>
    </row>
    <row r="30">
      <c r="A30" s="4" t="inlineStr">
        <is>
          <t>Finite-lived intangible assets, Accumulated Amortization</t>
        </is>
      </c>
      <c r="B30" s="6" t="n">
        <v>-2016</v>
      </c>
      <c r="C30" s="6" t="n">
        <v>-1606</v>
      </c>
    </row>
    <row r="31">
      <c r="A31" s="4" t="inlineStr">
        <is>
          <t>Finite-lived intangible assets, Net Balance</t>
        </is>
      </c>
      <c r="B31" s="7" t="n">
        <v>2084</v>
      </c>
      <c r="C31" s="7" t="n">
        <v>249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s (Schedule of Estimated Future Amortization Expense) (Details) - USD ($) $ in Thousands</t>
        </is>
      </c>
      <c r="B1" s="2" t="inlineStr">
        <is>
          <t>Dec. 31, 2021</t>
        </is>
      </c>
      <c r="C1" s="2" t="inlineStr">
        <is>
          <t>Dec. 31, 2020</t>
        </is>
      </c>
    </row>
    <row r="2">
      <c r="A2" s="3" t="inlineStr">
        <is>
          <t>Goodwill and Identifiable Intangibles [Abstract]</t>
        </is>
      </c>
    </row>
    <row r="3">
      <c r="A3" s="4" t="inlineStr">
        <is>
          <t>Finite-lived intangible assets, amortization expense, 2022</t>
        </is>
      </c>
      <c r="B3" s="7" t="n">
        <v>669</v>
      </c>
    </row>
    <row r="4">
      <c r="A4" s="4" t="inlineStr">
        <is>
          <t>Finite-lived intangible assets, amortization expense, 2023</t>
        </is>
      </c>
      <c r="B4" s="6" t="n">
        <v>669</v>
      </c>
    </row>
    <row r="5">
      <c r="A5" s="4" t="inlineStr">
        <is>
          <t>Finite-lived intangible assets, amortization expense, 2024</t>
        </is>
      </c>
      <c r="B5" s="6" t="n">
        <v>669</v>
      </c>
    </row>
    <row r="6">
      <c r="A6" s="4" t="inlineStr">
        <is>
          <t>Finite-lived intangible assets, amortization expense, 2025</t>
        </is>
      </c>
      <c r="B6" s="6" t="n">
        <v>669</v>
      </c>
    </row>
    <row r="7">
      <c r="A7" s="4" t="inlineStr">
        <is>
          <t>Finite-lived intangible assets, amortization expense, 2026</t>
        </is>
      </c>
      <c r="B7" s="6" t="n">
        <v>669</v>
      </c>
    </row>
    <row r="8">
      <c r="A8" s="4" t="inlineStr">
        <is>
          <t>Finite-lived intangible assets, amortization expense, thereafter</t>
        </is>
      </c>
      <c r="B8" s="6" t="n">
        <v>2351</v>
      </c>
    </row>
    <row r="9">
      <c r="A9" s="4" t="inlineStr">
        <is>
          <t>Finite-lived intangible assets, Net Balance</t>
        </is>
      </c>
      <c r="B9" s="7" t="n">
        <v>5696</v>
      </c>
      <c r="C9" s="7" t="n">
        <v>63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Dec. 31, 2021</t>
        </is>
      </c>
      <c r="C1" s="2" t="inlineStr">
        <is>
          <t>Dec. 31, 2020</t>
        </is>
      </c>
    </row>
    <row r="2">
      <c r="A2" s="3" t="inlineStr">
        <is>
          <t>Accrued Expenses [Abstract]</t>
        </is>
      </c>
    </row>
    <row r="3">
      <c r="A3" s="4" t="inlineStr">
        <is>
          <t>Accrued payroll and bonus</t>
        </is>
      </c>
      <c r="B3" s="7" t="n">
        <v>4208</v>
      </c>
      <c r="C3" s="7" t="n">
        <v>999</v>
      </c>
    </row>
    <row r="4">
      <c r="A4" s="4" t="inlineStr">
        <is>
          <t>Property and franchise taxes accrual</t>
        </is>
      </c>
      <c r="B4" s="6" t="n">
        <v>550</v>
      </c>
      <c r="C4" s="6" t="n">
        <v>505</v>
      </c>
    </row>
    <row r="5">
      <c r="A5" s="4" t="inlineStr">
        <is>
          <t>Severance and other termination benefits (Note 11)</t>
        </is>
      </c>
      <c r="C5" s="6" t="n">
        <v>730</v>
      </c>
    </row>
    <row r="6">
      <c r="A6" s="4" t="inlineStr">
        <is>
          <t>Accrued other miscellaneous liabilities</t>
        </is>
      </c>
      <c r="B6" s="6" t="n">
        <v>1565</v>
      </c>
      <c r="C6" s="6" t="n">
        <v>1113</v>
      </c>
    </row>
    <row r="7">
      <c r="A7" s="4" t="inlineStr">
        <is>
          <t>Total accrued expenses</t>
        </is>
      </c>
      <c r="B7" s="7" t="n">
        <v>6323</v>
      </c>
      <c r="C7" s="7" t="n">
        <v>33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Narrative) (Details)</t>
        </is>
      </c>
      <c r="B1" s="2" t="inlineStr">
        <is>
          <t>Aug. 06, 2020USD ($)</t>
        </is>
      </c>
      <c r="C1" s="2" t="inlineStr">
        <is>
          <t>Apr. 30, 2020USD ($)</t>
        </is>
      </c>
      <c r="D1" s="2" t="inlineStr">
        <is>
          <t>Feb. 27, 2017</t>
        </is>
      </c>
      <c r="E1" s="2" t="inlineStr">
        <is>
          <t>Sep. 30, 2020USD ($)</t>
        </is>
      </c>
      <c r="F1" s="2" t="inlineStr">
        <is>
          <t>Dec. 31, 2021USD ($)</t>
        </is>
      </c>
      <c r="G1" s="2" t="inlineStr">
        <is>
          <t>Dec. 31, 2020USD ($)</t>
        </is>
      </c>
      <c r="H1" s="2" t="inlineStr">
        <is>
          <t>Dec. 31, 2019USD ($)</t>
        </is>
      </c>
      <c r="I1" s="2" t="inlineStr">
        <is>
          <t>Aug. 05, 2020USD ($)</t>
        </is>
      </c>
      <c r="J1" s="2" t="inlineStr">
        <is>
          <t>Feb. 16, 2018USD ($)</t>
        </is>
      </c>
    </row>
    <row r="2">
      <c r="A2" s="3" t="inlineStr">
        <is>
          <t>Debt Instrument [Line Items]</t>
        </is>
      </c>
    </row>
    <row r="3">
      <c r="A3" s="4" t="inlineStr">
        <is>
          <t>Expensed deferred loan costs</t>
        </is>
      </c>
      <c r="G3" s="7" t="n">
        <v>606000</v>
      </c>
    </row>
    <row r="4">
      <c r="A4" s="4" t="inlineStr">
        <is>
          <t>Amortization expense of deferred financing charges</t>
        </is>
      </c>
      <c r="F4" s="7" t="n">
        <v>281000</v>
      </c>
      <c r="G4" s="6" t="n">
        <v>296000</v>
      </c>
      <c r="H4" s="7" t="n">
        <v>312000</v>
      </c>
    </row>
    <row r="5">
      <c r="A5" s="4" t="inlineStr">
        <is>
          <t>Maximum [Member]</t>
        </is>
      </c>
    </row>
    <row r="6">
      <c r="A6" s="3" t="inlineStr">
        <is>
          <t>Debt Instrument [Line Items]</t>
        </is>
      </c>
    </row>
    <row r="7">
      <c r="A7" s="4" t="inlineStr">
        <is>
          <t>Letter of credit outstanding amount</t>
        </is>
      </c>
      <c r="F7" s="6" t="n">
        <v>100000</v>
      </c>
      <c r="G7" s="6" t="n">
        <v>100000</v>
      </c>
    </row>
    <row r="8">
      <c r="A8" s="4" t="inlineStr">
        <is>
          <t>Fair Value, Inputs, Level 2 [Member]</t>
        </is>
      </c>
    </row>
    <row r="9">
      <c r="A9" s="3" t="inlineStr">
        <is>
          <t>Debt Instrument [Line Items]</t>
        </is>
      </c>
    </row>
    <row r="10">
      <c r="A10" s="4" t="inlineStr">
        <is>
          <t>Debt instrument, fair value</t>
        </is>
      </c>
      <c r="F10" s="6" t="n">
        <v>7500000</v>
      </c>
      <c r="G10" s="6" t="n">
        <v>5600000</v>
      </c>
    </row>
    <row r="11">
      <c r="A11" s="4" t="inlineStr">
        <is>
          <t>Senior Secured Credit Facility [Member] | Wells Fargo Bank [Member]</t>
        </is>
      </c>
    </row>
    <row r="12">
      <c r="A12" s="3" t="inlineStr">
        <is>
          <t>Debt Instrument [Line Items]</t>
        </is>
      </c>
    </row>
    <row r="13">
      <c r="A13" s="4" t="inlineStr">
        <is>
          <t>Maximum borrowing capacity</t>
        </is>
      </c>
      <c r="I13" s="7" t="n">
        <v>75000000</v>
      </c>
    </row>
    <row r="14">
      <c r="A14" s="4" t="inlineStr">
        <is>
          <t>Debt issuance cost net</t>
        </is>
      </c>
      <c r="G14" s="6" t="n">
        <v>1200000</v>
      </c>
    </row>
    <row r="15">
      <c r="A15" s="4" t="inlineStr">
        <is>
          <t>Amortization expense of deferred financing charges</t>
        </is>
      </c>
      <c r="F15" s="6" t="n">
        <v>300000</v>
      </c>
      <c r="G15" s="6" t="n">
        <v>300000</v>
      </c>
      <c r="H15" s="6" t="n">
        <v>200000</v>
      </c>
    </row>
    <row r="16">
      <c r="A16" s="4" t="inlineStr">
        <is>
          <t>Senior Secured Credit Facility [Member] | Wells Fargo Bank [Member] | U.S. Borrower [Member]</t>
        </is>
      </c>
    </row>
    <row r="17">
      <c r="A17" s="3" t="inlineStr">
        <is>
          <t>Debt Instrument [Line Items]</t>
        </is>
      </c>
    </row>
    <row r="18">
      <c r="A18" s="4" t="inlineStr">
        <is>
          <t>Line of credit outstanding</t>
        </is>
      </c>
      <c r="F18" s="6" t="n">
        <v>0</v>
      </c>
    </row>
    <row r="19">
      <c r="A19" s="4" t="inlineStr">
        <is>
          <t>Promissory Notes [Member] | Repeat Precision [Member] | February 2017 Note [Member]</t>
        </is>
      </c>
    </row>
    <row r="20">
      <c r="A20" s="3" t="inlineStr">
        <is>
          <t>Debt Instrument [Line Items]</t>
        </is>
      </c>
    </row>
    <row r="21">
      <c r="A21" s="4" t="inlineStr">
        <is>
          <t>Debt instrument, maximum borrowing capacity</t>
        </is>
      </c>
      <c r="J21" s="7" t="n">
        <v>4300000</v>
      </c>
    </row>
    <row r="22">
      <c r="A22" s="4" t="inlineStr">
        <is>
          <t>Long-term debt, gross</t>
        </is>
      </c>
      <c r="F22" s="7" t="n">
        <v>0</v>
      </c>
      <c r="G22" s="6" t="n">
        <v>0</v>
      </c>
    </row>
    <row r="23">
      <c r="A23" s="4" t="inlineStr">
        <is>
          <t>Debt instrument variable interest rate</t>
        </is>
      </c>
      <c r="D23" s="4" t="inlineStr">
        <is>
          <t>1.00%</t>
        </is>
      </c>
    </row>
    <row r="24">
      <c r="A24" s="4" t="inlineStr">
        <is>
          <t>Debt maturity date</t>
        </is>
      </c>
      <c r="F24" s="4" t="inlineStr">
        <is>
          <t>Feb. 11,
		2023</t>
        </is>
      </c>
    </row>
    <row r="25">
      <c r="A25" s="4" t="inlineStr">
        <is>
          <t>Promissory Notes [Member] | Repeat Precision [Member] | April 2020 Note [Member]</t>
        </is>
      </c>
    </row>
    <row r="26">
      <c r="A26" s="3" t="inlineStr">
        <is>
          <t>Debt Instrument [Line Items]</t>
        </is>
      </c>
    </row>
    <row r="27">
      <c r="A27" s="4" t="inlineStr">
        <is>
          <t>Debt instrument, maximum borrowing capacity</t>
        </is>
      </c>
      <c r="C27" s="7" t="n">
        <v>5000000</v>
      </c>
    </row>
    <row r="28">
      <c r="A28" s="4" t="inlineStr">
        <is>
          <t>Long-term debt, gross</t>
        </is>
      </c>
      <c r="F28" s="7" t="n">
        <v>0</v>
      </c>
    </row>
    <row r="29">
      <c r="A29" s="4" t="inlineStr">
        <is>
          <t>Debt instrument variable interest rate</t>
        </is>
      </c>
      <c r="C29" s="4" t="inlineStr">
        <is>
          <t>1.00%</t>
        </is>
      </c>
    </row>
    <row r="30">
      <c r="A30" s="4" t="inlineStr">
        <is>
          <t>Debt maturity date</t>
        </is>
      </c>
      <c r="F30" s="4" t="inlineStr">
        <is>
          <t>Apr. 30,
		2021</t>
        </is>
      </c>
    </row>
    <row r="31">
      <c r="A31" s="4" t="inlineStr">
        <is>
          <t>Amendment [Member] | Senior Secured Credit Facility [Member] | Wells Fargo Bank [Member]</t>
        </is>
      </c>
    </row>
    <row r="32">
      <c r="A32" s="3" t="inlineStr">
        <is>
          <t>Debt Instrument [Line Items]</t>
        </is>
      </c>
    </row>
    <row r="33">
      <c r="A33" s="4" t="inlineStr">
        <is>
          <t>Maximum borrowing capacity</t>
        </is>
      </c>
      <c r="B33" s="7" t="n">
        <v>25000000</v>
      </c>
    </row>
    <row r="34">
      <c r="A34" s="4" t="inlineStr">
        <is>
          <t>Debt maturity date</t>
        </is>
      </c>
      <c r="F34" s="4" t="inlineStr">
        <is>
          <t>May 1,
		2023</t>
        </is>
      </c>
    </row>
    <row r="35">
      <c r="A35" s="4" t="inlineStr">
        <is>
          <t>Interest expense including commitment fees</t>
        </is>
      </c>
      <c r="F35" s="7" t="n">
        <v>100000</v>
      </c>
      <c r="G35" s="7" t="n">
        <v>600000</v>
      </c>
    </row>
    <row r="36">
      <c r="A36" s="4" t="inlineStr">
        <is>
          <t>Unamortized deferred costs</t>
        </is>
      </c>
      <c r="B36" s="6" t="n">
        <v>600000</v>
      </c>
    </row>
    <row r="37">
      <c r="A37" s="4" t="inlineStr">
        <is>
          <t>Expensed deferred loan costs</t>
        </is>
      </c>
      <c r="E37" s="7" t="n">
        <v>600000</v>
      </c>
    </row>
    <row r="38">
      <c r="A38" s="4" t="inlineStr">
        <is>
          <t>Amendment [Member] | Senior Secured Credit Facility [Member] | Wells Fargo Bank [Member] | Base Rate [Member]</t>
        </is>
      </c>
    </row>
    <row r="39">
      <c r="A39" s="3" t="inlineStr">
        <is>
          <t>Debt Instrument [Line Items]</t>
        </is>
      </c>
    </row>
    <row r="40">
      <c r="A40" s="4" t="inlineStr">
        <is>
          <t>Debt instrument variable interest rate</t>
        </is>
      </c>
      <c r="F40" s="4" t="inlineStr">
        <is>
          <t>3.50%</t>
        </is>
      </c>
    </row>
    <row r="41">
      <c r="A41" s="4" t="inlineStr">
        <is>
          <t>Amendment [Member] | Senior Secured Credit Facility [Member] | Wells Fargo Bank [Member] | Revolving Credit Facility [Member]</t>
        </is>
      </c>
    </row>
    <row r="42">
      <c r="A42" s="3" t="inlineStr">
        <is>
          <t>Debt Instrument [Line Items]</t>
        </is>
      </c>
    </row>
    <row r="43">
      <c r="A43" s="4" t="inlineStr">
        <is>
          <t>Debt instrument, borrowing base</t>
        </is>
      </c>
      <c r="F43" s="7" t="n">
        <v>15400000</v>
      </c>
    </row>
    <row r="44">
      <c r="A44" s="4" t="inlineStr">
        <is>
          <t>Amendment [Member] | Senior Secured Credit Facility [Member] | Wells Fargo Bank [Member] | U.S. Borrower [Member]</t>
        </is>
      </c>
    </row>
    <row r="45">
      <c r="A45" s="3" t="inlineStr">
        <is>
          <t>Debt Instrument [Line Items]</t>
        </is>
      </c>
    </row>
    <row r="46">
      <c r="A46" s="4" t="inlineStr">
        <is>
          <t>Maximum borrowing capacity</t>
        </is>
      </c>
      <c r="B46" s="6" t="n">
        <v>25000000</v>
      </c>
    </row>
    <row r="47">
      <c r="A47" s="4" t="inlineStr">
        <is>
          <t>Amendment [Member] | Senior Secured Credit Facility [Member] | Wells Fargo Bank [Member] | Letter of Credit [Member]</t>
        </is>
      </c>
    </row>
    <row r="48">
      <c r="A48" s="3" t="inlineStr">
        <is>
          <t>Debt Instrument [Line Items]</t>
        </is>
      </c>
    </row>
    <row r="49">
      <c r="A49" s="4" t="inlineStr">
        <is>
          <t>Maximum borrowing capacity</t>
        </is>
      </c>
      <c r="B49" s="6" t="n">
        <v>2500000</v>
      </c>
    </row>
    <row r="50">
      <c r="A50" s="4" t="inlineStr">
        <is>
          <t>Amendment [Member] | Senior Secured Credit Facility [Member] | Wells Fargo Bank [Member] | Swingline Loans [Member]</t>
        </is>
      </c>
    </row>
    <row r="51">
      <c r="A51" s="3" t="inlineStr">
        <is>
          <t>Debt Instrument [Line Items]</t>
        </is>
      </c>
    </row>
    <row r="52">
      <c r="A52" s="4" t="inlineStr">
        <is>
          <t>Maximum borrowing capacity</t>
        </is>
      </c>
      <c r="B52" s="7" t="n">
        <v>2500000</v>
      </c>
    </row>
    <row r="53">
      <c r="A53" s="4" t="inlineStr">
        <is>
          <t>Amendment [Member] | Senior Secured Credit Facility [Member] | Minimum [Member] | Wells Fargo Bank [Member]</t>
        </is>
      </c>
    </row>
    <row r="54">
      <c r="A54" s="3" t="inlineStr">
        <is>
          <t>Debt Instrument [Line Items]</t>
        </is>
      </c>
    </row>
    <row r="55">
      <c r="A55" s="4" t="inlineStr">
        <is>
          <t>Debt instrument variable interest rate</t>
        </is>
      </c>
      <c r="B55" s="4" t="inlineStr">
        <is>
          <t>2.75%</t>
        </is>
      </c>
    </row>
    <row r="56">
      <c r="A56" s="4" t="inlineStr">
        <is>
          <t>Minimum liquidity amount required under new financial covenants</t>
        </is>
      </c>
      <c r="B56" s="7" t="n">
        <v>7500000</v>
      </c>
    </row>
    <row r="57">
      <c r="A57" s="4" t="inlineStr">
        <is>
          <t>Fixed charge coverage ratio</t>
        </is>
      </c>
      <c r="B57" s="6" t="n">
        <v>1</v>
      </c>
    </row>
    <row r="58">
      <c r="A58" s="4" t="inlineStr">
        <is>
          <t>Cash availabilty on last business day of each week</t>
        </is>
      </c>
      <c r="B58" s="7" t="n">
        <v>12000000</v>
      </c>
    </row>
    <row r="59">
      <c r="A59" s="4" t="inlineStr">
        <is>
          <t>Amendment [Member] | Senior Secured Credit Facility [Member] | Minimum [Member] | Monthly Availability [Member] | Wells Fargo Bank [Member]</t>
        </is>
      </c>
    </row>
    <row r="60">
      <c r="A60" s="3" t="inlineStr">
        <is>
          <t>Debt Instrument [Line Items]</t>
        </is>
      </c>
    </row>
    <row r="61">
      <c r="A61" s="4" t="inlineStr">
        <is>
          <t>Percentage of availability in relation to the borrowing base</t>
        </is>
      </c>
      <c r="B61" s="4" t="inlineStr">
        <is>
          <t>12.00%</t>
        </is>
      </c>
    </row>
    <row r="62">
      <c r="A62" s="4" t="inlineStr">
        <is>
          <t>Amendment [Member] | Senior Secured Credit Facility [Member] | Maximum [Member] | Wells Fargo Bank [Member]</t>
        </is>
      </c>
    </row>
    <row r="63">
      <c r="A63" s="3" t="inlineStr">
        <is>
          <t>Debt Instrument [Line Items]</t>
        </is>
      </c>
    </row>
    <row r="64">
      <c r="A64" s="4" t="inlineStr">
        <is>
          <t>Debt instrument variable interest rate</t>
        </is>
      </c>
      <c r="B64" s="4" t="inlineStr">
        <is>
          <t>3.75%</t>
        </is>
      </c>
    </row>
    <row r="65">
      <c r="A65" s="4" t="inlineStr">
        <is>
          <t>Amendment [Member] | Senior Secured Credit Facility [Member] | Maximum [Member] | Weekly Availability [Member] | Wells Fargo Bank [Member]</t>
        </is>
      </c>
    </row>
    <row r="66">
      <c r="A66" s="3" t="inlineStr">
        <is>
          <t>Debt Instrument [Line Items]</t>
        </is>
      </c>
    </row>
    <row r="67">
      <c r="A67" s="4" t="inlineStr">
        <is>
          <t>Percentage of availability in relation to the borrowing base</t>
        </is>
      </c>
      <c r="B67" s="4" t="inlineStr">
        <is>
          <t>12.00%</t>
        </is>
      </c>
    </row>
    <row r="68">
      <c r="A68" s="4" t="inlineStr">
        <is>
          <t>Amendment [Member] | Senior Secured Credit Facility [Member] | Maximum [Member] | Quarterly Availability [Member] | Wells Fargo Bank [Member]</t>
        </is>
      </c>
    </row>
    <row r="69">
      <c r="A69" s="3" t="inlineStr">
        <is>
          <t>Debt Instrument [Line Items]</t>
        </is>
      </c>
    </row>
    <row r="70">
      <c r="A70" s="4" t="inlineStr">
        <is>
          <t>Percentage of availability in relation to the borrowing base</t>
        </is>
      </c>
      <c r="B70" s="4" t="inlineStr">
        <is>
          <t>20.00%</t>
        </is>
      </c>
    </row>
    <row r="71">
      <c r="A71" s="4" t="inlineStr">
        <is>
          <t>Amendment [Member] | Senior Secured Credit Facility, Sublimit [Member] | Wells Fargo Bank [Member]</t>
        </is>
      </c>
    </row>
    <row r="72">
      <c r="A72" s="3" t="inlineStr">
        <is>
          <t>Debt Instrument [Line Items]</t>
        </is>
      </c>
    </row>
    <row r="73">
      <c r="A73" s="4" t="inlineStr">
        <is>
          <t>Interest expense including commitment fees</t>
        </is>
      </c>
      <c r="H73" s="7" t="n">
        <v>700000</v>
      </c>
    </row>
    <row r="74">
      <c r="A74" s="4" t="inlineStr">
        <is>
          <t>Amendment [Member] | Senior Secured Credit Facility, Sublimit [Member] | Wells Fargo Bank [Member] | Canadian Borrower [Member]</t>
        </is>
      </c>
    </row>
    <row r="75">
      <c r="A75" s="3" t="inlineStr">
        <is>
          <t>Debt Instrument [Line Items]</t>
        </is>
      </c>
    </row>
    <row r="76">
      <c r="A76" s="4" t="inlineStr">
        <is>
          <t>Maximum borrowing capacity</t>
        </is>
      </c>
      <c r="B76" s="7" t="n">
        <v>1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s)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LOSS [Abstract]</t>
        </is>
      </c>
    </row>
    <row r="4">
      <c r="A4" s="4" t="inlineStr">
        <is>
          <t>Foreign currency translation adjustments, tax</t>
        </is>
      </c>
      <c r="B4" s="7" t="n">
        <v>0</v>
      </c>
      <c r="C4" s="7" t="n">
        <v>0</v>
      </c>
      <c r="D4"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chedule of Long-term Debt) (Details) - USD ($) $ in Thousands</t>
        </is>
      </c>
      <c r="B1" s="2" t="inlineStr">
        <is>
          <t>Dec. 31, 2021</t>
        </is>
      </c>
      <c r="C1" s="2" t="inlineStr">
        <is>
          <t>Dec. 31, 2020</t>
        </is>
      </c>
    </row>
    <row r="2">
      <c r="A2" s="3" t="inlineStr">
        <is>
          <t>Debt Instrument [Line Items]</t>
        </is>
      </c>
    </row>
    <row r="3">
      <c r="A3" s="4" t="inlineStr">
        <is>
          <t>Total debt</t>
        </is>
      </c>
      <c r="B3" s="7" t="n">
        <v>7818</v>
      </c>
      <c r="C3" s="7" t="n">
        <v>5789</v>
      </c>
    </row>
    <row r="4">
      <c r="A4" s="4" t="inlineStr">
        <is>
          <t>Less: current portion</t>
        </is>
      </c>
      <c r="B4" s="6" t="n">
        <v>-1483</v>
      </c>
      <c r="C4" s="6" t="n">
        <v>-1347</v>
      </c>
    </row>
    <row r="5">
      <c r="A5" s="4" t="inlineStr">
        <is>
          <t>Long-term debt</t>
        </is>
      </c>
      <c r="B5" s="6" t="n">
        <v>6335</v>
      </c>
      <c r="C5" s="6" t="n">
        <v>4442</v>
      </c>
    </row>
    <row r="6">
      <c r="A6" s="4" t="inlineStr">
        <is>
          <t>Senior Secured Credit Facility [Member]</t>
        </is>
      </c>
    </row>
    <row r="7">
      <c r="A7" s="3" t="inlineStr">
        <is>
          <t>Debt Instrument [Line Items]</t>
        </is>
      </c>
    </row>
    <row r="8">
      <c r="A8" s="4" t="inlineStr">
        <is>
          <t>Total debt</t>
        </is>
      </c>
      <c r="B8" s="4" t="inlineStr">
        <is>
          <t xml:space="preserve"> </t>
        </is>
      </c>
      <c r="C8" s="4" t="inlineStr">
        <is>
          <t xml:space="preserve"> </t>
        </is>
      </c>
    </row>
    <row r="9">
      <c r="A9" s="4" t="inlineStr">
        <is>
          <t>Finance Leases [Member]</t>
        </is>
      </c>
    </row>
    <row r="10">
      <c r="A10" s="3" t="inlineStr">
        <is>
          <t>Debt Instrument [Line Items]</t>
        </is>
      </c>
    </row>
    <row r="11">
      <c r="A11" s="4" t="inlineStr">
        <is>
          <t>Total debt</t>
        </is>
      </c>
      <c r="B11" s="7" t="n">
        <v>7818</v>
      </c>
      <c r="C11" s="7" t="n">
        <v>57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Commitments and Contingencies (Narrative) (Details) - USD ($) $ in Thousands</t>
        </is>
      </c>
      <c r="B1" s="2" t="inlineStr">
        <is>
          <t>Apr. 03, 2020</t>
        </is>
      </c>
      <c r="C1" s="2" t="inlineStr">
        <is>
          <t>Oct. 31, 2020</t>
        </is>
      </c>
      <c r="D1" s="2" t="inlineStr">
        <is>
          <t>Apr. 30, 2020</t>
        </is>
      </c>
      <c r="E1" s="2" t="inlineStr">
        <is>
          <t>Dec. 31, 2021</t>
        </is>
      </c>
      <c r="F1" s="2" t="inlineStr">
        <is>
          <t>Dec. 31, 2020</t>
        </is>
      </c>
      <c r="G1" s="2" t="inlineStr">
        <is>
          <t>Dec. 31, 2019</t>
        </is>
      </c>
      <c r="H1" s="2" t="inlineStr">
        <is>
          <t>May 31, 2021</t>
        </is>
      </c>
    </row>
    <row r="2">
      <c r="A2" s="3" t="inlineStr">
        <is>
          <t>Loss Contingencies [Line Items]</t>
        </is>
      </c>
    </row>
    <row r="3">
      <c r="A3" s="4" t="inlineStr">
        <is>
          <t>Gain on patent infringement settlement</t>
        </is>
      </c>
      <c r="F3" s="7" t="n">
        <v>25678</v>
      </c>
    </row>
    <row r="4">
      <c r="A4" s="4" t="inlineStr">
        <is>
          <t>Revenues</t>
        </is>
      </c>
      <c r="E4" s="7" t="n">
        <v>118502</v>
      </c>
      <c r="F4" s="6" t="n">
        <v>106977</v>
      </c>
      <c r="G4" s="7" t="n">
        <v>205485</v>
      </c>
    </row>
    <row r="5">
      <c r="A5" s="4" t="inlineStr">
        <is>
          <t>Other income, net</t>
        </is>
      </c>
      <c r="E5" s="6" t="n">
        <v>2054</v>
      </c>
      <c r="F5" s="6" t="n">
        <v>1729</v>
      </c>
      <c r="G5" s="7" t="n">
        <v>308</v>
      </c>
    </row>
    <row r="6">
      <c r="A6" s="4" t="inlineStr">
        <is>
          <t>Other current receivables</t>
        </is>
      </c>
      <c r="E6" s="6" t="n">
        <v>4726</v>
      </c>
      <c r="F6" s="6" t="n">
        <v>8358</v>
      </c>
    </row>
    <row r="7">
      <c r="A7" s="4" t="inlineStr">
        <is>
          <t>Cost of sales [Member]</t>
        </is>
      </c>
    </row>
    <row r="8">
      <c r="A8" s="3" t="inlineStr">
        <is>
          <t>Loss Contingencies [Line Items]</t>
        </is>
      </c>
    </row>
    <row r="9">
      <c r="A9" s="4" t="inlineStr">
        <is>
          <t>Refundable tax credits amount under employee retention credit</t>
        </is>
      </c>
      <c r="E9" s="6" t="n">
        <v>900</v>
      </c>
    </row>
    <row r="10">
      <c r="A10" s="4" t="inlineStr">
        <is>
          <t>General and Administrative Expense [Member]</t>
        </is>
      </c>
    </row>
    <row r="11">
      <c r="A11" s="3" t="inlineStr">
        <is>
          <t>Loss Contingencies [Line Items]</t>
        </is>
      </c>
    </row>
    <row r="12">
      <c r="A12" s="4" t="inlineStr">
        <is>
          <t>Refundable tax credits amount under employee retention credit</t>
        </is>
      </c>
      <c r="E12" s="6" t="n">
        <v>2300</v>
      </c>
    </row>
    <row r="13">
      <c r="A13" s="4" t="inlineStr">
        <is>
          <t>CARES Act [Member]</t>
        </is>
      </c>
    </row>
    <row r="14">
      <c r="A14" s="3" t="inlineStr">
        <is>
          <t>Loss Contingencies [Line Items]</t>
        </is>
      </c>
    </row>
    <row r="15">
      <c r="A15" s="4" t="inlineStr">
        <is>
          <t>Refundable tax credits amount under employee retention credit</t>
        </is>
      </c>
      <c r="E15" s="6" t="n">
        <v>3200</v>
      </c>
    </row>
    <row r="16">
      <c r="A16" s="4" t="inlineStr">
        <is>
          <t>Proceeds from refundable tax credits</t>
        </is>
      </c>
      <c r="E16" s="6" t="n">
        <v>2100</v>
      </c>
    </row>
    <row r="17">
      <c r="A17" s="4" t="inlineStr">
        <is>
          <t>Other current receivables</t>
        </is>
      </c>
      <c r="E17" s="6" t="n">
        <v>1100</v>
      </c>
    </row>
    <row r="18">
      <c r="A18" s="4" t="inlineStr">
        <is>
          <t>Repeat Precision [Member]</t>
        </is>
      </c>
    </row>
    <row r="19">
      <c r="A19" s="3" t="inlineStr">
        <is>
          <t>Loss Contingencies [Line Items]</t>
        </is>
      </c>
    </row>
    <row r="20">
      <c r="A20" s="4" t="inlineStr">
        <is>
          <t>Loss contingency damages awarded value</t>
        </is>
      </c>
      <c r="B20" s="7" t="n">
        <v>39900</v>
      </c>
    </row>
    <row r="21">
      <c r="A21" s="4" t="inlineStr">
        <is>
          <t>Repeat Precision [Member] | Maximum [Member]</t>
        </is>
      </c>
    </row>
    <row r="22">
      <c r="A22" s="3" t="inlineStr">
        <is>
          <t>Loss Contingencies [Line Items]</t>
        </is>
      </c>
    </row>
    <row r="23">
      <c r="A23" s="4" t="inlineStr">
        <is>
          <t>Other income, net</t>
        </is>
      </c>
      <c r="E23" s="6" t="n">
        <v>100</v>
      </c>
    </row>
    <row r="24">
      <c r="A24" s="4" t="inlineStr">
        <is>
          <t>Repeat Precision [Member] | Settlement Agreement with Diamondback [Member]</t>
        </is>
      </c>
    </row>
    <row r="25">
      <c r="A25" s="3" t="inlineStr">
        <is>
          <t>Loss Contingencies [Line Items]</t>
        </is>
      </c>
    </row>
    <row r="26">
      <c r="A26" s="4" t="inlineStr">
        <is>
          <t>Gain on patent infringement settlement</t>
        </is>
      </c>
      <c r="F26" s="6" t="n">
        <v>25700</v>
      </c>
    </row>
    <row r="27">
      <c r="A27" s="4" t="inlineStr">
        <is>
          <t>Proceeds received from insurance</t>
        </is>
      </c>
      <c r="D27" s="7" t="n">
        <v>1100</v>
      </c>
      <c r="F27" s="6" t="n">
        <v>1100</v>
      </c>
    </row>
    <row r="28">
      <c r="A28" s="4" t="inlineStr">
        <is>
          <t>Upfront cash payment</t>
        </is>
      </c>
      <c r="C28" s="7" t="n">
        <v>15500</v>
      </c>
    </row>
    <row r="29">
      <c r="A29" s="4" t="inlineStr">
        <is>
          <t>Period to receive secured note receivable</t>
        </is>
      </c>
      <c r="C29" s="4" t="inlineStr">
        <is>
          <t>2 years</t>
        </is>
      </c>
    </row>
    <row r="30">
      <c r="A30" s="4" t="inlineStr">
        <is>
          <t>Payment for certain setting tool sold by Diamondback as a restitution</t>
        </is>
      </c>
      <c r="C30" s="7" t="n">
        <v>5000</v>
      </c>
    </row>
    <row r="31">
      <c r="A31" s="4" t="inlineStr">
        <is>
          <t>Additional amount due from legal settlement recorded as a note receivable</t>
        </is>
      </c>
      <c r="C31" s="7" t="n">
        <v>5000</v>
      </c>
    </row>
    <row r="32">
      <c r="A32" s="4" t="inlineStr">
        <is>
          <t>Legal fees incurred</t>
        </is>
      </c>
      <c r="F32" s="6" t="n">
        <v>2700</v>
      </c>
    </row>
    <row r="33">
      <c r="A33" s="4" t="inlineStr">
        <is>
          <t>Repeat Precision [Member] | CARES Act [Member]</t>
        </is>
      </c>
    </row>
    <row r="34">
      <c r="A34" s="3" t="inlineStr">
        <is>
          <t>Loss Contingencies [Line Items]</t>
        </is>
      </c>
    </row>
    <row r="35">
      <c r="A35" s="4" t="inlineStr">
        <is>
          <t>Refundable tax credits amount under employee retention credit</t>
        </is>
      </c>
      <c r="E35" s="7" t="n">
        <v>500</v>
      </c>
      <c r="F35" s="6" t="n">
        <v>100</v>
      </c>
    </row>
    <row r="36">
      <c r="A36" s="4" t="inlineStr">
        <is>
          <t>Special Oilfield Services Co. LLC [Member]</t>
        </is>
      </c>
    </row>
    <row r="37">
      <c r="A37" s="3" t="inlineStr">
        <is>
          <t>Loss Contingencies [Line Items]</t>
        </is>
      </c>
    </row>
    <row r="38">
      <c r="A38" s="4" t="inlineStr">
        <is>
          <t>Percentage of withholding tax on profit payable</t>
        </is>
      </c>
      <c r="E38" s="4" t="inlineStr">
        <is>
          <t>10.00%</t>
        </is>
      </c>
    </row>
    <row r="39">
      <c r="A39" s="4" t="inlineStr">
        <is>
          <t>Amount receivable associated with profit sharing provision of collaboration arrangement pursuant to contractual terms</t>
        </is>
      </c>
      <c r="E39" s="7" t="n">
        <v>700</v>
      </c>
      <c r="F39" s="6" t="n">
        <v>1100</v>
      </c>
    </row>
    <row r="40">
      <c r="A40" s="4" t="inlineStr">
        <is>
          <t>Withholding tax on profit-share</t>
        </is>
      </c>
      <c r="E40" s="6" t="n">
        <v>100</v>
      </c>
      <c r="F40" s="6" t="n">
        <v>100</v>
      </c>
    </row>
    <row r="41">
      <c r="A41" s="4" t="inlineStr">
        <is>
          <t>Special Oilfield Services Co. LLC [Member] | Tracer Diagnostic Services [Member]</t>
        </is>
      </c>
    </row>
    <row r="42">
      <c r="A42" s="3" t="inlineStr">
        <is>
          <t>Loss Contingencies [Line Items]</t>
        </is>
      </c>
    </row>
    <row r="43">
      <c r="A43" s="4" t="inlineStr">
        <is>
          <t>Revenues</t>
        </is>
      </c>
      <c r="E43" s="6" t="n">
        <v>900</v>
      </c>
      <c r="F43" s="6" t="n">
        <v>1600</v>
      </c>
    </row>
    <row r="44">
      <c r="A44" s="4" t="inlineStr">
        <is>
          <t>Other income, net</t>
        </is>
      </c>
      <c r="E44" s="7" t="n">
        <v>500</v>
      </c>
      <c r="F44" s="7" t="n">
        <v>900</v>
      </c>
    </row>
    <row r="45">
      <c r="A45" s="4" t="inlineStr">
        <is>
          <t>Amount receivable associated with profit sharing provision of collaboration arrangement pursuant to contractual terms</t>
        </is>
      </c>
      <c r="H45" s="7" t="n">
        <v>12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Severance and Other Termination Benefits (Narrative) (Details) - One-time Termination Benefits [Member] $ in Thousands</t>
        </is>
      </c>
      <c r="B1" s="2" t="inlineStr">
        <is>
          <t>Apr. 01, 2020employee</t>
        </is>
      </c>
      <c r="C1" s="2" t="inlineStr">
        <is>
          <t>Dec. 31, 2020USD ($)</t>
        </is>
      </c>
    </row>
    <row r="2">
      <c r="A2" s="3" t="inlineStr">
        <is>
          <t>Restructuring Cost and Reserve [Line Items]</t>
        </is>
      </c>
    </row>
    <row r="3">
      <c r="A3" s="4" t="inlineStr">
        <is>
          <t>One-time cash severance costs | $</t>
        </is>
      </c>
      <c r="C3" s="7" t="n">
        <v>5700</v>
      </c>
    </row>
    <row r="4">
      <c r="A4" s="4" t="inlineStr">
        <is>
          <t>Impact of COVID -19 [Member]</t>
        </is>
      </c>
    </row>
    <row r="5">
      <c r="A5" s="3" t="inlineStr">
        <is>
          <t>Restructuring Cost and Reserve [Line Items]</t>
        </is>
      </c>
    </row>
    <row r="6">
      <c r="A6" s="4" t="inlineStr">
        <is>
          <t>Number of workforce reduced | employee</t>
        </is>
      </c>
      <c r="B6" s="6" t="n">
        <v>1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verance and Other Termination Benefits (Schedule of Reconciliation of Beginning and Ending Liability Balance) (Details) - USD ($) $ in Thousands</t>
        </is>
      </c>
      <c r="B1" s="2" t="inlineStr">
        <is>
          <t>12 Months Ended</t>
        </is>
      </c>
    </row>
    <row r="2">
      <c r="B2" s="2" t="inlineStr">
        <is>
          <t>Dec. 31, 2021</t>
        </is>
      </c>
      <c r="C2" s="2" t="inlineStr">
        <is>
          <t>Dec. 31, 2020</t>
        </is>
      </c>
    </row>
    <row r="3">
      <c r="A3" s="3" t="inlineStr">
        <is>
          <t>Severance and Other Termination Benefits [Abstract]</t>
        </is>
      </c>
    </row>
    <row r="4">
      <c r="A4" s="4" t="inlineStr">
        <is>
          <t>Beginning balance</t>
        </is>
      </c>
      <c r="B4" s="7" t="n">
        <v>730</v>
      </c>
      <c r="C4" s="4" t="inlineStr">
        <is>
          <t xml:space="preserve"> </t>
        </is>
      </c>
    </row>
    <row r="5">
      <c r="A5" s="4" t="inlineStr">
        <is>
          <t>Additions for costs expensed</t>
        </is>
      </c>
      <c r="C5" s="6" t="n">
        <v>5661</v>
      </c>
    </row>
    <row r="6">
      <c r="A6" s="4" t="inlineStr">
        <is>
          <t>Severance payments</t>
        </is>
      </c>
      <c r="B6" s="6" t="n">
        <v>-730</v>
      </c>
      <c r="C6" s="6" t="n">
        <v>-4969</v>
      </c>
    </row>
    <row r="7">
      <c r="A7" s="4" t="inlineStr">
        <is>
          <t>Currency translation adjustment</t>
        </is>
      </c>
      <c r="C7" s="6" t="n">
        <v>38</v>
      </c>
    </row>
    <row r="8">
      <c r="A8" s="4" t="inlineStr">
        <is>
          <t>Ending balance</t>
        </is>
      </c>
      <c r="B8" s="4" t="inlineStr">
        <is>
          <t xml:space="preserve"> </t>
        </is>
      </c>
      <c r="C8" s="7" t="n">
        <v>73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6" customWidth="1" min="1" max="1"/>
    <col width="80" customWidth="1" min="2" max="2"/>
    <col width="30" customWidth="1" min="3" max="3"/>
    <col width="20" customWidth="1" min="4" max="4"/>
    <col width="20" customWidth="1" min="5" max="5"/>
    <col width="20" customWidth="1" min="6" max="6"/>
  </cols>
  <sheetData>
    <row r="1">
      <c r="A1" s="1" t="inlineStr">
        <is>
          <t>Stockholders' Equity (Narrative) (Details)</t>
        </is>
      </c>
      <c r="B1" s="2" t="inlineStr">
        <is>
          <t>12 Months Ended</t>
        </is>
      </c>
    </row>
    <row r="2">
      <c r="B2" s="2" t="inlineStr">
        <is>
          <t>Dec. 31, 2021item$ / sharesshares</t>
        </is>
      </c>
      <c r="C2" s="2" t="inlineStr">
        <is>
          <t>Dec. 31, 2020$ / sharesshares</t>
        </is>
      </c>
      <c r="D2" s="2" t="inlineStr">
        <is>
          <t>Dec. 01, 2020shares</t>
        </is>
      </c>
      <c r="E2" s="2" t="inlineStr">
        <is>
          <t>Nov. 30, 2020shares</t>
        </is>
      </c>
      <c r="F2" s="2" t="inlineStr">
        <is>
          <t>Oct. 27, 2020shares</t>
        </is>
      </c>
    </row>
    <row r="3">
      <c r="A3" s="3" t="inlineStr">
        <is>
          <t>Equity, Class of Treasury Stock [Line Items]</t>
        </is>
      </c>
    </row>
    <row r="4">
      <c r="A4" s="4" t="inlineStr">
        <is>
          <t>Reverse stock split, description</t>
        </is>
      </c>
      <c r="B4" s="4" t="inlineStr">
        <is>
          <t>1-for-20</t>
        </is>
      </c>
    </row>
    <row r="5">
      <c r="A5" s="4" t="inlineStr">
        <is>
          <t>Common stock, shares outstanding (in shares)</t>
        </is>
      </c>
      <c r="B5" s="6" t="n">
        <v>2380374</v>
      </c>
      <c r="C5" s="6" t="n">
        <v>2359918</v>
      </c>
    </row>
    <row r="6">
      <c r="A6" s="4" t="inlineStr">
        <is>
          <t>Common stock, shares authorized (in shares)</t>
        </is>
      </c>
      <c r="B6" s="6" t="n">
        <v>11250000</v>
      </c>
      <c r="C6" s="6" t="n">
        <v>11250000</v>
      </c>
      <c r="D6" s="6" t="n">
        <v>11250000</v>
      </c>
      <c r="E6" s="6" t="n">
        <v>225000000</v>
      </c>
    </row>
    <row r="7">
      <c r="A7" s="4" t="inlineStr">
        <is>
          <t>Preferred stock, shares authorized (in shares)</t>
        </is>
      </c>
      <c r="B7" s="6" t="n">
        <v>10000000</v>
      </c>
      <c r="C7" s="6" t="n">
        <v>10000000</v>
      </c>
    </row>
    <row r="8">
      <c r="A8" s="4" t="inlineStr">
        <is>
          <t>Voting rights entitled for each common stockholders</t>
        </is>
      </c>
      <c r="B8" s="4" t="inlineStr">
        <is>
          <t>The holders of common stock are entitled to one vote for each share of common stock held.</t>
        </is>
      </c>
    </row>
    <row r="9">
      <c r="A9" s="4" t="inlineStr">
        <is>
          <t>Voting right for each share of common stock held | item</t>
        </is>
      </c>
      <c r="B9" s="6" t="n">
        <v>1</v>
      </c>
    </row>
    <row r="10">
      <c r="A10" s="4" t="inlineStr">
        <is>
          <t>Dividends declared | $ / shares</t>
        </is>
      </c>
      <c r="B10" s="7" t="n">
        <v>0</v>
      </c>
      <c r="C10" s="7" t="n">
        <v>0</v>
      </c>
    </row>
    <row r="11">
      <c r="A11" s="4" t="inlineStr">
        <is>
          <t>Advent International Corporation [Member]</t>
        </is>
      </c>
    </row>
    <row r="12">
      <c r="A12" s="3" t="inlineStr">
        <is>
          <t>Equity, Class of Treasury Stock [Line Items]</t>
        </is>
      </c>
    </row>
    <row r="13">
      <c r="A13" s="4" t="inlineStr">
        <is>
          <t>Reverse stock split, description</t>
        </is>
      </c>
      <c r="B13" s="4" t="inlineStr">
        <is>
          <t>1-for-20</t>
        </is>
      </c>
    </row>
    <row r="14">
      <c r="A14" s="4" t="inlineStr">
        <is>
          <t>Common stock, shares outstanding (in shares)</t>
        </is>
      </c>
      <c r="F14" s="6" t="n">
        <v>29568536</v>
      </c>
    </row>
    <row r="15">
      <c r="A15" s="4" t="inlineStr">
        <is>
          <t>Beneficially held shares of common stock percent</t>
        </is>
      </c>
      <c r="F15" s="4" t="inlineStr">
        <is>
          <t>62.6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26" customWidth="1" min="5" max="5"/>
    <col width="31" customWidth="1" min="6" max="6"/>
    <col width="27" customWidth="1" min="7" max="7"/>
    <col width="27" customWidth="1" min="8" max="8"/>
  </cols>
  <sheetData>
    <row r="1">
      <c r="A1" s="1" t="inlineStr">
        <is>
          <t>Share-Based Compensation (Narrative) (Details)</t>
        </is>
      </c>
      <c r="B1" s="2" t="inlineStr">
        <is>
          <t>Aug. 03, 2017USD ($)shares</t>
        </is>
      </c>
      <c r="C1" s="2" t="inlineStr">
        <is>
          <t>Jul. 31, 2019shares</t>
        </is>
      </c>
      <c r="D1" s="2" t="inlineStr">
        <is>
          <t>Jan. 31, 2019shares</t>
        </is>
      </c>
      <c r="E1" s="2" t="inlineStr">
        <is>
          <t>Jun. 30, 2017itememployee</t>
        </is>
      </c>
      <c r="F1" s="2" t="inlineStr">
        <is>
          <t>Dec. 31, 2021USD ($)itemshares</t>
        </is>
      </c>
      <c r="G1" s="2" t="inlineStr">
        <is>
          <t>Dec. 31, 2020USD ($)shares</t>
        </is>
      </c>
      <c r="H1" s="2" t="inlineStr">
        <is>
          <t>Dec. 31, 2019USD ($)shares</t>
        </is>
      </c>
    </row>
    <row r="2">
      <c r="A2" s="4" t="inlineStr">
        <is>
          <t>Share-based compensation arrangement exercisable aggregate intrinsic values | $</t>
        </is>
      </c>
      <c r="F2" s="7" t="n">
        <v>0</v>
      </c>
    </row>
    <row r="3">
      <c r="A3" s="4" t="inlineStr">
        <is>
          <t>Share-based compensation arrangement shares excercised</t>
        </is>
      </c>
      <c r="F3" s="6" t="n">
        <v>0</v>
      </c>
      <c r="H3" s="6" t="n">
        <v>0</v>
      </c>
    </row>
    <row r="4">
      <c r="A4" s="4" t="inlineStr">
        <is>
          <t>Employee Stock Option [Member]</t>
        </is>
      </c>
    </row>
    <row r="5">
      <c r="A5" s="4" t="inlineStr">
        <is>
          <t>Number of employees for which liquidity awards were amended in connection with IPO | employee</t>
        </is>
      </c>
      <c r="E5" s="6" t="n">
        <v>22</v>
      </c>
    </row>
    <row r="6">
      <c r="A6" s="4" t="inlineStr">
        <is>
          <t>Total intrinsic value of options exercised | $</t>
        </is>
      </c>
      <c r="G6" s="7" t="n">
        <v>6000</v>
      </c>
    </row>
    <row r="7">
      <c r="A7" s="4" t="inlineStr">
        <is>
          <t>Number of vesting equal annual installments | item</t>
        </is>
      </c>
      <c r="E7" s="6" t="n">
        <v>3</v>
      </c>
    </row>
    <row r="8">
      <c r="A8" s="4" t="inlineStr">
        <is>
          <t>Income tax benefit realized from compensation expense | $</t>
        </is>
      </c>
      <c r="G8" s="6" t="n">
        <v>1000</v>
      </c>
    </row>
    <row r="9">
      <c r="A9" s="4" t="inlineStr">
        <is>
          <t>Restricted Stock Units (RSUs) [Member]</t>
        </is>
      </c>
    </row>
    <row r="10">
      <c r="A10" s="4" t="inlineStr">
        <is>
          <t>Share-based compensation shares granted</t>
        </is>
      </c>
      <c r="F10" s="6" t="n">
        <v>68598</v>
      </c>
    </row>
    <row r="11">
      <c r="A11" s="4" t="inlineStr">
        <is>
          <t>Share-based compensation cost not yet recognized share-based awards Other than options | $</t>
        </is>
      </c>
      <c r="F11" s="7" t="n">
        <v>1600000</v>
      </c>
    </row>
    <row r="12">
      <c r="A12" s="4" t="inlineStr">
        <is>
          <t>Income tax benefit realized from compensation expense | $</t>
        </is>
      </c>
      <c r="F12" s="6" t="n">
        <v>200000</v>
      </c>
      <c r="G12" s="6" t="n">
        <v>100000</v>
      </c>
      <c r="H12" s="7" t="n">
        <v>200000</v>
      </c>
    </row>
    <row r="13">
      <c r="A13" s="4" t="inlineStr">
        <is>
          <t>Total value of shares vested and released | $</t>
        </is>
      </c>
      <c r="F13" s="7" t="n">
        <v>1000000</v>
      </c>
      <c r="G13" s="6" t="n">
        <v>500000</v>
      </c>
      <c r="H13" s="7" t="n">
        <v>1000000</v>
      </c>
    </row>
    <row r="14">
      <c r="A14" s="4" t="inlineStr">
        <is>
          <t>Restricted Stock Units (RSUs) [Member] | Maximum [Member]</t>
        </is>
      </c>
    </row>
    <row r="15">
      <c r="A15" s="4" t="inlineStr">
        <is>
          <t>Number of vesting equal annual installments | item</t>
        </is>
      </c>
      <c r="F15" s="6" t="n">
        <v>3</v>
      </c>
    </row>
    <row r="16">
      <c r="A16" s="4" t="inlineStr">
        <is>
          <t>Equivalent Stock Units (ESUs) [Member]</t>
        </is>
      </c>
    </row>
    <row r="17">
      <c r="A17" s="4" t="inlineStr">
        <is>
          <t>Number of vesting equal annual installments | item</t>
        </is>
      </c>
      <c r="F17" s="6" t="n">
        <v>3</v>
      </c>
    </row>
    <row r="18">
      <c r="A18" s="4" t="inlineStr">
        <is>
          <t>Payments made upon settlement of the ESUs | $</t>
        </is>
      </c>
      <c r="F18" s="7" t="n">
        <v>1800000</v>
      </c>
      <c r="G18" s="7" t="n">
        <v>200000</v>
      </c>
    </row>
    <row r="19">
      <c r="A19" s="4" t="inlineStr">
        <is>
          <t>Share-based compensation arrangement, liability | $</t>
        </is>
      </c>
      <c r="F19" s="7" t="n">
        <v>1500000</v>
      </c>
    </row>
    <row r="20">
      <c r="A20" s="4" t="inlineStr">
        <is>
          <t>Performance Stock Unit Awards (PSUs) [Member]</t>
        </is>
      </c>
    </row>
    <row r="21">
      <c r="A21" s="4" t="inlineStr">
        <is>
          <t>Share-based compensation cost recognition weighted average period</t>
        </is>
      </c>
      <c r="F21" s="4" t="inlineStr">
        <is>
          <t>3 years</t>
        </is>
      </c>
    </row>
    <row r="22">
      <c r="A22" s="4" t="inlineStr">
        <is>
          <t>Share-based compensation cost not yet recognized share-based awards Other than options | $</t>
        </is>
      </c>
      <c r="F22" s="7" t="n">
        <v>1200000</v>
      </c>
    </row>
    <row r="23">
      <c r="A23" s="4" t="inlineStr">
        <is>
          <t>Performance Stock Unit Awards (PSUs) [Member] | Minimum [Member]</t>
        </is>
      </c>
    </row>
    <row r="24">
      <c r="A24" s="4" t="inlineStr">
        <is>
          <t>Number of common stock shares issued for each PSU</t>
        </is>
      </c>
      <c r="F24" s="6" t="n">
        <v>0</v>
      </c>
    </row>
    <row r="25">
      <c r="A25" s="4" t="inlineStr">
        <is>
          <t>Share-based compensation cost recognition weighted average period</t>
        </is>
      </c>
      <c r="F25" s="4" t="inlineStr">
        <is>
          <t>1 year</t>
        </is>
      </c>
    </row>
    <row r="26">
      <c r="A26" s="4" t="inlineStr">
        <is>
          <t>Performance Stock Unit Awards (PSUs) [Member] | Maximum [Member]</t>
        </is>
      </c>
    </row>
    <row r="27">
      <c r="A27" s="4" t="inlineStr">
        <is>
          <t>Number of common stock shares issued for each PSU</t>
        </is>
      </c>
      <c r="F27" s="6" t="n">
        <v>2</v>
      </c>
    </row>
    <row r="28">
      <c r="A28" s="4" t="inlineStr">
        <is>
          <t>Performance Stock Unit Awards (PSUs) [Member] | 50th percentile relative TSR [Member]</t>
        </is>
      </c>
    </row>
    <row r="29">
      <c r="A29" s="4" t="inlineStr">
        <is>
          <t>Share-based compensation arrangement performance obligations, percentage</t>
        </is>
      </c>
      <c r="F29" s="4" t="inlineStr">
        <is>
          <t>65.00%</t>
        </is>
      </c>
    </row>
    <row r="30">
      <c r="A30" s="4" t="inlineStr">
        <is>
          <t>Performance Stock Unit Awards (PSUs) [Member] | 90th percentile relative TSR [Member] | Maximum [Member]</t>
        </is>
      </c>
    </row>
    <row r="31">
      <c r="A31" s="4" t="inlineStr">
        <is>
          <t>Share-based compensation arrangement performance obligations, percentage</t>
        </is>
      </c>
      <c r="F31" s="4" t="inlineStr">
        <is>
          <t>200.00%</t>
        </is>
      </c>
    </row>
    <row r="32">
      <c r="A32" s="4" t="inlineStr">
        <is>
          <t>2012 Plan [Member]</t>
        </is>
      </c>
    </row>
    <row r="33">
      <c r="A33" s="4" t="inlineStr">
        <is>
          <t>Number of equity incentive plans | item</t>
        </is>
      </c>
      <c r="F33" s="6" t="n">
        <v>2</v>
      </c>
    </row>
    <row r="34">
      <c r="A34" s="4" t="inlineStr">
        <is>
          <t>Number of shares authorized</t>
        </is>
      </c>
      <c r="F34" s="6" t="n">
        <v>123175</v>
      </c>
    </row>
    <row r="35">
      <c r="A35" s="4" t="inlineStr">
        <is>
          <t>Share-based compensation arrangement options outstanding</t>
        </is>
      </c>
      <c r="F35" s="6" t="n">
        <v>97184</v>
      </c>
    </row>
    <row r="36">
      <c r="A36" s="4" t="inlineStr">
        <is>
          <t>2017 Plan [Member]</t>
        </is>
      </c>
    </row>
    <row r="37">
      <c r="A37" s="4" t="inlineStr">
        <is>
          <t>Share-based compensation arrangement by share-based payment award, number of additional shares authorized</t>
        </is>
      </c>
      <c r="F37" s="6" t="n">
        <v>325000</v>
      </c>
    </row>
    <row r="38">
      <c r="A38" s="4" t="inlineStr">
        <is>
          <t>Share-based compensation arrangement shares available for grant</t>
        </is>
      </c>
      <c r="F38" s="6" t="n">
        <v>320006</v>
      </c>
    </row>
    <row r="39">
      <c r="A39" s="4" t="inlineStr">
        <is>
          <t>2017 Plan [Member] | Maximum [Member]</t>
        </is>
      </c>
    </row>
    <row r="40">
      <c r="A40" s="4" t="inlineStr">
        <is>
          <t>Number of shares authorized</t>
        </is>
      </c>
      <c r="F40" s="6" t="n">
        <v>226626</v>
      </c>
    </row>
    <row r="41">
      <c r="A41" s="4" t="inlineStr">
        <is>
          <t>Share-based compensation arrangement shares available for grant</t>
        </is>
      </c>
      <c r="F41" s="6" t="n">
        <v>551626</v>
      </c>
    </row>
    <row r="42">
      <c r="A42" s="4" t="inlineStr">
        <is>
          <t>2012 Equity Plan and 2017 Equity Plan [Member]</t>
        </is>
      </c>
    </row>
    <row r="43">
      <c r="A43" s="4" t="inlineStr">
        <is>
          <t>Share-based compensation arrangement options outstanding</t>
        </is>
      </c>
      <c r="F43" s="6" t="n">
        <v>97816</v>
      </c>
      <c r="G43" s="6" t="n">
        <v>98084</v>
      </c>
    </row>
    <row r="44">
      <c r="A44" s="4" t="inlineStr">
        <is>
          <t>2012 Equity Plan and 2017 Equity Plan [Member] | Employee Stock Option [Member]</t>
        </is>
      </c>
    </row>
    <row r="45">
      <c r="A45" s="4" t="inlineStr">
        <is>
          <t>Share-based compensation arrangement term</t>
        </is>
      </c>
      <c r="F45" s="4" t="inlineStr">
        <is>
          <t>10 years</t>
        </is>
      </c>
    </row>
    <row r="46">
      <c r="A46" s="4" t="inlineStr">
        <is>
          <t>2012 Equity Plan and 2017 Equity Plan [Member] | Employee Stock Option [Member] | Minimum [Member]</t>
        </is>
      </c>
    </row>
    <row r="47">
      <c r="A47" s="4" t="inlineStr">
        <is>
          <t>Share-based compensation vesting period</t>
        </is>
      </c>
      <c r="F47" s="4" t="inlineStr">
        <is>
          <t>3 years</t>
        </is>
      </c>
    </row>
    <row r="48">
      <c r="A48" s="4" t="inlineStr">
        <is>
          <t>2012 Equity Plan and 2017 Equity Plan [Member] | Employee Stock Option [Member] | Maximum [Member]</t>
        </is>
      </c>
    </row>
    <row r="49">
      <c r="A49" s="4" t="inlineStr">
        <is>
          <t>Share-based compensation vesting period</t>
        </is>
      </c>
      <c r="F49" s="4" t="inlineStr">
        <is>
          <t>5 years</t>
        </is>
      </c>
    </row>
    <row r="50">
      <c r="A50" s="4" t="inlineStr">
        <is>
          <t>2012 Equity Plan and 2017 Equity Plan [Member] | Liquidity Options [Member]</t>
        </is>
      </c>
    </row>
    <row r="51">
      <c r="A51" s="4" t="inlineStr">
        <is>
          <t>Share-based compensation arrangement options outstanding</t>
        </is>
      </c>
      <c r="F51" s="6" t="n">
        <v>58582</v>
      </c>
      <c r="G51" s="6" t="n">
        <v>58582</v>
      </c>
    </row>
    <row r="52">
      <c r="A52" s="4" t="inlineStr">
        <is>
          <t>Employee Stock Purchase Plan (ESPP) [Member]</t>
        </is>
      </c>
    </row>
    <row r="53">
      <c r="A53" s="4" t="inlineStr">
        <is>
          <t>Aggregate number of shares of common stock reserved for issuance and sale pursuant to the ESPP</t>
        </is>
      </c>
      <c r="B53" s="6" t="n">
        <v>100000</v>
      </c>
      <c r="F53" s="6" t="n">
        <v>86416</v>
      </c>
    </row>
    <row r="54">
      <c r="A54" s="4" t="inlineStr">
        <is>
          <t>Maximum annual contributions per employee (percent)</t>
        </is>
      </c>
      <c r="B54" s="4" t="inlineStr">
        <is>
          <t>18.00%</t>
        </is>
      </c>
    </row>
    <row r="55">
      <c r="A55" s="4" t="inlineStr">
        <is>
          <t>Maximum share purchase cap per offering period</t>
        </is>
      </c>
      <c r="B55" s="6" t="n">
        <v>52</v>
      </c>
    </row>
    <row r="56">
      <c r="A56" s="4" t="inlineStr">
        <is>
          <t>Maximum annual contributions amount per employee | $</t>
        </is>
      </c>
      <c r="B56" s="7" t="n">
        <v>12500</v>
      </c>
    </row>
    <row r="57">
      <c r="A57" s="4" t="inlineStr">
        <is>
          <t>Purchase price of common stock expressed as a percentage of its fair value</t>
        </is>
      </c>
      <c r="B57" s="4" t="inlineStr">
        <is>
          <t>85.00%</t>
        </is>
      </c>
      <c r="F57" s="4" t="inlineStr">
        <is>
          <t>85.00%</t>
        </is>
      </c>
    </row>
    <row r="58">
      <c r="A58" s="4" t="inlineStr">
        <is>
          <t>Employee Stock Purchase Plan (ESPP) [Member] | Offering Period Under ESPP October 16, 2017 - December 31, 2018 [Member]</t>
        </is>
      </c>
    </row>
    <row r="59">
      <c r="A59" s="4" t="inlineStr">
        <is>
          <t>Share-based compensation shares granted</t>
        </is>
      </c>
      <c r="D59" s="6" t="n">
        <v>7824</v>
      </c>
    </row>
    <row r="60">
      <c r="A60" s="4" t="inlineStr">
        <is>
          <t>Employee Stock Purchase Plan (ESPP) [Member] | Offering Period Under ESPP January 1, 2019 to June 30, 2019 [Member]</t>
        </is>
      </c>
    </row>
    <row r="61">
      <c r="A61" s="4" t="inlineStr">
        <is>
          <t>Share-based compensation shares granted</t>
        </is>
      </c>
      <c r="C61" s="6" t="n">
        <v>57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Share-Based Compensation (Summary of Stock Option Activity) (Details) - $ / shares</t>
        </is>
      </c>
      <c r="B1" s="2" t="inlineStr">
        <is>
          <t>12 Months Ended</t>
        </is>
      </c>
    </row>
    <row r="2">
      <c r="B2" s="2" t="inlineStr">
        <is>
          <t>Dec. 31, 2021</t>
        </is>
      </c>
      <c r="C2" s="2" t="inlineStr">
        <is>
          <t>Dec. 31, 2020</t>
        </is>
      </c>
      <c r="D2" s="2" t="inlineStr">
        <is>
          <t>Dec. 31, 2019</t>
        </is>
      </c>
    </row>
    <row r="3">
      <c r="A3" s="4" t="inlineStr">
        <is>
          <t>Exercised (in shares)</t>
        </is>
      </c>
      <c r="B3" s="6" t="n">
        <v>0</v>
      </c>
      <c r="D3" s="6" t="n">
        <v>0</v>
      </c>
    </row>
    <row r="4">
      <c r="A4" s="4" t="inlineStr">
        <is>
          <t>2012 Equity Plan and 2017 Equity Plan [Member]</t>
        </is>
      </c>
    </row>
    <row r="5">
      <c r="A5" s="4" t="inlineStr">
        <is>
          <t>Beginning balance, Outstanding (in shares)</t>
        </is>
      </c>
      <c r="B5" s="6" t="n">
        <v>98084</v>
      </c>
    </row>
    <row r="6">
      <c r="A6" s="4" t="inlineStr">
        <is>
          <t>Expired (in shares)</t>
        </is>
      </c>
      <c r="B6" s="6" t="n">
        <v>-268</v>
      </c>
    </row>
    <row r="7">
      <c r="A7" s="4" t="inlineStr">
        <is>
          <t>Ending balance, Outstanding (in shares)</t>
        </is>
      </c>
      <c r="B7" s="6" t="n">
        <v>97816</v>
      </c>
      <c r="C7" s="6" t="n">
        <v>98084</v>
      </c>
    </row>
    <row r="8">
      <c r="A8" s="4" t="inlineStr">
        <is>
          <t>Exercisable at end of period (in shares)</t>
        </is>
      </c>
      <c r="B8" s="6" t="n">
        <v>97816</v>
      </c>
    </row>
    <row r="9">
      <c r="A9" s="4" t="inlineStr">
        <is>
          <t>2012 Equity Plan and 2017 Equity Plan [Member] | Service Based Options [Member]</t>
        </is>
      </c>
    </row>
    <row r="10">
      <c r="A10" s="4" t="inlineStr">
        <is>
          <t>Beginning balance, Outstanding (in shares)</t>
        </is>
      </c>
      <c r="B10" s="6" t="n">
        <v>39502</v>
      </c>
    </row>
    <row r="11">
      <c r="A11" s="4" t="inlineStr">
        <is>
          <t>Beginning balance, Weighted average exercise price (in dollars per share)</t>
        </is>
      </c>
      <c r="B11" s="8" t="n">
        <v>124.2</v>
      </c>
    </row>
    <row r="12">
      <c r="A12" s="4" t="inlineStr">
        <is>
          <t>Expired (in shares)</t>
        </is>
      </c>
      <c r="B12" s="6" t="n">
        <v>-268</v>
      </c>
    </row>
    <row r="13">
      <c r="A13" s="4" t="inlineStr">
        <is>
          <t>Expired, Weighted average exercise price (in dollars per share)</t>
        </is>
      </c>
      <c r="B13" s="8" t="n">
        <v>191.2</v>
      </c>
    </row>
    <row r="14">
      <c r="A14" s="4" t="inlineStr">
        <is>
          <t>Ending balance, Outstanding (in shares)</t>
        </is>
      </c>
      <c r="B14" s="6" t="n">
        <v>39234</v>
      </c>
      <c r="C14" s="6" t="n">
        <v>39502</v>
      </c>
    </row>
    <row r="15">
      <c r="A15" s="4" t="inlineStr">
        <is>
          <t>Ending balance, Weighted average exercise price (in dollars per share)</t>
        </is>
      </c>
      <c r="B15" s="8" t="n">
        <v>123.74</v>
      </c>
      <c r="C15" s="8" t="n">
        <v>124.2</v>
      </c>
    </row>
    <row r="16">
      <c r="A16" s="4" t="inlineStr">
        <is>
          <t>Weighted average remaining contractual life (years)</t>
        </is>
      </c>
      <c r="B16" s="4" t="inlineStr">
        <is>
          <t>1 year 1 month 13 days</t>
        </is>
      </c>
      <c r="C16" s="4" t="inlineStr">
        <is>
          <t>2 years 1 month 9 days</t>
        </is>
      </c>
    </row>
    <row r="17">
      <c r="A17" s="4" t="inlineStr">
        <is>
          <t>Exercisable at end of period (in shares)</t>
        </is>
      </c>
      <c r="B17" s="6" t="n">
        <v>39234</v>
      </c>
    </row>
    <row r="18">
      <c r="A18" s="4" t="inlineStr">
        <is>
          <t>Exercisable at end of period, Weighted average exercise price (in dollars per share)</t>
        </is>
      </c>
      <c r="B18" s="8" t="n">
        <v>123.74</v>
      </c>
    </row>
    <row r="19">
      <c r="A19" s="4" t="inlineStr">
        <is>
          <t>Exercisable, Weighted average remaining contractual life (years)</t>
        </is>
      </c>
      <c r="B19" s="4" t="inlineStr">
        <is>
          <t>1 year 1 month 13 days</t>
        </is>
      </c>
    </row>
    <row r="20">
      <c r="A20" s="4" t="inlineStr">
        <is>
          <t>2012 Equity Plan and 2017 Equity Plan [Member] | Liquidity Options [Member]</t>
        </is>
      </c>
    </row>
    <row r="21">
      <c r="A21" s="4" t="inlineStr">
        <is>
          <t>Beginning balance, Outstanding (in shares)</t>
        </is>
      </c>
      <c r="B21" s="6" t="n">
        <v>58582</v>
      </c>
    </row>
    <row r="22">
      <c r="A22" s="4" t="inlineStr">
        <is>
          <t>Beginning balance, Weighted average exercise price (in dollars per share)</t>
        </is>
      </c>
      <c r="B22" s="8" t="n">
        <v>121.07</v>
      </c>
    </row>
    <row r="23">
      <c r="A23" s="4" t="inlineStr">
        <is>
          <t>Ending balance, Outstanding (in shares)</t>
        </is>
      </c>
      <c r="B23" s="6" t="n">
        <v>58582</v>
      </c>
      <c r="C23" s="6" t="n">
        <v>58582</v>
      </c>
    </row>
    <row r="24">
      <c r="A24" s="4" t="inlineStr">
        <is>
          <t>Ending balance, Weighted average exercise price (in dollars per share)</t>
        </is>
      </c>
      <c r="B24" s="8" t="n">
        <v>121.07</v>
      </c>
      <c r="C24" s="8" t="n">
        <v>121.07</v>
      </c>
    </row>
    <row r="25">
      <c r="A25" s="4" t="inlineStr">
        <is>
          <t>Weighted average remaining contractual life (years)</t>
        </is>
      </c>
      <c r="B25" s="4" t="inlineStr">
        <is>
          <t>1 year 25 days</t>
        </is>
      </c>
      <c r="C25" s="4" t="inlineStr">
        <is>
          <t>2 years 25 days</t>
        </is>
      </c>
    </row>
    <row r="26">
      <c r="A26" s="4" t="inlineStr">
        <is>
          <t>Exercisable at end of period (in shares)</t>
        </is>
      </c>
      <c r="B26" s="6" t="n">
        <v>58582</v>
      </c>
    </row>
    <row r="27">
      <c r="A27" s="4" t="inlineStr">
        <is>
          <t>Exercisable at end of period, Weighted average exercise price (in dollars per share)</t>
        </is>
      </c>
      <c r="B27" s="8" t="n">
        <v>121.07</v>
      </c>
    </row>
    <row r="28">
      <c r="A28" s="4" t="inlineStr">
        <is>
          <t>Exercisable, Weighted average remaining contractual life (years)</t>
        </is>
      </c>
      <c r="B28" s="4" t="inlineStr">
        <is>
          <t>1 year 25 day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Summary of Stock Unit Awards Activity) (Details)</t>
        </is>
      </c>
      <c r="B1" s="2" t="inlineStr">
        <is>
          <t>12 Months Ended</t>
        </is>
      </c>
    </row>
    <row r="2">
      <c r="B2" s="2" t="inlineStr">
        <is>
          <t>Dec. 31, 2021$ / sharesshares</t>
        </is>
      </c>
    </row>
    <row r="3">
      <c r="A3" s="4" t="inlineStr">
        <is>
          <t>Restricted Stock Units (RSUs) [Member]</t>
        </is>
      </c>
    </row>
    <row r="4">
      <c r="A4" s="4" t="inlineStr">
        <is>
          <t>Beginning balance, Non-vested awards (in shares)</t>
        </is>
      </c>
      <c r="B4" s="6" t="n">
        <v>49031</v>
      </c>
    </row>
    <row r="5">
      <c r="A5" s="4" t="inlineStr">
        <is>
          <t>Granted (in shares)</t>
        </is>
      </c>
      <c r="B5" s="6" t="n">
        <v>68598</v>
      </c>
    </row>
    <row r="6">
      <c r="A6" s="4" t="inlineStr">
        <is>
          <t>Vested (including 12,035 shares that have not been released)</t>
        </is>
      </c>
      <c r="B6" s="6" t="n">
        <v>-37809</v>
      </c>
    </row>
    <row r="7">
      <c r="A7" s="4" t="inlineStr">
        <is>
          <t>Forfeited (in shares)</t>
        </is>
      </c>
      <c r="B7" s="6" t="n">
        <v>-2897</v>
      </c>
    </row>
    <row r="8">
      <c r="A8" s="4" t="inlineStr">
        <is>
          <t>Ending balance, Non-vested awards (in shares)</t>
        </is>
      </c>
      <c r="B8" s="6" t="n">
        <v>76923</v>
      </c>
    </row>
    <row r="9">
      <c r="A9" s="4" t="inlineStr">
        <is>
          <t>Beginning balance, Non-vested awards weighted average grant date fair value (in dollars per share) | $ / shares</t>
        </is>
      </c>
      <c r="B9" s="8" t="n">
        <v>93.11</v>
      </c>
    </row>
    <row r="10">
      <c r="A10" s="4" t="inlineStr">
        <is>
          <t>Granted, Non-vested awards weighted average grant date fair value (in dollars per share) | $ / shares</t>
        </is>
      </c>
      <c r="B10" s="9" t="n">
        <v>38.41</v>
      </c>
    </row>
    <row r="11">
      <c r="A11" s="4" t="inlineStr">
        <is>
          <t>Vested, Non-vested awards weighted average grant date fair value (in dollars per share) | $ / shares</t>
        </is>
      </c>
      <c r="B11" s="9" t="n">
        <v>89.86</v>
      </c>
    </row>
    <row r="12">
      <c r="A12" s="4" t="inlineStr">
        <is>
          <t>Forfeited, Non-vested awards weighted average grant date fair value (in dollars per share) | $ / shares</t>
        </is>
      </c>
      <c r="B12" s="9" t="n">
        <v>48.17</v>
      </c>
    </row>
    <row r="13">
      <c r="A13" s="4" t="inlineStr">
        <is>
          <t>Ending balance, Non-vested awards weighted average grant date fair value (in dollars per share) | $ / shares</t>
        </is>
      </c>
      <c r="B13" s="8" t="n">
        <v>47.61</v>
      </c>
    </row>
    <row r="14">
      <c r="A14" s="4" t="inlineStr">
        <is>
          <t>Shares held in Employee Stock Option Plan, Suspense Shares</t>
        </is>
      </c>
      <c r="B14" s="6" t="n">
        <v>12035</v>
      </c>
    </row>
    <row r="15">
      <c r="A15" s="4" t="inlineStr">
        <is>
          <t>Equivalent Stock Unit Awards [Member]</t>
        </is>
      </c>
    </row>
    <row r="16">
      <c r="A16" s="4" t="inlineStr">
        <is>
          <t>Beginning balance, Non-vested awards (in shares)</t>
        </is>
      </c>
      <c r="B16" s="6" t="n">
        <v>134792</v>
      </c>
    </row>
    <row r="17">
      <c r="A17" s="4" t="inlineStr">
        <is>
          <t>Granted (in shares)</t>
        </is>
      </c>
      <c r="B17" s="6" t="n">
        <v>51623</v>
      </c>
    </row>
    <row r="18">
      <c r="A18" s="4" t="inlineStr">
        <is>
          <t>Vested (including 12,035 shares that have not been released)</t>
        </is>
      </c>
      <c r="B18" s="6" t="n">
        <v>-47197</v>
      </c>
    </row>
    <row r="19">
      <c r="A19" s="4" t="inlineStr">
        <is>
          <t>Forfeited (in shares)</t>
        </is>
      </c>
      <c r="B19" s="6" t="n">
        <v>-6642</v>
      </c>
    </row>
    <row r="20">
      <c r="A20" s="4" t="inlineStr">
        <is>
          <t>Ending balance, Non-vested awards (in shares)</t>
        </is>
      </c>
      <c r="B20" s="6" t="n">
        <v>132576</v>
      </c>
    </row>
    <row r="21">
      <c r="A21" s="4" t="inlineStr">
        <is>
          <t>Beginning balance, Non-vested awards weighted average grant date fair value (in dollars per share) | $ / shares</t>
        </is>
      </c>
      <c r="B21" s="8" t="n">
        <v>30.5</v>
      </c>
    </row>
    <row r="22">
      <c r="A22" s="4" t="inlineStr">
        <is>
          <t>Granted, Non-vested awards weighted average grant date fair value (in dollars per share) | $ / shares</t>
        </is>
      </c>
      <c r="B22" s="9" t="n">
        <v>37.48</v>
      </c>
    </row>
    <row r="23">
      <c r="A23" s="4" t="inlineStr">
        <is>
          <t>Vested, Non-vested awards weighted average grant date fair value (in dollars per share) | $ / shares</t>
        </is>
      </c>
      <c r="B23" s="9" t="n">
        <v>34.3</v>
      </c>
    </row>
    <row r="24">
      <c r="A24" s="4" t="inlineStr">
        <is>
          <t>Forfeited, Non-vested awards weighted average grant date fair value (in dollars per share) | $ / shares</t>
        </is>
      </c>
      <c r="B24" s="9" t="n">
        <v>32.43</v>
      </c>
    </row>
    <row r="25">
      <c r="A25" s="4" t="inlineStr">
        <is>
          <t>Ending balance, Non-vested awards weighted average grant date fair value (in dollars per share) | $ / shares</t>
        </is>
      </c>
      <c r="B25" s="8" t="n">
        <v>31.77</v>
      </c>
    </row>
    <row r="26">
      <c r="A26" s="4" t="inlineStr">
        <is>
          <t>Performance Based Restricted Stock Units [Member]</t>
        </is>
      </c>
    </row>
    <row r="27">
      <c r="A27" s="4" t="inlineStr">
        <is>
          <t>Beginning balance, Non-vested awards (in shares)</t>
        </is>
      </c>
      <c r="B27" s="6" t="n">
        <v>70669</v>
      </c>
    </row>
    <row r="28">
      <c r="A28" s="4" t="inlineStr">
        <is>
          <t>Granted (in shares)</t>
        </is>
      </c>
      <c r="B28" s="6" t="n">
        <v>17004</v>
      </c>
    </row>
    <row r="29">
      <c r="A29" s="4" t="inlineStr">
        <is>
          <t>Vested (including 12,035 shares that have not been released)</t>
        </is>
      </c>
      <c r="B29" s="4" t="inlineStr">
        <is>
          <t xml:space="preserve"> </t>
        </is>
      </c>
    </row>
    <row r="30">
      <c r="A30" s="4" t="inlineStr">
        <is>
          <t>Forfeited (in shares)</t>
        </is>
      </c>
      <c r="B30" s="6" t="n">
        <v>-18863</v>
      </c>
    </row>
    <row r="31">
      <c r="A31" s="4" t="inlineStr">
        <is>
          <t>Ending balance, Non-vested awards (in shares)</t>
        </is>
      </c>
      <c r="B31" s="6" t="n">
        <v>68810</v>
      </c>
    </row>
    <row r="32">
      <c r="A32" s="4" t="inlineStr">
        <is>
          <t>Beginning balance, Non-vested awards weighted average grant date fair value (in dollars per share) | $ / shares</t>
        </is>
      </c>
      <c r="B32" s="8" t="n">
        <v>53.91</v>
      </c>
    </row>
    <row r="33">
      <c r="A33" s="4" t="inlineStr">
        <is>
          <t>Granted, Non-vested awards weighted average grant date fair value (in dollars per share) | $ / shares</t>
        </is>
      </c>
      <c r="B33" s="9" t="n">
        <v>66.14</v>
      </c>
    </row>
    <row r="34">
      <c r="A34" s="4" t="inlineStr">
        <is>
          <t>Vested, Non-vested awards weighted average grant date fair value (in dollars per share) | $ / shares</t>
        </is>
      </c>
      <c r="B34" s="4" t="inlineStr">
        <is>
          <t xml:space="preserve"> </t>
        </is>
      </c>
    </row>
    <row r="35">
      <c r="A35" s="4" t="inlineStr">
        <is>
          <t>Forfeited, Non-vested awards weighted average grant date fair value (in dollars per share) | $ / shares</t>
        </is>
      </c>
      <c r="B35" s="6" t="n">
        <v>130</v>
      </c>
    </row>
    <row r="36">
      <c r="A36" s="4" t="inlineStr">
        <is>
          <t>Ending balance, Non-vested awards weighted average grant date fair value (in dollars per share) | $ / shares</t>
        </is>
      </c>
      <c r="B36" s="8" t="n">
        <v>36.0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s>
  <sheetData>
    <row r="1">
      <c r="A1" s="1" t="inlineStr">
        <is>
          <t>Share-Based Compensation (Schedule of Weighted Average Assumptions Used to Estimate Fair Value of Awards) (Details) - $ / shares</t>
        </is>
      </c>
      <c r="B1" s="2" t="inlineStr">
        <is>
          <t>6 Months Ended</t>
        </is>
      </c>
      <c r="C1" s="2" t="inlineStr">
        <is>
          <t>12 Months Ended</t>
        </is>
      </c>
    </row>
    <row r="2">
      <c r="B2" s="2" t="inlineStr">
        <is>
          <t>Jun. 30, 2019</t>
        </is>
      </c>
      <c r="C2" s="2" t="inlineStr">
        <is>
          <t>Dec. 31, 2021</t>
        </is>
      </c>
      <c r="D2" s="2" t="inlineStr">
        <is>
          <t>Dec. 31, 2020</t>
        </is>
      </c>
      <c r="E2" s="2" t="inlineStr">
        <is>
          <t>Dec. 31, 2019</t>
        </is>
      </c>
    </row>
    <row r="3">
      <c r="A3" s="4" t="inlineStr">
        <is>
          <t>February 28, 2020 [Member] | Performance Stock Unit Awards (PSUs) [Member]</t>
        </is>
      </c>
    </row>
    <row r="4">
      <c r="A4" s="4" t="inlineStr">
        <is>
          <t>Grant date</t>
        </is>
      </c>
      <c r="C4" s="4" t="inlineStr">
        <is>
          <t>Feb. 28,
		2021</t>
        </is>
      </c>
    </row>
    <row r="5">
      <c r="A5" s="4" t="inlineStr">
        <is>
          <t>Performance period start date</t>
        </is>
      </c>
      <c r="C5" s="4" t="inlineStr">
        <is>
          <t>Jan. 1,
		2021</t>
        </is>
      </c>
    </row>
    <row r="6">
      <c r="A6" s="4" t="inlineStr">
        <is>
          <t>Performance period end date</t>
        </is>
      </c>
      <c r="C6" s="4" t="inlineStr">
        <is>
          <t>Dec. 31,
		2023</t>
        </is>
      </c>
    </row>
    <row r="7">
      <c r="A7" s="4" t="inlineStr">
        <is>
          <t>Expected volatility</t>
        </is>
      </c>
      <c r="C7" s="4" t="inlineStr">
        <is>
          <t>103.50%</t>
        </is>
      </c>
    </row>
    <row r="8">
      <c r="A8" s="4" t="inlineStr">
        <is>
          <t>Average risk free interest rate</t>
        </is>
      </c>
      <c r="C8" s="4" t="inlineStr">
        <is>
          <t>0.30%</t>
        </is>
      </c>
    </row>
    <row r="9">
      <c r="A9" s="4" t="inlineStr">
        <is>
          <t>Expected dividends</t>
        </is>
      </c>
      <c r="C9" s="4" t="inlineStr">
        <is>
          <t xml:space="preserve"> </t>
        </is>
      </c>
    </row>
    <row r="10">
      <c r="A10" s="4" t="inlineStr">
        <is>
          <t>Grant date price</t>
        </is>
      </c>
      <c r="C10" s="8" t="n">
        <v>38.5</v>
      </c>
    </row>
    <row r="11">
      <c r="A11" s="4" t="inlineStr">
        <is>
          <t>Weighted-average fair value per share</t>
        </is>
      </c>
      <c r="C11" s="8" t="n">
        <v>66.14</v>
      </c>
    </row>
    <row r="12">
      <c r="A12" s="4" t="inlineStr">
        <is>
          <t>February 28, 2019 [Member] | Performance Stock Unit Awards (PSUs) [Member]</t>
        </is>
      </c>
    </row>
    <row r="13">
      <c r="A13" s="4" t="inlineStr">
        <is>
          <t>Grant date</t>
        </is>
      </c>
      <c r="D13" s="4" t="inlineStr">
        <is>
          <t>Feb. 28,
		2020</t>
        </is>
      </c>
    </row>
    <row r="14">
      <c r="A14" s="4" t="inlineStr">
        <is>
          <t>Performance period start date</t>
        </is>
      </c>
      <c r="D14" s="4" t="inlineStr">
        <is>
          <t>Jan. 1,
		2020</t>
        </is>
      </c>
    </row>
    <row r="15">
      <c r="A15" s="4" t="inlineStr">
        <is>
          <t>Performance period end date</t>
        </is>
      </c>
      <c r="D15" s="4" t="inlineStr">
        <is>
          <t>Dec. 31,
		2022</t>
        </is>
      </c>
    </row>
    <row r="16">
      <c r="A16" s="4" t="inlineStr">
        <is>
          <t>Expected volatility</t>
        </is>
      </c>
      <c r="D16" s="4" t="inlineStr">
        <is>
          <t>70.70%</t>
        </is>
      </c>
    </row>
    <row r="17">
      <c r="A17" s="4" t="inlineStr">
        <is>
          <t>Average risk free interest rate</t>
        </is>
      </c>
      <c r="D17" s="4" t="inlineStr">
        <is>
          <t>0.90%</t>
        </is>
      </c>
    </row>
    <row r="18">
      <c r="A18" s="4" t="inlineStr">
        <is>
          <t>Expected dividends</t>
        </is>
      </c>
      <c r="D18" s="4" t="inlineStr">
        <is>
          <t xml:space="preserve"> </t>
        </is>
      </c>
    </row>
    <row r="19">
      <c r="A19" s="4" t="inlineStr">
        <is>
          <t>Grant date price</t>
        </is>
      </c>
      <c r="D19" s="8" t="n">
        <v>21.8</v>
      </c>
    </row>
    <row r="20">
      <c r="A20" s="4" t="inlineStr">
        <is>
          <t>Weighted-average fair value per share</t>
        </is>
      </c>
      <c r="D20" s="8" t="n">
        <v>26.2</v>
      </c>
    </row>
    <row r="21">
      <c r="A21" s="4" t="inlineStr">
        <is>
          <t>March 1, 2018 [Member] | Performance Stock Unit Awards (PSUs) [Member]</t>
        </is>
      </c>
    </row>
    <row r="22">
      <c r="A22" s="4" t="inlineStr">
        <is>
          <t>Grant date</t>
        </is>
      </c>
      <c r="E22" s="4" t="inlineStr">
        <is>
          <t>Feb. 28,
		2019</t>
        </is>
      </c>
    </row>
    <row r="23">
      <c r="A23" s="4" t="inlineStr">
        <is>
          <t>Performance period start date</t>
        </is>
      </c>
      <c r="E23" s="4" t="inlineStr">
        <is>
          <t>Jan. 1,
		2019</t>
        </is>
      </c>
    </row>
    <row r="24">
      <c r="A24" s="4" t="inlineStr">
        <is>
          <t>Performance period end date</t>
        </is>
      </c>
      <c r="E24" s="4" t="inlineStr">
        <is>
          <t>Dec. 31,
		2021</t>
        </is>
      </c>
    </row>
    <row r="25">
      <c r="A25" s="4" t="inlineStr">
        <is>
          <t>Expected volatility</t>
        </is>
      </c>
      <c r="E25" s="4" t="inlineStr">
        <is>
          <t>63.20%</t>
        </is>
      </c>
    </row>
    <row r="26">
      <c r="A26" s="4" t="inlineStr">
        <is>
          <t>Average risk free interest rate</t>
        </is>
      </c>
      <c r="E26" s="4" t="inlineStr">
        <is>
          <t>2.50%</t>
        </is>
      </c>
    </row>
    <row r="27">
      <c r="A27" s="4" t="inlineStr">
        <is>
          <t>Expected dividends</t>
        </is>
      </c>
      <c r="E27" s="4" t="inlineStr">
        <is>
          <t xml:space="preserve"> </t>
        </is>
      </c>
    </row>
    <row r="28">
      <c r="A28" s="4" t="inlineStr">
        <is>
          <t>Grant date price</t>
        </is>
      </c>
      <c r="E28" s="8" t="n">
        <v>110.2</v>
      </c>
    </row>
    <row r="29">
      <c r="A29" s="4" t="inlineStr">
        <is>
          <t>Weighted-average fair value per share</t>
        </is>
      </c>
      <c r="E29" s="7" t="n">
        <v>130</v>
      </c>
    </row>
    <row r="30">
      <c r="A30" s="4" t="inlineStr">
        <is>
          <t>Employee Stock Purchase Plan (ESPP) [Member]</t>
        </is>
      </c>
    </row>
    <row r="31">
      <c r="A31" s="4" t="inlineStr">
        <is>
          <t>Expected volatility</t>
        </is>
      </c>
      <c r="B31" s="4" t="inlineStr">
        <is>
          <t>82.80%</t>
        </is>
      </c>
    </row>
    <row r="32">
      <c r="A32" s="4" t="inlineStr">
        <is>
          <t>Average risk free interest rate</t>
        </is>
      </c>
      <c r="B32" s="4" t="inlineStr">
        <is>
          <t>2.50%</t>
        </is>
      </c>
    </row>
    <row r="33">
      <c r="A33" s="4" t="inlineStr">
        <is>
          <t>Expected dividends</t>
        </is>
      </c>
      <c r="B33" s="4" t="inlineStr">
        <is>
          <t xml:space="preserve"> </t>
        </is>
      </c>
    </row>
    <row r="34">
      <c r="A34" s="4" t="inlineStr">
        <is>
          <t>Weighted-average fair value per share</t>
        </is>
      </c>
      <c r="B34" s="8" t="n">
        <v>40.4</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Share-Based Compensation Expense Recognized in Selling, General and Administrative Expense) (Details) - USD ($) $ in Thousands</t>
        </is>
      </c>
      <c r="B1" s="2" t="inlineStr">
        <is>
          <t>12 Months Ended</t>
        </is>
      </c>
    </row>
    <row r="2">
      <c r="B2" s="2" t="inlineStr">
        <is>
          <t>Dec. 31, 2021</t>
        </is>
      </c>
      <c r="C2" s="2" t="inlineStr">
        <is>
          <t>Dec. 31, 2020</t>
        </is>
      </c>
      <c r="D2" s="2" t="inlineStr">
        <is>
          <t>Dec. 31, 2019</t>
        </is>
      </c>
    </row>
    <row r="3">
      <c r="A3" s="4" t="inlineStr">
        <is>
          <t>Total share-based compensation expense</t>
        </is>
      </c>
      <c r="B3" s="7" t="n">
        <v>6621</v>
      </c>
      <c r="C3" s="7" t="n">
        <v>8482</v>
      </c>
      <c r="D3" s="7" t="n">
        <v>12542</v>
      </c>
    </row>
    <row r="4">
      <c r="A4" s="4" t="inlineStr">
        <is>
          <t>Related income tax benefit</t>
        </is>
      </c>
      <c r="B4" s="6" t="n">
        <v>572</v>
      </c>
      <c r="C4" s="6" t="n">
        <v>92</v>
      </c>
      <c r="D4" s="6" t="n">
        <v>157</v>
      </c>
    </row>
    <row r="5">
      <c r="A5" s="4" t="inlineStr">
        <is>
          <t>Employee Stock Option [Member]</t>
        </is>
      </c>
    </row>
    <row r="6">
      <c r="A6" s="4" t="inlineStr">
        <is>
          <t>Total share-based compensation expense</t>
        </is>
      </c>
      <c r="B6" s="6" t="n">
        <v>6</v>
      </c>
      <c r="C6" s="6" t="n">
        <v>1459</v>
      </c>
      <c r="D6" s="6" t="n">
        <v>5263</v>
      </c>
    </row>
    <row r="7">
      <c r="A7" s="4" t="inlineStr">
        <is>
          <t>Restricted Stock Units (RSUs) [Member]</t>
        </is>
      </c>
    </row>
    <row r="8">
      <c r="A8" s="4" t="inlineStr">
        <is>
          <t>Total share-based compensation expense</t>
        </is>
      </c>
      <c r="B8" s="6" t="n">
        <v>2605</v>
      </c>
      <c r="C8" s="6" t="n">
        <v>3921</v>
      </c>
      <c r="D8" s="6" t="n">
        <v>5032</v>
      </c>
    </row>
    <row r="9">
      <c r="A9" s="4" t="inlineStr">
        <is>
          <t>Equivalent Stock Units (ESUs) [Member]</t>
        </is>
      </c>
    </row>
    <row r="10">
      <c r="A10" s="4" t="inlineStr">
        <is>
          <t>Total share-based compensation expense</t>
        </is>
      </c>
      <c r="B10" s="6" t="n">
        <v>2400</v>
      </c>
      <c r="C10" s="6" t="n">
        <v>759</v>
      </c>
      <c r="D10" s="6" t="n">
        <v>338</v>
      </c>
    </row>
    <row r="11">
      <c r="A11" s="4" t="inlineStr">
        <is>
          <t>Performance Stock Unit Awards (PSUs) [Member]</t>
        </is>
      </c>
    </row>
    <row r="12">
      <c r="A12" s="4" t="inlineStr">
        <is>
          <t>Total share-based compensation expense</t>
        </is>
      </c>
      <c r="B12" s="7" t="n">
        <v>1610</v>
      </c>
      <c r="C12" s="7" t="n">
        <v>2343</v>
      </c>
      <c r="D12" s="6" t="n">
        <v>1682</v>
      </c>
    </row>
    <row r="13">
      <c r="A13" s="4" t="inlineStr">
        <is>
          <t>Employee Stock Purchase Plan (ESPP) [Member]</t>
        </is>
      </c>
    </row>
    <row r="14">
      <c r="A14" s="4" t="inlineStr">
        <is>
          <t>Total share-based compensation expense</t>
        </is>
      </c>
      <c r="D14" s="7" t="n">
        <v>22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3" customWidth="1" min="1" max="1"/>
    <col width="25" customWidth="1" min="2" max="2"/>
    <col width="22" customWidth="1" min="3" max="3"/>
    <col width="36" customWidth="1" min="4" max="4"/>
    <col width="46" customWidth="1" min="5" max="5"/>
    <col width="26" customWidth="1" min="6" max="6"/>
    <col width="24" customWidth="1" min="7" max="7"/>
    <col width="34" customWidth="1" min="8" max="8"/>
    <col width="13" customWidth="1" min="9" max="9"/>
  </cols>
  <sheetData>
    <row r="1">
      <c r="A1" s="1" t="inlineStr">
        <is>
          <t>CONSOLIDATED STATEMENTS OF STOCKHOLDERS' EQUITY - USD ($) $ in Thousands</t>
        </is>
      </c>
      <c r="B1" s="2" t="inlineStr">
        <is>
          <t>Preferred Stock [Member]</t>
        </is>
      </c>
      <c r="C1" s="2" t="inlineStr">
        <is>
          <t>Common Stock [Member]</t>
        </is>
      </c>
      <c r="D1" s="2" t="inlineStr">
        <is>
          <t>Additional Paid-In Capital [Member]</t>
        </is>
      </c>
      <c r="E1" s="2" t="inlineStr">
        <is>
          <t>Accumulated Other Comprehensive Loss [Member]</t>
        </is>
      </c>
      <c r="F1" s="2" t="inlineStr">
        <is>
          <t>Retained Deficit [Member]</t>
        </is>
      </c>
      <c r="G1" s="2" t="inlineStr">
        <is>
          <t>Treasury Stock [Member]</t>
        </is>
      </c>
      <c r="H1" s="2" t="inlineStr">
        <is>
          <t>Non-controlling Interest [Member]</t>
        </is>
      </c>
      <c r="I1" s="2" t="inlineStr">
        <is>
          <t>Total</t>
        </is>
      </c>
    </row>
    <row r="2">
      <c r="A2" s="4" t="inlineStr">
        <is>
          <t>Beginning balance at Dec. 31, 2018</t>
        </is>
      </c>
      <c r="C2" s="7" t="n">
        <v>22</v>
      </c>
      <c r="D2" s="7" t="n">
        <v>411852</v>
      </c>
      <c r="E2" s="7" t="n">
        <v>-84030</v>
      </c>
      <c r="F2" s="7" t="n">
        <v>-166206</v>
      </c>
      <c r="G2" s="7" t="n">
        <v>-337</v>
      </c>
      <c r="H2" s="7" t="n">
        <v>14930</v>
      </c>
      <c r="I2" s="7" t="n">
        <v>176231</v>
      </c>
    </row>
    <row r="3">
      <c r="A3" s="4" t="inlineStr">
        <is>
          <t>Beginning balance, shares at Dec. 31, 2018</t>
        </is>
      </c>
      <c r="B3" s="6" t="n">
        <v>1</v>
      </c>
      <c r="C3" s="6" t="n">
        <v>2255038</v>
      </c>
      <c r="G3" s="6" t="n">
        <v>1415</v>
      </c>
    </row>
    <row r="4">
      <c r="A4" s="4" t="inlineStr">
        <is>
          <t>Share-based compensation</t>
        </is>
      </c>
      <c r="D4" s="6" t="n">
        <v>12204</v>
      </c>
      <c r="I4" s="6" t="n">
        <v>12204</v>
      </c>
    </row>
    <row r="5">
      <c r="A5" s="4" t="inlineStr">
        <is>
          <t>Net (loss) income</t>
        </is>
      </c>
      <c r="F5" s="6" t="n">
        <v>-32823</v>
      </c>
      <c r="H5" s="6" t="n">
        <v>10005</v>
      </c>
      <c r="I5" s="6" t="n">
        <v>-22818</v>
      </c>
    </row>
    <row r="6">
      <c r="A6" s="4" t="inlineStr">
        <is>
          <t>Distribution to noncontrolling interest</t>
        </is>
      </c>
      <c r="H6" s="6" t="n">
        <v>-6000</v>
      </c>
      <c r="I6" s="7" t="n">
        <v>-6000</v>
      </c>
    </row>
    <row r="7">
      <c r="A7" s="4" t="inlineStr">
        <is>
          <t>Exercise of stock options, shares</t>
        </is>
      </c>
      <c r="I7" s="6" t="n">
        <v>0</v>
      </c>
    </row>
    <row r="8">
      <c r="A8" s="4" t="inlineStr">
        <is>
          <t>Vesting of restricted stock, shares</t>
        </is>
      </c>
      <c r="C8" s="6" t="n">
        <v>10320</v>
      </c>
    </row>
    <row r="9">
      <c r="A9" s="4" t="inlineStr">
        <is>
          <t>Shares withheld</t>
        </is>
      </c>
      <c r="G9" s="7" t="n">
        <v>-315</v>
      </c>
      <c r="I9" s="7" t="n">
        <v>-315</v>
      </c>
    </row>
    <row r="10">
      <c r="A10" s="4" t="inlineStr">
        <is>
          <t>Shares withheld, shares</t>
        </is>
      </c>
      <c r="G10" s="6" t="n">
        <v>-3218</v>
      </c>
    </row>
    <row r="11">
      <c r="A11" s="4" t="inlineStr">
        <is>
          <t>Cemblend exchangeable shares</t>
        </is>
      </c>
      <c r="C11" s="7" t="n">
        <v>1</v>
      </c>
      <c r="D11" s="6" t="n">
        <v>-1</v>
      </c>
    </row>
    <row r="12">
      <c r="A12" s="4" t="inlineStr">
        <is>
          <t>Cemblend exchangeable shares, shares</t>
        </is>
      </c>
      <c r="B12" s="6" t="n">
        <v>-1</v>
      </c>
      <c r="C12" s="6" t="n">
        <v>66347</v>
      </c>
    </row>
    <row r="13">
      <c r="A13" s="4" t="inlineStr">
        <is>
          <t>Proceeds from the issuance of ESPP</t>
        </is>
      </c>
      <c r="D13" s="6" t="n">
        <v>1024</v>
      </c>
      <c r="I13" s="6" t="n">
        <v>1024</v>
      </c>
    </row>
    <row r="14">
      <c r="A14" s="4" t="inlineStr">
        <is>
          <t>Proceeds from the issuance of ESPP, shares</t>
        </is>
      </c>
      <c r="C14" s="6" t="n">
        <v>13584</v>
      </c>
    </row>
    <row r="15">
      <c r="A15" s="4" t="inlineStr">
        <is>
          <t>Currency translation adjustment</t>
        </is>
      </c>
      <c r="E15" s="6" t="n">
        <v>3219</v>
      </c>
      <c r="I15" s="6" t="n">
        <v>3219</v>
      </c>
    </row>
    <row r="16">
      <c r="A16" s="4" t="inlineStr">
        <is>
          <t>Ending balance at Dec. 31, 2019</t>
        </is>
      </c>
      <c r="C16" s="7" t="n">
        <v>23</v>
      </c>
      <c r="D16" s="6" t="n">
        <v>425079</v>
      </c>
      <c r="E16" s="6" t="n">
        <v>-80811</v>
      </c>
      <c r="F16" s="6" t="n">
        <v>-199029</v>
      </c>
      <c r="G16" s="7" t="n">
        <v>-652</v>
      </c>
      <c r="H16" s="6" t="n">
        <v>18935</v>
      </c>
      <c r="I16" s="6" t="n">
        <v>163545</v>
      </c>
    </row>
    <row r="17">
      <c r="A17" s="4" t="inlineStr">
        <is>
          <t>Ending balance, shares at Dec. 31, 2019</t>
        </is>
      </c>
      <c r="C17" s="6" t="n">
        <v>2345289</v>
      </c>
      <c r="G17" s="6" t="n">
        <v>4633</v>
      </c>
    </row>
    <row r="18">
      <c r="A18" s="4" t="inlineStr">
        <is>
          <t>Share-based compensation</t>
        </is>
      </c>
      <c r="D18" s="6" t="n">
        <v>7723</v>
      </c>
      <c r="I18" s="6" t="n">
        <v>7723</v>
      </c>
    </row>
    <row r="19">
      <c r="A19" s="4" t="inlineStr">
        <is>
          <t>Net (loss) income</t>
        </is>
      </c>
      <c r="F19" s="6" t="n">
        <v>-57599</v>
      </c>
      <c r="H19" s="6" t="n">
        <v>18493</v>
      </c>
      <c r="I19" s="6" t="n">
        <v>-39106</v>
      </c>
    </row>
    <row r="20">
      <c r="A20" s="4" t="inlineStr">
        <is>
          <t>Distribution to noncontrolling interest</t>
        </is>
      </c>
      <c r="H20" s="6" t="n">
        <v>-17550</v>
      </c>
      <c r="I20" s="6" t="n">
        <v>-17550</v>
      </c>
    </row>
    <row r="21">
      <c r="A21" s="4" t="inlineStr">
        <is>
          <t>Exercise of stock options, shares</t>
        </is>
      </c>
      <c r="C21" s="6" t="n">
        <v>675</v>
      </c>
    </row>
    <row r="22">
      <c r="A22" s="4" t="inlineStr">
        <is>
          <t>Vesting of restricted stock</t>
        </is>
      </c>
      <c r="C22" s="7" t="n">
        <v>1</v>
      </c>
      <c r="D22" s="6" t="n">
        <v>-1</v>
      </c>
    </row>
    <row r="23">
      <c r="A23" s="4" t="inlineStr">
        <is>
          <t>Vesting of restricted stock, shares</t>
        </is>
      </c>
      <c r="C23" s="6" t="n">
        <v>26028</v>
      </c>
    </row>
    <row r="24">
      <c r="A24" s="4" t="inlineStr">
        <is>
          <t>Shares withheld</t>
        </is>
      </c>
      <c r="G24" s="7" t="n">
        <v>-157</v>
      </c>
      <c r="I24" s="6" t="n">
        <v>-157</v>
      </c>
    </row>
    <row r="25">
      <c r="A25" s="4" t="inlineStr">
        <is>
          <t>Shares withheld, shares</t>
        </is>
      </c>
      <c r="G25" s="6" t="n">
        <v>-7441</v>
      </c>
    </row>
    <row r="26">
      <c r="A26" s="4" t="inlineStr">
        <is>
          <t>Currency translation adjustment</t>
        </is>
      </c>
      <c r="E26" s="6" t="n">
        <v>-969</v>
      </c>
      <c r="I26" s="6" t="n">
        <v>-969</v>
      </c>
    </row>
    <row r="27">
      <c r="A27" s="4" t="inlineStr">
        <is>
          <t>Ending balance at Dec. 31, 2020</t>
        </is>
      </c>
      <c r="C27" s="7" t="n">
        <v>24</v>
      </c>
      <c r="D27" s="6" t="n">
        <v>432801</v>
      </c>
      <c r="E27" s="6" t="n">
        <v>-81780</v>
      </c>
      <c r="F27" s="6" t="n">
        <v>-256628</v>
      </c>
      <c r="G27" s="7" t="n">
        <v>-809</v>
      </c>
      <c r="H27" s="6" t="n">
        <v>19878</v>
      </c>
      <c r="I27" s="6" t="n">
        <v>113486</v>
      </c>
    </row>
    <row r="28">
      <c r="A28" s="4" t="inlineStr">
        <is>
          <t>Ending balance, shares at Dec. 31, 2020</t>
        </is>
      </c>
      <c r="C28" s="6" t="n">
        <v>2371992</v>
      </c>
      <c r="G28" s="6" t="n">
        <v>12074</v>
      </c>
    </row>
    <row r="29">
      <c r="A29" s="4" t="inlineStr">
        <is>
          <t>Share-based compensation</t>
        </is>
      </c>
      <c r="D29" s="6" t="n">
        <v>4221</v>
      </c>
      <c r="I29" s="6" t="n">
        <v>4221</v>
      </c>
    </row>
    <row r="30">
      <c r="A30" s="4" t="inlineStr">
        <is>
          <t>Net (loss) income</t>
        </is>
      </c>
      <c r="F30" s="6" t="n">
        <v>-4734</v>
      </c>
      <c r="H30" s="6" t="n">
        <v>955</v>
      </c>
      <c r="I30" s="6" t="n">
        <v>-3779</v>
      </c>
    </row>
    <row r="31">
      <c r="A31" s="4" t="inlineStr">
        <is>
          <t>Distribution to noncontrolling interest</t>
        </is>
      </c>
      <c r="H31" s="6" t="n">
        <v>-2750</v>
      </c>
      <c r="I31" s="7" t="n">
        <v>-2750</v>
      </c>
    </row>
    <row r="32">
      <c r="A32" s="4" t="inlineStr">
        <is>
          <t>Exercise of stock options, shares</t>
        </is>
      </c>
      <c r="I32" s="6" t="n">
        <v>0</v>
      </c>
    </row>
    <row r="33">
      <c r="A33" s="4" t="inlineStr">
        <is>
          <t>Vesting of restricted stock, shares</t>
        </is>
      </c>
      <c r="C33" s="6" t="n">
        <v>25774</v>
      </c>
    </row>
    <row r="34">
      <c r="A34" s="4" t="inlineStr">
        <is>
          <t>Shares withheld</t>
        </is>
      </c>
      <c r="G34" s="7" t="n">
        <v>-197</v>
      </c>
      <c r="I34" s="7" t="n">
        <v>-197</v>
      </c>
    </row>
    <row r="35">
      <c r="A35" s="4" t="inlineStr">
        <is>
          <t>Shares withheld, shares</t>
        </is>
      </c>
      <c r="G35" s="6" t="n">
        <v>-5318</v>
      </c>
    </row>
    <row r="36">
      <c r="A36" s="4" t="inlineStr">
        <is>
          <t>Currency translation adjustment</t>
        </is>
      </c>
      <c r="E36" s="6" t="n">
        <v>-314</v>
      </c>
      <c r="I36" s="6" t="n">
        <v>-314</v>
      </c>
    </row>
    <row r="37">
      <c r="A37" s="4" t="inlineStr">
        <is>
          <t>Ending balance at Dec. 31, 2021</t>
        </is>
      </c>
      <c r="C37" s="7" t="n">
        <v>24</v>
      </c>
      <c r="D37" s="7" t="n">
        <v>437022</v>
      </c>
      <c r="E37" s="7" t="n">
        <v>-82094</v>
      </c>
      <c r="F37" s="7" t="n">
        <v>-261362</v>
      </c>
      <c r="G37" s="7" t="n">
        <v>-1006</v>
      </c>
      <c r="H37" s="7" t="n">
        <v>18083</v>
      </c>
      <c r="I37" s="7" t="n">
        <v>110667</v>
      </c>
    </row>
    <row r="38">
      <c r="A38" s="4" t="inlineStr">
        <is>
          <t>Ending balance, shares at Dec. 31, 2021</t>
        </is>
      </c>
      <c r="C38" s="6" t="n">
        <v>2397766</v>
      </c>
      <c r="G38" s="6" t="n">
        <v>1739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Narrative) (Details) - USD ($) $ in Millions</t>
        </is>
      </c>
      <c r="B1" s="2" t="inlineStr">
        <is>
          <t>12 Months Ended</t>
        </is>
      </c>
    </row>
    <row r="2">
      <c r="B2" s="2" t="inlineStr">
        <is>
          <t>Dec. 31, 2021</t>
        </is>
      </c>
      <c r="C2" s="2" t="inlineStr">
        <is>
          <t>Dec. 31, 2020</t>
        </is>
      </c>
      <c r="D2" s="2" t="inlineStr">
        <is>
          <t>Dec. 31, 2019</t>
        </is>
      </c>
    </row>
    <row r="3">
      <c r="A3" s="4" t="inlineStr">
        <is>
          <t>401(k) plan [Member]</t>
        </is>
      </c>
    </row>
    <row r="4">
      <c r="A4" s="3" t="inlineStr">
        <is>
          <t>Defined Contribution Plan Disclosure [Line Items]</t>
        </is>
      </c>
    </row>
    <row r="5">
      <c r="A5" s="4" t="inlineStr">
        <is>
          <t>Employer discretionary contribution amount</t>
        </is>
      </c>
      <c r="B5" s="7" t="n">
        <v>53</v>
      </c>
      <c r="C5" s="5" t="n">
        <v>0.6</v>
      </c>
      <c r="D5" s="5" t="n">
        <v>1.5</v>
      </c>
    </row>
    <row r="6">
      <c r="A6" s="4" t="inlineStr">
        <is>
          <t>401(k) plan [Member] | United States [Member]</t>
        </is>
      </c>
    </row>
    <row r="7">
      <c r="A7" s="3" t="inlineStr">
        <is>
          <t>Defined Contribution Plan Disclosure [Line Items]</t>
        </is>
      </c>
    </row>
    <row r="8">
      <c r="A8" s="4" t="inlineStr">
        <is>
          <t>Employer matching contribution, percent of match</t>
        </is>
      </c>
      <c r="B8" s="4" t="inlineStr">
        <is>
          <t>100.00%</t>
        </is>
      </c>
    </row>
    <row r="9">
      <c r="A9" s="4" t="inlineStr">
        <is>
          <t>Employer matching contribution, percent of employees' gross pay</t>
        </is>
      </c>
      <c r="B9" s="4" t="inlineStr">
        <is>
          <t>3.00%</t>
        </is>
      </c>
    </row>
    <row r="10">
      <c r="A10" s="4" t="inlineStr">
        <is>
          <t>Employer discretionary matching contribution, percent of match</t>
        </is>
      </c>
      <c r="B10" s="4" t="inlineStr">
        <is>
          <t>50.00%</t>
        </is>
      </c>
    </row>
    <row r="11">
      <c r="A11" s="4" t="inlineStr">
        <is>
          <t>Employer discretionary maximum matching contribution, percent of employee' gross pay</t>
        </is>
      </c>
      <c r="B11" s="4" t="inlineStr">
        <is>
          <t>2.00%</t>
        </is>
      </c>
    </row>
    <row r="12">
      <c r="A12" s="4" t="inlineStr">
        <is>
          <t>401(k) plan [Member] | Canada [Member]</t>
        </is>
      </c>
    </row>
    <row r="13">
      <c r="A13" s="3" t="inlineStr">
        <is>
          <t>Defined Contribution Plan Disclosure [Line Items]</t>
        </is>
      </c>
    </row>
    <row r="14">
      <c r="A14" s="4" t="inlineStr">
        <is>
          <t>Employer matching contribution, percent of match</t>
        </is>
      </c>
      <c r="B14" s="4" t="inlineStr">
        <is>
          <t>100.00%</t>
        </is>
      </c>
    </row>
    <row r="15">
      <c r="A15" s="4" t="inlineStr">
        <is>
          <t>Employer matching contribution, percent of employees' gross pay</t>
        </is>
      </c>
      <c r="B15" s="4" t="inlineStr">
        <is>
          <t>4.00%</t>
        </is>
      </c>
    </row>
    <row r="16">
      <c r="A16" s="4" t="inlineStr">
        <is>
          <t>Repeat Precision [Member] | Simple IRA [Member]</t>
        </is>
      </c>
    </row>
    <row r="17">
      <c r="A17" s="3" t="inlineStr">
        <is>
          <t>Defined Contribution Plan Disclosure [Line Items]</t>
        </is>
      </c>
    </row>
    <row r="18">
      <c r="A18" s="4" t="inlineStr">
        <is>
          <t>Employer matching contribution, percent of employees' gross pay</t>
        </is>
      </c>
      <c r="B18" s="4" t="inlineStr">
        <is>
          <t>3.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Leases (Narrative) (Details) - USD ($) $ in Thousands</t>
        </is>
      </c>
      <c r="B1" s="2" t="inlineStr">
        <is>
          <t>12 Months Ended</t>
        </is>
      </c>
    </row>
    <row r="2">
      <c r="B2" s="2" t="inlineStr">
        <is>
          <t>Dec. 31, 2021</t>
        </is>
      </c>
      <c r="C2" s="2" t="inlineStr">
        <is>
          <t>Dec. 31, 2020</t>
        </is>
      </c>
      <c r="D2" s="2" t="inlineStr">
        <is>
          <t>Dec. 31, 2019</t>
        </is>
      </c>
      <c r="E2" s="2" t="inlineStr">
        <is>
          <t>Oct. 31, 2021</t>
        </is>
      </c>
      <c r="F2" s="2" t="inlineStr">
        <is>
          <t>Sep. 30, 2021</t>
        </is>
      </c>
      <c r="G2" s="2" t="inlineStr">
        <is>
          <t>Jul. 31, 2021</t>
        </is>
      </c>
      <c r="H2" s="2" t="inlineStr">
        <is>
          <t>May 31, 2021</t>
        </is>
      </c>
      <c r="I2" s="2" t="inlineStr">
        <is>
          <t>Aug. 31, 2020</t>
        </is>
      </c>
    </row>
    <row r="3">
      <c r="A3" s="4" t="inlineStr">
        <is>
          <t>Operating lease assets</t>
        </is>
      </c>
      <c r="B3" s="7" t="n">
        <v>4809</v>
      </c>
      <c r="C3" s="7" t="n">
        <v>5170</v>
      </c>
    </row>
    <row r="4">
      <c r="A4" s="4" t="inlineStr">
        <is>
          <t>Operating lease liabilities</t>
        </is>
      </c>
      <c r="B4" s="6" t="n">
        <v>3779</v>
      </c>
      <c r="C4" s="6" t="n">
        <v>3989</v>
      </c>
    </row>
    <row r="5">
      <c r="A5" s="4" t="inlineStr">
        <is>
          <t>Long-term asset</t>
        </is>
      </c>
      <c r="B5" s="6" t="n">
        <v>7690</v>
      </c>
      <c r="C5" s="6" t="n">
        <v>5851</v>
      </c>
    </row>
    <row r="6">
      <c r="A6" s="4" t="inlineStr">
        <is>
          <t>Lease liability</t>
        </is>
      </c>
      <c r="B6" s="6" t="n">
        <v>6335</v>
      </c>
      <c r="C6" s="6" t="n">
        <v>4442</v>
      </c>
    </row>
    <row r="7">
      <c r="A7" s="4" t="inlineStr">
        <is>
          <t>Outstanding lease obligation</t>
        </is>
      </c>
      <c r="B7" s="6" t="n">
        <v>1483</v>
      </c>
      <c r="C7" s="6" t="n">
        <v>1347</v>
      </c>
    </row>
    <row r="8">
      <c r="A8" s="4" t="inlineStr">
        <is>
          <t>Operating lease expense</t>
        </is>
      </c>
      <c r="B8" s="6" t="n">
        <v>3000</v>
      </c>
      <c r="C8" s="6" t="n">
        <v>3500</v>
      </c>
      <c r="D8" s="7" t="n">
        <v>3800</v>
      </c>
    </row>
    <row r="9">
      <c r="A9" s="4" t="inlineStr">
        <is>
          <t>Retired Lease [Member] | Impact of COVID -19 [Member] | Vehicles [Member]</t>
        </is>
      </c>
    </row>
    <row r="10">
      <c r="A10" s="4" t="inlineStr">
        <is>
          <t>Long-term asset</t>
        </is>
      </c>
      <c r="B10" s="6" t="n">
        <v>200</v>
      </c>
      <c r="C10" s="6" t="n">
        <v>1200</v>
      </c>
    </row>
    <row r="11">
      <c r="A11" s="4" t="inlineStr">
        <is>
          <t>Outstanding lease obligation</t>
        </is>
      </c>
      <c r="B11" s="7" t="n">
        <v>200</v>
      </c>
      <c r="C11" s="7" t="n">
        <v>800</v>
      </c>
    </row>
    <row r="12">
      <c r="A12" s="4" t="inlineStr">
        <is>
          <t>Maximum [Member]</t>
        </is>
      </c>
    </row>
    <row r="13">
      <c r="A13" s="4" t="inlineStr">
        <is>
          <t>Operating lease renewal terms</t>
        </is>
      </c>
      <c r="B13" s="4" t="inlineStr">
        <is>
          <t>10 years</t>
        </is>
      </c>
    </row>
    <row r="14">
      <c r="A14" s="4" t="inlineStr">
        <is>
          <t>Minimum [Member]</t>
        </is>
      </c>
    </row>
    <row r="15">
      <c r="A15" s="4" t="inlineStr">
        <is>
          <t>Operating lease renewal terms</t>
        </is>
      </c>
      <c r="B15" s="4" t="inlineStr">
        <is>
          <t>5 years</t>
        </is>
      </c>
    </row>
    <row r="16">
      <c r="A16" s="4" t="inlineStr">
        <is>
          <t>Tulsa, Oklahoma [Member]</t>
        </is>
      </c>
    </row>
    <row r="17">
      <c r="A17" s="4" t="inlineStr">
        <is>
          <t>Operating lease assets</t>
        </is>
      </c>
      <c r="H17" s="7" t="n">
        <v>1100</v>
      </c>
    </row>
    <row r="18">
      <c r="A18" s="4" t="inlineStr">
        <is>
          <t>Operating lease liabilities</t>
        </is>
      </c>
      <c r="H18" s="7" t="n">
        <v>1100</v>
      </c>
    </row>
    <row r="19">
      <c r="A19" s="4" t="inlineStr">
        <is>
          <t>Operating lease, term of contract</t>
        </is>
      </c>
      <c r="H19" s="4" t="inlineStr">
        <is>
          <t>5 years</t>
        </is>
      </c>
    </row>
    <row r="20">
      <c r="A20" s="4" t="inlineStr">
        <is>
          <t>Long-term asset</t>
        </is>
      </c>
      <c r="H20" s="7" t="n">
        <v>800</v>
      </c>
    </row>
    <row r="21">
      <c r="A21" s="4" t="inlineStr">
        <is>
          <t>Lease liability</t>
        </is>
      </c>
      <c r="H21" s="7" t="n">
        <v>800</v>
      </c>
    </row>
    <row r="22">
      <c r="A22" s="4" t="inlineStr">
        <is>
          <t>Odessa, Texas [Member]</t>
        </is>
      </c>
    </row>
    <row r="23">
      <c r="A23" s="4" t="inlineStr">
        <is>
          <t>Long-term asset</t>
        </is>
      </c>
      <c r="I23" s="7" t="n">
        <v>2300</v>
      </c>
    </row>
    <row r="24">
      <c r="A24" s="4" t="inlineStr">
        <is>
          <t>Lease liability</t>
        </is>
      </c>
      <c r="G24" s="7" t="n">
        <v>2300</v>
      </c>
    </row>
    <row r="25">
      <c r="A25" s="4" t="inlineStr">
        <is>
          <t>Finance lease term of contract</t>
        </is>
      </c>
      <c r="G25" s="4" t="inlineStr">
        <is>
          <t>10 years</t>
        </is>
      </c>
    </row>
    <row r="26">
      <c r="A26" s="4" t="inlineStr">
        <is>
          <t>Grande Prairie, Canada [Member]</t>
        </is>
      </c>
    </row>
    <row r="27">
      <c r="A27" s="4" t="inlineStr">
        <is>
          <t>Operating lease, term of contract</t>
        </is>
      </c>
      <c r="F27" s="4" t="inlineStr">
        <is>
          <t>5 years</t>
        </is>
      </c>
    </row>
    <row r="28">
      <c r="A28" s="4" t="inlineStr">
        <is>
          <t>Morgantown, West Virginia [Member]</t>
        </is>
      </c>
    </row>
    <row r="29">
      <c r="A29" s="4" t="inlineStr">
        <is>
          <t>Operating lease, term of contract</t>
        </is>
      </c>
      <c r="E29" s="4" t="inlineStr">
        <is>
          <t>5 years</t>
        </is>
      </c>
    </row>
    <row r="30">
      <c r="A30" s="4" t="inlineStr">
        <is>
          <t>Grande Prairie, Cananda and Morgantown, West Virginia [Member]</t>
        </is>
      </c>
    </row>
    <row r="31">
      <c r="A31" s="4" t="inlineStr">
        <is>
          <t>Operating lease assets</t>
        </is>
      </c>
      <c r="E31" s="7" t="n">
        <v>8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Related to Leases) (Details) - USD ($) $ in Thousands</t>
        </is>
      </c>
      <c r="B1" s="2" t="inlineStr">
        <is>
          <t>Dec. 31, 2021</t>
        </is>
      </c>
      <c r="C1" s="2" t="inlineStr">
        <is>
          <t>Dec. 31, 2020</t>
        </is>
      </c>
    </row>
    <row r="2">
      <c r="A2" s="4" t="inlineStr">
        <is>
          <t>Operating lease right-of-use assets</t>
        </is>
      </c>
      <c r="B2" s="7" t="n">
        <v>4809</v>
      </c>
      <c r="C2" s="7" t="n">
        <v>5170</v>
      </c>
    </row>
    <row r="3">
      <c r="A3" s="4" t="inlineStr">
        <is>
          <t>Finance lease right-of-use assets</t>
        </is>
      </c>
      <c r="B3" s="6" t="n">
        <v>7690</v>
      </c>
      <c r="C3" s="6" t="n">
        <v>5851</v>
      </c>
    </row>
    <row r="4">
      <c r="A4" s="4" t="inlineStr">
        <is>
          <t>Total leased right-of-use assets</t>
        </is>
      </c>
      <c r="B4" s="6" t="n">
        <v>12499</v>
      </c>
      <c r="C4" s="6" t="n">
        <v>11021</v>
      </c>
    </row>
    <row r="5">
      <c r="A5" s="3" t="inlineStr">
        <is>
          <t>Liabilities Current</t>
        </is>
      </c>
    </row>
    <row r="6">
      <c r="A6" s="4" t="inlineStr">
        <is>
          <t>Operating lease liabilities</t>
        </is>
      </c>
      <c r="B6" s="6" t="n">
        <v>1556</v>
      </c>
      <c r="C6" s="6" t="n">
        <v>1826</v>
      </c>
    </row>
    <row r="7">
      <c r="A7" s="4" t="inlineStr">
        <is>
          <t>Finance lease liabilities</t>
        </is>
      </c>
      <c r="B7" s="6" t="n">
        <v>1483</v>
      </c>
      <c r="C7" s="6" t="n">
        <v>1347</v>
      </c>
    </row>
    <row r="8">
      <c r="A8" s="3" t="inlineStr">
        <is>
          <t>Liabilities Noncurrent</t>
        </is>
      </c>
    </row>
    <row r="9">
      <c r="A9" s="4" t="inlineStr">
        <is>
          <t>Operating lease liabilities</t>
        </is>
      </c>
      <c r="B9" s="6" t="n">
        <v>3779</v>
      </c>
      <c r="C9" s="6" t="n">
        <v>3989</v>
      </c>
    </row>
    <row r="10">
      <c r="A10" s="4" t="inlineStr">
        <is>
          <t>Finance lease liabilities</t>
        </is>
      </c>
      <c r="B10" s="6" t="n">
        <v>6335</v>
      </c>
      <c r="C10" s="6" t="n">
        <v>4442</v>
      </c>
    </row>
    <row r="11">
      <c r="A11" s="4" t="inlineStr">
        <is>
          <t>Total lease liabilities</t>
        </is>
      </c>
      <c r="B11" s="6" t="n">
        <v>13153</v>
      </c>
      <c r="C11" s="6" t="n">
        <v>11604</v>
      </c>
    </row>
    <row r="12">
      <c r="A12" s="4" t="inlineStr">
        <is>
          <t>Finance Lease Right Of Use Assets [Member]</t>
        </is>
      </c>
    </row>
    <row r="13">
      <c r="A13" s="3" t="inlineStr">
        <is>
          <t>Liabilities Noncurrent</t>
        </is>
      </c>
    </row>
    <row r="14">
      <c r="A14" s="4" t="inlineStr">
        <is>
          <t>Finance lease accumulated depreciation</t>
        </is>
      </c>
      <c r="B14" s="7" t="n">
        <v>2500</v>
      </c>
      <c r="C14" s="7" t="n">
        <v>22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Finance lease cost</t>
        </is>
      </c>
    </row>
    <row r="4">
      <c r="A4" s="4" t="inlineStr">
        <is>
          <t>Amortization of right-of-use assets</t>
        </is>
      </c>
      <c r="B4" s="7" t="n">
        <v>1461</v>
      </c>
      <c r="C4" s="7" t="n">
        <v>1503</v>
      </c>
      <c r="D4" s="7" t="n">
        <v>1409</v>
      </c>
    </row>
    <row r="5">
      <c r="A5" s="4" t="inlineStr">
        <is>
          <t>Interest on lease liabilities</t>
        </is>
      </c>
      <c r="B5" s="6" t="n">
        <v>327</v>
      </c>
      <c r="C5" s="6" t="n">
        <v>300</v>
      </c>
      <c r="D5" s="6" t="n">
        <v>257</v>
      </c>
    </row>
    <row r="6">
      <c r="A6" s="4" t="inlineStr">
        <is>
          <t>Operating lease cost</t>
        </is>
      </c>
      <c r="B6" s="6" t="n">
        <v>1832</v>
      </c>
      <c r="C6" s="6" t="n">
        <v>2193</v>
      </c>
      <c r="D6" s="6" t="n">
        <v>2891</v>
      </c>
    </row>
    <row r="7">
      <c r="A7" s="4" t="inlineStr">
        <is>
          <t>Short-term lease cost</t>
        </is>
      </c>
      <c r="B7" s="6" t="n">
        <v>1138</v>
      </c>
      <c r="C7" s="6" t="n">
        <v>1280</v>
      </c>
      <c r="D7" s="6" t="n">
        <v>898</v>
      </c>
    </row>
    <row r="8">
      <c r="A8" s="4" t="inlineStr">
        <is>
          <t>Total lease cost</t>
        </is>
      </c>
      <c r="B8" s="7" t="n">
        <v>4758</v>
      </c>
      <c r="C8" s="7" t="n">
        <v>5276</v>
      </c>
      <c r="D8" s="7" t="n">
        <v>545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1" customWidth="1" min="2" max="2"/>
  </cols>
  <sheetData>
    <row r="1">
      <c r="A1" s="1" t="inlineStr">
        <is>
          <t>Leases (Maturities of Lease Liabilities) (Details) $ in Thousands</t>
        </is>
      </c>
      <c r="B1" s="2" t="inlineStr">
        <is>
          <t>Dec. 31, 2021USD ($)</t>
        </is>
      </c>
    </row>
    <row r="2">
      <c r="A2" s="3" t="inlineStr">
        <is>
          <t>Operating Leases</t>
        </is>
      </c>
    </row>
    <row r="3">
      <c r="A3" s="4" t="inlineStr">
        <is>
          <t>2022</t>
        </is>
      </c>
      <c r="B3" s="7" t="n">
        <v>1751</v>
      </c>
    </row>
    <row r="4">
      <c r="A4" s="4" t="inlineStr">
        <is>
          <t>2023</t>
        </is>
      </c>
      <c r="B4" s="6" t="n">
        <v>1148</v>
      </c>
    </row>
    <row r="5">
      <c r="A5" s="4" t="inlineStr">
        <is>
          <t>2024</t>
        </is>
      </c>
      <c r="B5" s="6" t="n">
        <v>1030</v>
      </c>
    </row>
    <row r="6">
      <c r="A6" s="4" t="inlineStr">
        <is>
          <t>2025</t>
        </is>
      </c>
      <c r="B6" s="6" t="n">
        <v>898</v>
      </c>
    </row>
    <row r="7">
      <c r="A7" s="4" t="inlineStr">
        <is>
          <t>2026</t>
        </is>
      </c>
      <c r="B7" s="6" t="n">
        <v>709</v>
      </c>
    </row>
    <row r="8">
      <c r="A8" s="4" t="inlineStr">
        <is>
          <t>Thereafter</t>
        </is>
      </c>
      <c r="B8" s="6" t="n">
        <v>339</v>
      </c>
    </row>
    <row r="9">
      <c r="A9" s="4" t="inlineStr">
        <is>
          <t>Total lease payments</t>
        </is>
      </c>
      <c r="B9" s="6" t="n">
        <v>5875</v>
      </c>
    </row>
    <row r="10">
      <c r="A10" s="4" t="inlineStr">
        <is>
          <t>Less: interest</t>
        </is>
      </c>
      <c r="B10" s="6" t="n">
        <v>-540</v>
      </c>
    </row>
    <row r="11">
      <c r="A11" s="4" t="inlineStr">
        <is>
          <t>Present value of lease liabilities</t>
        </is>
      </c>
      <c r="B11" s="6" t="n">
        <v>5335</v>
      </c>
    </row>
    <row r="12">
      <c r="A12" s="3" t="inlineStr">
        <is>
          <t>Finance Leases</t>
        </is>
      </c>
    </row>
    <row r="13">
      <c r="A13" s="4" t="inlineStr">
        <is>
          <t>2022</t>
        </is>
      </c>
      <c r="B13" s="6" t="n">
        <v>1820</v>
      </c>
    </row>
    <row r="14">
      <c r="A14" s="4" t="inlineStr">
        <is>
          <t>2023</t>
        </is>
      </c>
      <c r="B14" s="6" t="n">
        <v>1311</v>
      </c>
    </row>
    <row r="15">
      <c r="A15" s="4" t="inlineStr">
        <is>
          <t>2024</t>
        </is>
      </c>
      <c r="B15" s="6" t="n">
        <v>1085</v>
      </c>
    </row>
    <row r="16">
      <c r="A16" s="4" t="inlineStr">
        <is>
          <t>2025</t>
        </is>
      </c>
      <c r="B16" s="6" t="n">
        <v>1024</v>
      </c>
    </row>
    <row r="17">
      <c r="A17" s="4" t="inlineStr">
        <is>
          <t>2026</t>
        </is>
      </c>
      <c r="B17" s="6" t="n">
        <v>862</v>
      </c>
    </row>
    <row r="18">
      <c r="A18" s="4" t="inlineStr">
        <is>
          <t>Thereafter</t>
        </is>
      </c>
      <c r="B18" s="6" t="n">
        <v>3055</v>
      </c>
    </row>
    <row r="19">
      <c r="A19" s="4" t="inlineStr">
        <is>
          <t>Total lease payments</t>
        </is>
      </c>
      <c r="B19" s="6" t="n">
        <v>9157</v>
      </c>
    </row>
    <row r="20">
      <c r="A20" s="4" t="inlineStr">
        <is>
          <t>Less: interest</t>
        </is>
      </c>
      <c r="B20" s="6" t="n">
        <v>-1339</v>
      </c>
    </row>
    <row r="21">
      <c r="A21" s="4" t="inlineStr">
        <is>
          <t>Present value of lease liabilities</t>
        </is>
      </c>
      <c r="B21" s="7" t="n">
        <v>78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Leases (Lease Term and Discount Rate) (Details)</t>
        </is>
      </c>
      <c r="B1" s="2" t="inlineStr">
        <is>
          <t>Dec. 31, 2021</t>
        </is>
      </c>
      <c r="C1" s="2" t="inlineStr">
        <is>
          <t>Dec. 31, 2020</t>
        </is>
      </c>
    </row>
    <row r="2">
      <c r="A2" s="3" t="inlineStr">
        <is>
          <t>Leases [Abstract]</t>
        </is>
      </c>
    </row>
    <row r="3">
      <c r="A3" s="4" t="inlineStr">
        <is>
          <t>Weighted-average remaining lease term (years): Operating leases</t>
        </is>
      </c>
      <c r="B3" s="4" t="inlineStr">
        <is>
          <t>4 years 3 months 18 days</t>
        </is>
      </c>
      <c r="C3" s="4" t="inlineStr">
        <is>
          <t>4 years 1 month 6 days</t>
        </is>
      </c>
    </row>
    <row r="4">
      <c r="A4" s="4" t="inlineStr">
        <is>
          <t>Weighted-average remaining lease term (years): Finance leases</t>
        </is>
      </c>
      <c r="B4" s="4" t="inlineStr">
        <is>
          <t>7 years</t>
        </is>
      </c>
      <c r="C4" s="4" t="inlineStr">
        <is>
          <t>7 years 2 months 12 days</t>
        </is>
      </c>
    </row>
    <row r="5">
      <c r="A5" s="4" t="inlineStr">
        <is>
          <t>Weighted-average discount rate: Operating leases</t>
        </is>
      </c>
      <c r="B5" s="4" t="inlineStr">
        <is>
          <t>4.70%</t>
        </is>
      </c>
      <c r="C5" s="4" t="inlineStr">
        <is>
          <t>5.40%</t>
        </is>
      </c>
    </row>
    <row r="6">
      <c r="A6" s="4" t="inlineStr">
        <is>
          <t>Weighted-average discount rate: Finance leases</t>
        </is>
      </c>
      <c r="B6" s="4" t="inlineStr">
        <is>
          <t>4.60%</t>
        </is>
      </c>
      <c r="C6" s="4" t="inlineStr">
        <is>
          <t>4.9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and Other Information Related to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Cash paid for amounts included in measurement of lease liabilities: Operating cash flows from operating leases</t>
        </is>
      </c>
      <c r="B4" s="7" t="n">
        <v>2340</v>
      </c>
      <c r="C4" s="7" t="n">
        <v>2324</v>
      </c>
      <c r="D4" s="7" t="n">
        <v>3278</v>
      </c>
    </row>
    <row r="5">
      <c r="A5" s="4" t="inlineStr">
        <is>
          <t>Cash paid for amounts included in measurement of lease liabilities: Operating cash flows from finance leases</t>
        </is>
      </c>
      <c r="B5" s="6" t="n">
        <v>327</v>
      </c>
      <c r="C5" s="6" t="n">
        <v>300</v>
      </c>
      <c r="D5" s="6" t="n">
        <v>257</v>
      </c>
    </row>
    <row r="6">
      <c r="A6" s="4" t="inlineStr">
        <is>
          <t>Cash paid for amounts included in measurement of lease liabilities: Financing cash flows from finance leases</t>
        </is>
      </c>
      <c r="B6" s="7" t="n">
        <v>1408</v>
      </c>
      <c r="C6" s="7" t="n">
        <v>1634</v>
      </c>
      <c r="D6" s="7" t="n">
        <v>170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Income tax expense (benefit)</t>
        </is>
      </c>
      <c r="B4" s="7" t="n">
        <v>263</v>
      </c>
      <c r="C4" s="7" t="n">
        <v>-7783</v>
      </c>
      <c r="D4" s="7" t="n">
        <v>10752</v>
      </c>
    </row>
    <row r="5">
      <c r="A5" s="4" t="inlineStr">
        <is>
          <t>Effective tax rate</t>
        </is>
      </c>
      <c r="B5" s="4" t="inlineStr">
        <is>
          <t>(7.50%)</t>
        </is>
      </c>
      <c r="C5" s="4" t="inlineStr">
        <is>
          <t>16.60%</t>
        </is>
      </c>
      <c r="D5" s="4" t="inlineStr">
        <is>
          <t>(89.10%)</t>
        </is>
      </c>
    </row>
    <row r="6">
      <c r="A6" s="4" t="inlineStr">
        <is>
          <t>Tax expense from stock awards</t>
        </is>
      </c>
      <c r="B6" s="7" t="n">
        <v>1000</v>
      </c>
    </row>
    <row r="7">
      <c r="A7" s="4" t="inlineStr">
        <is>
          <t>Net income tax (benefit) without valuation allowance</t>
        </is>
      </c>
      <c r="B7" s="6" t="n">
        <v>-200</v>
      </c>
    </row>
    <row r="8">
      <c r="A8" s="4" t="inlineStr">
        <is>
          <t>Deferred tax assets, valuation allowance</t>
        </is>
      </c>
      <c r="B8" s="6" t="n">
        <v>22198</v>
      </c>
      <c r="C8" s="7" t="n">
        <v>22312</v>
      </c>
    </row>
    <row r="9">
      <c r="A9" s="4" t="inlineStr">
        <is>
          <t>Domestic Tax Authority [Member]</t>
        </is>
      </c>
    </row>
    <row r="10">
      <c r="A10" s="3" t="inlineStr">
        <is>
          <t>Income Tax Contingency [Line Items]</t>
        </is>
      </c>
    </row>
    <row r="11">
      <c r="A11" s="4" t="inlineStr">
        <is>
          <t>Deferred tax assets, valuation allowance</t>
        </is>
      </c>
      <c r="B11" s="6" t="n">
        <v>20600</v>
      </c>
      <c r="C11" s="6" t="n">
        <v>20700</v>
      </c>
    </row>
    <row r="12">
      <c r="A12" s="4" t="inlineStr">
        <is>
          <t>Foreign Tax Authority [Member]</t>
        </is>
      </c>
    </row>
    <row r="13">
      <c r="A13" s="3" t="inlineStr">
        <is>
          <t>Income Tax Contingency [Line Items]</t>
        </is>
      </c>
    </row>
    <row r="14">
      <c r="A14" s="4" t="inlineStr">
        <is>
          <t>Deferred tax assets, valuation allowance</t>
        </is>
      </c>
      <c r="B14" s="7" t="n">
        <v>1300</v>
      </c>
      <c r="C14" s="6" t="n">
        <v>1400</v>
      </c>
    </row>
    <row r="15">
      <c r="A15" s="4" t="inlineStr">
        <is>
          <t>Net Operating loss Carryback Allowed Under CARES Act [Member] | Domestic Tax Authority [Member]</t>
        </is>
      </c>
    </row>
    <row r="16">
      <c r="A16" s="3" t="inlineStr">
        <is>
          <t>Income Tax Contingency [Line Items]</t>
        </is>
      </c>
    </row>
    <row r="17">
      <c r="A17" s="4" t="inlineStr">
        <is>
          <t>Income tax expense (benefit)</t>
        </is>
      </c>
      <c r="C17" s="6" t="n">
        <v>-900</v>
      </c>
    </row>
    <row r="18">
      <c r="A18" s="4" t="inlineStr">
        <is>
          <t>Increase In Valuation Allowance On Deferred Tax Assets [Member]</t>
        </is>
      </c>
    </row>
    <row r="19">
      <c r="A19" s="3" t="inlineStr">
        <is>
          <t>Income Tax Contingency [Line Items]</t>
        </is>
      </c>
    </row>
    <row r="20">
      <c r="A20" s="4" t="inlineStr">
        <is>
          <t>Income tax expense (benefit)</t>
        </is>
      </c>
      <c r="C20" s="6" t="n">
        <v>6500</v>
      </c>
    </row>
    <row r="21">
      <c r="A21" s="4" t="inlineStr">
        <is>
          <t>Valuation Allowance Against Canadian Deferred Tax Assets [Member] | Foreign Tax Authority [Member]</t>
        </is>
      </c>
    </row>
    <row r="22">
      <c r="A22" s="3" t="inlineStr">
        <is>
          <t>Income Tax Contingency [Line Items]</t>
        </is>
      </c>
    </row>
    <row r="23">
      <c r="A23" s="4" t="inlineStr">
        <is>
          <t>Income tax expense (benefit)</t>
        </is>
      </c>
      <c r="C23" s="6" t="n">
        <v>1400</v>
      </c>
    </row>
    <row r="24">
      <c r="A24" s="4" t="inlineStr">
        <is>
          <t>Foreign Taxes [Member] | Domestic Tax Authority [Member]</t>
        </is>
      </c>
    </row>
    <row r="25">
      <c r="A25" s="3" t="inlineStr">
        <is>
          <t>Income Tax Contingency [Line Items]</t>
        </is>
      </c>
    </row>
    <row r="26">
      <c r="A26" s="4" t="inlineStr">
        <is>
          <t>Income tax expense (benefit)</t>
        </is>
      </c>
      <c r="C26" s="7" t="n">
        <v>-1500</v>
      </c>
    </row>
    <row r="27">
      <c r="A27" s="4" t="inlineStr">
        <is>
          <t>Valuation Allowance Against U.S. Deferred Tax Assets [Member]</t>
        </is>
      </c>
    </row>
    <row r="28">
      <c r="A28" s="3" t="inlineStr">
        <is>
          <t>Income Tax Contingency [Line Items]</t>
        </is>
      </c>
    </row>
    <row r="29">
      <c r="A29" s="4" t="inlineStr">
        <is>
          <t>Income tax expense (benefit)</t>
        </is>
      </c>
      <c r="D29" s="7" t="n">
        <v>131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Benefit) from Income Taxes) (Details) - USD ($) $ in Thousands</t>
        </is>
      </c>
      <c r="B1" s="2" t="inlineStr">
        <is>
          <t>12 Months Ended</t>
        </is>
      </c>
    </row>
    <row r="2">
      <c r="B2" s="2" t="inlineStr">
        <is>
          <t>Dec. 31, 2021</t>
        </is>
      </c>
      <c r="C2" s="2" t="inlineStr">
        <is>
          <t>Dec. 31, 2020</t>
        </is>
      </c>
      <c r="D2" s="2" t="inlineStr">
        <is>
          <t>Dec. 31, 2019</t>
        </is>
      </c>
    </row>
    <row r="3">
      <c r="A3" s="3" t="inlineStr">
        <is>
          <t>Current tax expense (benefit):</t>
        </is>
      </c>
    </row>
    <row r="4">
      <c r="A4" s="4" t="inlineStr">
        <is>
          <t>U.S. Federal</t>
        </is>
      </c>
      <c r="B4" s="7" t="n">
        <v>37</v>
      </c>
      <c r="C4" s="7" t="n">
        <v>-413</v>
      </c>
      <c r="D4" s="7" t="n">
        <v>-382</v>
      </c>
    </row>
    <row r="5">
      <c r="A5" s="4" t="inlineStr">
        <is>
          <t>State</t>
        </is>
      </c>
      <c r="B5" s="6" t="n">
        <v>-63</v>
      </c>
      <c r="C5" s="6" t="n">
        <v>-183</v>
      </c>
      <c r="D5" s="6" t="n">
        <v>221</v>
      </c>
    </row>
    <row r="6">
      <c r="A6" s="4" t="inlineStr">
        <is>
          <t>Foreign</t>
        </is>
      </c>
      <c r="B6" s="6" t="n">
        <v>193</v>
      </c>
      <c r="C6" s="6" t="n">
        <v>-3985</v>
      </c>
      <c r="D6" s="6" t="n">
        <v>1913</v>
      </c>
    </row>
    <row r="7">
      <c r="A7" s="4" t="inlineStr">
        <is>
          <t>Total current</t>
        </is>
      </c>
      <c r="B7" s="6" t="n">
        <v>167</v>
      </c>
      <c r="C7" s="6" t="n">
        <v>-4581</v>
      </c>
      <c r="D7" s="6" t="n">
        <v>1752</v>
      </c>
    </row>
    <row r="8">
      <c r="A8" s="3" t="inlineStr">
        <is>
          <t>Deferred tax expense (benefit):</t>
        </is>
      </c>
    </row>
    <row r="9">
      <c r="A9" s="4" t="inlineStr">
        <is>
          <t>U.S. Federal</t>
        </is>
      </c>
      <c r="D9" s="6" t="n">
        <v>8746</v>
      </c>
    </row>
    <row r="10">
      <c r="A10" s="4" t="inlineStr">
        <is>
          <t>State</t>
        </is>
      </c>
      <c r="D10" s="6" t="n">
        <v>580</v>
      </c>
    </row>
    <row r="11">
      <c r="A11" s="4" t="inlineStr">
        <is>
          <t>Foreign</t>
        </is>
      </c>
      <c r="B11" s="6" t="n">
        <v>96</v>
      </c>
      <c r="C11" s="6" t="n">
        <v>-3202</v>
      </c>
      <c r="D11" s="6" t="n">
        <v>-326</v>
      </c>
    </row>
    <row r="12">
      <c r="A12" s="4" t="inlineStr">
        <is>
          <t>Total deferred</t>
        </is>
      </c>
      <c r="B12" s="6" t="n">
        <v>96</v>
      </c>
      <c r="C12" s="6" t="n">
        <v>-3202</v>
      </c>
      <c r="D12" s="6" t="n">
        <v>9000</v>
      </c>
    </row>
    <row r="13">
      <c r="A13" s="4" t="inlineStr">
        <is>
          <t>Total income taxes</t>
        </is>
      </c>
      <c r="B13" s="7" t="n">
        <v>263</v>
      </c>
      <c r="C13" s="7" t="n">
        <v>-7783</v>
      </c>
      <c r="D13" s="7" t="n">
        <v>1075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omestic and Foreign Components of (Loss)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U.S. Federal</t>
        </is>
      </c>
      <c r="B4" s="7" t="n">
        <v>-9775</v>
      </c>
      <c r="C4" s="7" t="n">
        <v>-25086</v>
      </c>
      <c r="D4" s="7" t="n">
        <v>-13762</v>
      </c>
    </row>
    <row r="5">
      <c r="A5" s="4" t="inlineStr">
        <is>
          <t>Foreign</t>
        </is>
      </c>
      <c r="B5" s="6" t="n">
        <v>6259</v>
      </c>
      <c r="C5" s="6" t="n">
        <v>-21803</v>
      </c>
      <c r="D5" s="6" t="n">
        <v>1696</v>
      </c>
    </row>
    <row r="6">
      <c r="A6" s="4" t="inlineStr">
        <is>
          <t>Loss before income tax</t>
        </is>
      </c>
      <c r="B6" s="7" t="n">
        <v>-3516</v>
      </c>
      <c r="C6" s="7" t="n">
        <v>-46889</v>
      </c>
      <c r="D6" s="7" t="n">
        <v>-1206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3779</v>
      </c>
      <c r="C4" s="7" t="n">
        <v>-39106</v>
      </c>
      <c r="D4" s="7" t="n">
        <v>-22818</v>
      </c>
    </row>
    <row r="5">
      <c r="A5" s="3" t="inlineStr">
        <is>
          <t>Adjustments to reconcile net loss to net cash provided by operating activities:</t>
        </is>
      </c>
    </row>
    <row r="6">
      <c r="A6" s="4" t="inlineStr">
        <is>
          <t>Depreciation and amortization</t>
        </is>
      </c>
      <c r="B6" s="6" t="n">
        <v>4501</v>
      </c>
      <c r="C6" s="6" t="n">
        <v>5891</v>
      </c>
      <c r="D6" s="6" t="n">
        <v>10436</v>
      </c>
    </row>
    <row r="7">
      <c r="A7" s="4" t="inlineStr">
        <is>
          <t>Impairments</t>
        </is>
      </c>
      <c r="C7" s="6" t="n">
        <v>50194</v>
      </c>
      <c r="D7" s="6" t="n">
        <v>7919</v>
      </c>
    </row>
    <row r="8">
      <c r="A8" s="4" t="inlineStr">
        <is>
          <t>Amortization of deferred loan cost</t>
        </is>
      </c>
      <c r="B8" s="6" t="n">
        <v>281</v>
      </c>
      <c r="C8" s="6" t="n">
        <v>296</v>
      </c>
      <c r="D8" s="6" t="n">
        <v>312</v>
      </c>
    </row>
    <row r="9">
      <c r="A9" s="4" t="inlineStr">
        <is>
          <t>Share-based compensation</t>
        </is>
      </c>
      <c r="B9" s="6" t="n">
        <v>6621</v>
      </c>
      <c r="C9" s="6" t="n">
        <v>8482</v>
      </c>
      <c r="D9" s="6" t="n">
        <v>12542</v>
      </c>
    </row>
    <row r="10">
      <c r="A10" s="4" t="inlineStr">
        <is>
          <t>Provision for inventory obsolescence</t>
        </is>
      </c>
      <c r="B10" s="6" t="n">
        <v>1754</v>
      </c>
      <c r="C10" s="6" t="n">
        <v>1820</v>
      </c>
      <c r="D10" s="6" t="n">
        <v>895</v>
      </c>
    </row>
    <row r="11">
      <c r="A11" s="4" t="inlineStr">
        <is>
          <t>Deferred income tax expense (benefit)</t>
        </is>
      </c>
      <c r="B11" s="6" t="n">
        <v>96</v>
      </c>
      <c r="C11" s="6" t="n">
        <v>-3202</v>
      </c>
      <c r="D11" s="6" t="n">
        <v>9000</v>
      </c>
    </row>
    <row r="12">
      <c r="A12" s="4" t="inlineStr">
        <is>
          <t>Gain on sale of property and equipment</t>
        </is>
      </c>
      <c r="B12" s="6" t="n">
        <v>-378</v>
      </c>
      <c r="C12" s="6" t="n">
        <v>-592</v>
      </c>
      <c r="D12" s="6" t="n">
        <v>-312</v>
      </c>
    </row>
    <row r="13">
      <c r="A13" s="4" t="inlineStr">
        <is>
          <t>Write-off of deferred loan costs</t>
        </is>
      </c>
      <c r="C13" s="6" t="n">
        <v>606</v>
      </c>
    </row>
    <row r="14">
      <c r="A14" s="4" t="inlineStr">
        <is>
          <t>Gain on patent infringement settlement</t>
        </is>
      </c>
      <c r="C14" s="6" t="n">
        <v>-25678</v>
      </c>
    </row>
    <row r="15">
      <c r="A15" s="4" t="inlineStr">
        <is>
          <t>Change in fair value of contingent consideration</t>
        </is>
      </c>
      <c r="D15" s="6" t="n">
        <v>37</v>
      </c>
    </row>
    <row r="16">
      <c r="A16" s="4" t="inlineStr">
        <is>
          <t>Provision for doubtful accounts</t>
        </is>
      </c>
      <c r="B16" s="6" t="n">
        <v>-129</v>
      </c>
      <c r="C16" s="6" t="n">
        <v>750</v>
      </c>
      <c r="D16" s="6" t="n">
        <v>3500</v>
      </c>
    </row>
    <row r="17">
      <c r="A17" s="4" t="inlineStr">
        <is>
          <t>Net proceeds from patent infringement settlement</t>
        </is>
      </c>
      <c r="C17" s="6" t="n">
        <v>21370</v>
      </c>
    </row>
    <row r="18">
      <c r="A18" s="4" t="inlineStr">
        <is>
          <t>Payment of contingent consideration</t>
        </is>
      </c>
      <c r="D18" s="6" t="n">
        <v>-3042</v>
      </c>
    </row>
    <row r="19">
      <c r="A19" s="4" t="inlineStr">
        <is>
          <t>Proceeds from note receivable</t>
        </is>
      </c>
      <c r="B19" s="6" t="n">
        <v>281</v>
      </c>
      <c r="C19" s="6" t="n">
        <v>302</v>
      </c>
    </row>
    <row r="20">
      <c r="A20" s="3" t="inlineStr">
        <is>
          <t>Changes in operating assets and liabilities:</t>
        </is>
      </c>
    </row>
    <row r="21">
      <c r="A21" s="4" t="inlineStr">
        <is>
          <t>Accounts receivable—trade</t>
        </is>
      </c>
      <c r="B21" s="6" t="n">
        <v>-2558</v>
      </c>
      <c r="C21" s="6" t="n">
        <v>19250</v>
      </c>
      <c r="D21" s="6" t="n">
        <v>4735</v>
      </c>
    </row>
    <row r="22">
      <c r="A22" s="4" t="inlineStr">
        <is>
          <t>Inventories, net</t>
        </is>
      </c>
      <c r="B22" s="6" t="n">
        <v>-939</v>
      </c>
      <c r="C22" s="6" t="n">
        <v>3241</v>
      </c>
      <c r="D22" s="6" t="n">
        <v>-7639</v>
      </c>
    </row>
    <row r="23">
      <c r="A23" s="4" t="inlineStr">
        <is>
          <t>Prepaid expenses and other assets</t>
        </is>
      </c>
      <c r="B23" s="6" t="n">
        <v>-437</v>
      </c>
      <c r="C23" s="6" t="n">
        <v>-3022</v>
      </c>
      <c r="D23" s="6" t="n">
        <v>488</v>
      </c>
    </row>
    <row r="24">
      <c r="A24" s="4" t="inlineStr">
        <is>
          <t>Accounts payable—trade</t>
        </is>
      </c>
      <c r="B24" s="6" t="n">
        <v>2843</v>
      </c>
      <c r="C24" s="6" t="n">
        <v>-3170</v>
      </c>
      <c r="D24" s="6" t="n">
        <v>2580</v>
      </c>
    </row>
    <row r="25">
      <c r="A25" s="4" t="inlineStr">
        <is>
          <t>Accrued expenses</t>
        </is>
      </c>
      <c r="B25" s="6" t="n">
        <v>3000</v>
      </c>
      <c r="C25" s="6" t="n">
        <v>-105</v>
      </c>
      <c r="D25" s="6" t="n">
        <v>-681</v>
      </c>
    </row>
    <row r="26">
      <c r="A26" s="4" t="inlineStr">
        <is>
          <t>Other liabilities</t>
        </is>
      </c>
      <c r="B26" s="6" t="n">
        <v>-3247</v>
      </c>
      <c r="C26" s="6" t="n">
        <v>534</v>
      </c>
      <c r="D26" s="6" t="n">
        <v>-1606</v>
      </c>
    </row>
    <row r="27">
      <c r="A27" s="4" t="inlineStr">
        <is>
          <t>Income taxes receivable/payable</t>
        </is>
      </c>
      <c r="B27" s="6" t="n">
        <v>3673</v>
      </c>
      <c r="C27" s="6" t="n">
        <v>-2744</v>
      </c>
      <c r="D27" s="6" t="n">
        <v>1603</v>
      </c>
    </row>
    <row r="28">
      <c r="A28" s="4" t="inlineStr">
        <is>
          <t>Net cash provided by operating activities</t>
        </is>
      </c>
      <c r="B28" s="6" t="n">
        <v>11583</v>
      </c>
      <c r="C28" s="6" t="n">
        <v>35117</v>
      </c>
      <c r="D28" s="6" t="n">
        <v>17949</v>
      </c>
    </row>
    <row r="29">
      <c r="A29" s="3" t="inlineStr">
        <is>
          <t>Cash flows from investing activities</t>
        </is>
      </c>
    </row>
    <row r="30">
      <c r="A30" s="4" t="inlineStr">
        <is>
          <t>Purchases of property and equipment</t>
        </is>
      </c>
      <c r="B30" s="6" t="n">
        <v>-495</v>
      </c>
      <c r="C30" s="6" t="n">
        <v>-2098</v>
      </c>
      <c r="D30" s="6" t="n">
        <v>-6123</v>
      </c>
    </row>
    <row r="31">
      <c r="A31" s="4" t="inlineStr">
        <is>
          <t>Purchase and development of software and technology</t>
        </is>
      </c>
      <c r="B31" s="6" t="n">
        <v>-338</v>
      </c>
      <c r="C31" s="6" t="n">
        <v>-55</v>
      </c>
      <c r="D31" s="6" t="n">
        <v>-251</v>
      </c>
    </row>
    <row r="32">
      <c r="A32" s="4" t="inlineStr">
        <is>
          <t>Proceeds from sales of property and equipment</t>
        </is>
      </c>
      <c r="B32" s="6" t="n">
        <v>389</v>
      </c>
      <c r="C32" s="6" t="n">
        <v>1094</v>
      </c>
      <c r="D32" s="6" t="n">
        <v>1372</v>
      </c>
    </row>
    <row r="33">
      <c r="A33" s="4" t="inlineStr">
        <is>
          <t>Net cash used by investing activities</t>
        </is>
      </c>
      <c r="B33" s="6" t="n">
        <v>-444</v>
      </c>
      <c r="C33" s="6" t="n">
        <v>-1059</v>
      </c>
      <c r="D33" s="6" t="n">
        <v>-5002</v>
      </c>
    </row>
    <row r="34">
      <c r="A34" s="3" t="inlineStr">
        <is>
          <t>Cash flows from financing activities</t>
        </is>
      </c>
    </row>
    <row r="35">
      <c r="A35" s="4" t="inlineStr">
        <is>
          <t>Equipment note borrowings</t>
        </is>
      </c>
      <c r="D35" s="6" t="n">
        <v>835</v>
      </c>
    </row>
    <row r="36">
      <c r="A36" s="4" t="inlineStr">
        <is>
          <t>Payments on equipment note and finance leases</t>
        </is>
      </c>
      <c r="B36" s="6" t="n">
        <v>-1318</v>
      </c>
      <c r="C36" s="6" t="n">
        <v>-1513</v>
      </c>
      <c r="D36" s="6" t="n">
        <v>-5021</v>
      </c>
    </row>
    <row r="37">
      <c r="A37" s="4" t="inlineStr">
        <is>
          <t>Revolver and line of credit borrowings</t>
        </is>
      </c>
      <c r="B37" s="6" t="n">
        <v>360</v>
      </c>
      <c r="C37" s="6" t="n">
        <v>5000</v>
      </c>
    </row>
    <row r="38">
      <c r="A38" s="4" t="inlineStr">
        <is>
          <t>Payments on revolver and line of credit</t>
        </is>
      </c>
      <c r="B38" s="6" t="n">
        <v>-360</v>
      </c>
      <c r="C38" s="6" t="n">
        <v>-15000</v>
      </c>
      <c r="D38" s="6" t="n">
        <v>-10000</v>
      </c>
    </row>
    <row r="39">
      <c r="A39" s="4" t="inlineStr">
        <is>
          <t>Payment of deferred loan cost related to senior secured credit facility</t>
        </is>
      </c>
      <c r="C39" s="6" t="n">
        <v>-553</v>
      </c>
      <c r="D39" s="6" t="n">
        <v>-871</v>
      </c>
    </row>
    <row r="40">
      <c r="A40" s="4" t="inlineStr">
        <is>
          <t>Payment of contingent consideration</t>
        </is>
      </c>
      <c r="D40" s="6" t="n">
        <v>-6958</v>
      </c>
    </row>
    <row r="41">
      <c r="A41" s="4" t="inlineStr">
        <is>
          <t>Treasury shares withheld</t>
        </is>
      </c>
      <c r="B41" s="6" t="n">
        <v>-197</v>
      </c>
      <c r="C41" s="6" t="n">
        <v>-157</v>
      </c>
      <c r="D41" s="6" t="n">
        <v>-315</v>
      </c>
    </row>
    <row r="42">
      <c r="A42" s="4" t="inlineStr">
        <is>
          <t>Distribution to noncontrolling interest</t>
        </is>
      </c>
      <c r="B42" s="6" t="n">
        <v>-2750</v>
      </c>
      <c r="C42" s="6" t="n">
        <v>-17550</v>
      </c>
      <c r="D42" s="6" t="n">
        <v>-6000</v>
      </c>
    </row>
    <row r="43">
      <c r="A43" s="4" t="inlineStr">
        <is>
          <t>Proceeds from the issuance of ESPP shares</t>
        </is>
      </c>
      <c r="D43" s="6" t="n">
        <v>1024</v>
      </c>
    </row>
    <row r="44">
      <c r="A44" s="4" t="inlineStr">
        <is>
          <t>Net cash used in financing activities</t>
        </is>
      </c>
      <c r="B44" s="6" t="n">
        <v>-4265</v>
      </c>
      <c r="C44" s="6" t="n">
        <v>-29773</v>
      </c>
      <c r="D44" s="6" t="n">
        <v>-27306</v>
      </c>
    </row>
    <row r="45">
      <c r="A45" s="4" t="inlineStr">
        <is>
          <t>Effect of exchange rate changes on cash and cash equivalents</t>
        </is>
      </c>
      <c r="B45" s="6" t="n">
        <v>-251</v>
      </c>
      <c r="C45" s="6" t="n">
        <v>17</v>
      </c>
      <c r="D45" s="6" t="n">
        <v>471</v>
      </c>
    </row>
    <row r="46">
      <c r="A46" s="4" t="inlineStr">
        <is>
          <t>Net change in cash and cash equivalents</t>
        </is>
      </c>
      <c r="B46" s="6" t="n">
        <v>6623</v>
      </c>
      <c r="C46" s="6" t="n">
        <v>4302</v>
      </c>
      <c r="D46" s="6" t="n">
        <v>-13888</v>
      </c>
    </row>
    <row r="47">
      <c r="A47" s="4" t="inlineStr">
        <is>
          <t>Cash and cash equivalents beginning of period</t>
        </is>
      </c>
      <c r="B47" s="6" t="n">
        <v>15545</v>
      </c>
      <c r="C47" s="6" t="n">
        <v>11243</v>
      </c>
      <c r="D47" s="6" t="n">
        <v>25131</v>
      </c>
    </row>
    <row r="48">
      <c r="A48" s="4" t="inlineStr">
        <is>
          <t>Cash and cash equivalents end of period</t>
        </is>
      </c>
      <c r="B48" s="6" t="n">
        <v>22168</v>
      </c>
      <c r="C48" s="6" t="n">
        <v>15545</v>
      </c>
      <c r="D48" s="6" t="n">
        <v>11243</v>
      </c>
    </row>
    <row r="49">
      <c r="A49" s="3" t="inlineStr">
        <is>
          <t>Supplemental cash flow information</t>
        </is>
      </c>
    </row>
    <row r="50">
      <c r="A50" s="4" t="inlineStr">
        <is>
          <t>Cash paid for interest, net of amounts capitalized</t>
        </is>
      </c>
      <c r="B50" s="6" t="n">
        <v>423</v>
      </c>
      <c r="C50" s="6" t="n">
        <v>929</v>
      </c>
      <c r="D50" s="6" t="n">
        <v>1070</v>
      </c>
    </row>
    <row r="51">
      <c r="A51" s="4" t="inlineStr">
        <is>
          <t>Cash paid for income taxes (net of refunds)</t>
        </is>
      </c>
      <c r="B51" s="6" t="n">
        <v>-3528</v>
      </c>
      <c r="C51" s="6" t="n">
        <v>-1924</v>
      </c>
      <c r="D51" s="6" t="n">
        <v>122</v>
      </c>
    </row>
    <row r="52">
      <c r="A52" s="3" t="inlineStr">
        <is>
          <t>Noncash investing and financing activities</t>
        </is>
      </c>
    </row>
    <row r="53">
      <c r="A53" s="4" t="inlineStr">
        <is>
          <t>Return of vehicles under finance lease</t>
        </is>
      </c>
      <c r="B53" s="6" t="n">
        <v>-187</v>
      </c>
      <c r="C53" s="6" t="n">
        <v>-798</v>
      </c>
    </row>
    <row r="54">
      <c r="A54" s="4" t="inlineStr">
        <is>
          <t>Leased assets obtained in exchange for new finance lease liabilities</t>
        </is>
      </c>
      <c r="B54" s="6" t="n">
        <v>3712</v>
      </c>
      <c r="C54" s="6" t="n">
        <v>5305</v>
      </c>
      <c r="D54" s="6" t="n">
        <v>1383</v>
      </c>
    </row>
    <row r="55">
      <c r="A55" s="4" t="inlineStr">
        <is>
          <t>Leased assets obtained in exchange for new operating lease liabilities</t>
        </is>
      </c>
      <c r="B55" s="6" t="n">
        <v>2000</v>
      </c>
      <c r="C55" s="6" t="n">
        <v>2572</v>
      </c>
      <c r="D55" s="6" t="n">
        <v>328</v>
      </c>
    </row>
    <row r="56">
      <c r="A56" s="4" t="inlineStr">
        <is>
          <t>Changes in accounts payable related to capital expenditures</t>
        </is>
      </c>
      <c r="B56" s="7" t="n">
        <v>6</v>
      </c>
      <c r="C56" s="7" t="n">
        <v>-184</v>
      </c>
      <c r="D56" s="7" t="n">
        <v>-59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Items that Caused Recorded Income Taxes to Differ from Income Taxes Computed Using Statutory Federal Income Tax Rate) (Detail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Income tax at federal statutory rate</t>
        </is>
      </c>
      <c r="B4" s="4" t="inlineStr">
        <is>
          <t>21.00%</t>
        </is>
      </c>
      <c r="C4" s="4" t="inlineStr">
        <is>
          <t>21.00%</t>
        </is>
      </c>
      <c r="D4" s="4" t="inlineStr">
        <is>
          <t>21.00%</t>
        </is>
      </c>
    </row>
    <row r="5">
      <c r="A5" s="4" t="inlineStr">
        <is>
          <t>Impairment expense</t>
        </is>
      </c>
      <c r="D5" s="4" t="inlineStr">
        <is>
          <t>(2.60%)</t>
        </is>
      </c>
    </row>
    <row r="6">
      <c r="A6" s="4" t="inlineStr">
        <is>
          <t>Foreign taxes on U.S. income</t>
        </is>
      </c>
      <c r="B6" s="4" t="inlineStr">
        <is>
          <t>(2.30%)</t>
        </is>
      </c>
      <c r="C6" s="4" t="inlineStr">
        <is>
          <t>2.60%</t>
        </is>
      </c>
      <c r="D6" s="4" t="inlineStr">
        <is>
          <t>(12.10%)</t>
        </is>
      </c>
    </row>
    <row r="7">
      <c r="A7" s="4" t="inlineStr">
        <is>
          <t>Non-controlling interest gain/losses</t>
        </is>
      </c>
      <c r="B7" s="4" t="inlineStr">
        <is>
          <t>(0.30%)</t>
        </is>
      </c>
      <c r="C7" s="4" t="inlineStr">
        <is>
          <t>6.70%</t>
        </is>
      </c>
      <c r="D7" s="4" t="inlineStr">
        <is>
          <t>15.70%</t>
        </is>
      </c>
    </row>
    <row r="8">
      <c r="A8" s="4" t="inlineStr">
        <is>
          <t>U.S. tax on foreign earnings</t>
        </is>
      </c>
      <c r="B8" s="4" t="inlineStr">
        <is>
          <t>0.10%</t>
        </is>
      </c>
      <c r="C8" s="4" t="inlineStr">
        <is>
          <t>(1.70%)</t>
        </is>
      </c>
      <c r="D8" s="4" t="inlineStr">
        <is>
          <t>(5.70%)</t>
        </is>
      </c>
    </row>
    <row r="9">
      <c r="A9" s="4" t="inlineStr">
        <is>
          <t>Nondeductible expenses</t>
        </is>
      </c>
      <c r="B9" s="4" t="inlineStr">
        <is>
          <t>(8.40%)</t>
        </is>
      </c>
      <c r="C9" s="4" t="inlineStr">
        <is>
          <t>1.20%</t>
        </is>
      </c>
      <c r="D9" s="4" t="inlineStr">
        <is>
          <t>(3.70%)</t>
        </is>
      </c>
    </row>
    <row r="10">
      <c r="A10" s="4" t="inlineStr">
        <is>
          <t>Deductible foreign taxes</t>
        </is>
      </c>
      <c r="B10" s="4" t="inlineStr">
        <is>
          <t>4.20%</t>
        </is>
      </c>
      <c r="C10" s="4" t="inlineStr">
        <is>
          <t>(0.10%)</t>
        </is>
      </c>
      <c r="D10" s="4" t="inlineStr">
        <is>
          <t>2.70%</t>
        </is>
      </c>
    </row>
    <row r="11">
      <c r="A11" s="4" t="inlineStr">
        <is>
          <t>Non U.S. income taxed at different rates</t>
        </is>
      </c>
      <c r="B11" s="4" t="inlineStr">
        <is>
          <t>(4.00%)</t>
        </is>
      </c>
      <c r="C11" s="4" t="inlineStr">
        <is>
          <t>3.20%</t>
        </is>
      </c>
      <c r="D11" s="4" t="inlineStr">
        <is>
          <t>(1.20%)</t>
        </is>
      </c>
    </row>
    <row r="12">
      <c r="A12" s="4" t="inlineStr">
        <is>
          <t>Research and other tax credits</t>
        </is>
      </c>
      <c r="B12" s="4" t="inlineStr">
        <is>
          <t>6.30%</t>
        </is>
      </c>
      <c r="C12" s="4" t="inlineStr">
        <is>
          <t>0.90%</t>
        </is>
      </c>
      <c r="D12" s="4" t="inlineStr">
        <is>
          <t>6.40%</t>
        </is>
      </c>
    </row>
    <row r="13">
      <c r="A13" s="4" t="inlineStr">
        <is>
          <t>Effect of rate change on deferred tax</t>
        </is>
      </c>
      <c r="B13" s="4" t="inlineStr">
        <is>
          <t>(1.80%)</t>
        </is>
      </c>
      <c r="C13" s="4" t="inlineStr">
        <is>
          <t>(0.70%)</t>
        </is>
      </c>
      <c r="D13" s="4" t="inlineStr">
        <is>
          <t>1.90%</t>
        </is>
      </c>
    </row>
    <row r="14">
      <c r="A14" s="4" t="inlineStr">
        <is>
          <t>Stock-based compensation</t>
        </is>
      </c>
      <c r="B14" s="4" t="inlineStr">
        <is>
          <t>(29.70%)</t>
        </is>
      </c>
      <c r="C14" s="4" t="inlineStr">
        <is>
          <t>(2.20%)</t>
        </is>
      </c>
      <c r="D14" s="4" t="inlineStr">
        <is>
          <t>(7.70%)</t>
        </is>
      </c>
    </row>
    <row r="15">
      <c r="A15" s="4" t="inlineStr">
        <is>
          <t>State taxes</t>
        </is>
      </c>
      <c r="B15" s="4" t="inlineStr">
        <is>
          <t>(1.40%)</t>
        </is>
      </c>
      <c r="C15" s="4" t="inlineStr">
        <is>
          <t>1.10%</t>
        </is>
      </c>
      <c r="D15" s="4" t="inlineStr">
        <is>
          <t>4.10%</t>
        </is>
      </c>
    </row>
    <row r="16">
      <c r="A16" s="4" t="inlineStr">
        <is>
          <t>Change in valuation allowance</t>
        </is>
      </c>
      <c r="B16" s="4" t="inlineStr">
        <is>
          <t>(3.40%)</t>
        </is>
      </c>
      <c r="C16" s="4" t="inlineStr">
        <is>
          <t>(16.90%)</t>
        </is>
      </c>
      <c r="D16" s="4" t="inlineStr">
        <is>
          <t>(108.60%)</t>
        </is>
      </c>
    </row>
    <row r="17">
      <c r="A17" s="4" t="inlineStr">
        <is>
          <t>Other</t>
        </is>
      </c>
      <c r="B17" s="4" t="inlineStr">
        <is>
          <t>12.20%</t>
        </is>
      </c>
      <c r="C17" s="4" t="inlineStr">
        <is>
          <t>1.50%</t>
        </is>
      </c>
      <c r="D17" s="4" t="inlineStr">
        <is>
          <t>0.70%</t>
        </is>
      </c>
    </row>
    <row r="18">
      <c r="A18" s="4" t="inlineStr">
        <is>
          <t>Income tax</t>
        </is>
      </c>
      <c r="B18" s="4" t="inlineStr">
        <is>
          <t>(7.50%)</t>
        </is>
      </c>
      <c r="C18" s="4" t="inlineStr">
        <is>
          <t>16.60%</t>
        </is>
      </c>
      <c r="D18" s="4" t="inlineStr">
        <is>
          <t>(89.1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ax Effects of Temporary Differences that Give Rise to Significant Portions of Deferred Tax Assets and Deferred Tax Liabilities) (Details) - USD ($) $ in Thousands</t>
        </is>
      </c>
      <c r="B1" s="2" t="inlineStr">
        <is>
          <t>Dec. 31, 2021</t>
        </is>
      </c>
      <c r="C1" s="2" t="inlineStr">
        <is>
          <t>Dec. 31, 2020</t>
        </is>
      </c>
    </row>
    <row r="2">
      <c r="A2" s="3" t="inlineStr">
        <is>
          <t>Deferred tax assets:</t>
        </is>
      </c>
    </row>
    <row r="3">
      <c r="A3" s="4" t="inlineStr">
        <is>
          <t>Accruals not currently deductible</t>
        </is>
      </c>
      <c r="B3" s="7" t="n">
        <v>6902</v>
      </c>
      <c r="C3" s="7" t="n">
        <v>6579</v>
      </c>
    </row>
    <row r="4">
      <c r="A4" s="4" t="inlineStr">
        <is>
          <t>Depreciation and amortization</t>
        </is>
      </c>
      <c r="B4" s="6" t="n">
        <v>10787</v>
      </c>
      <c r="C4" s="6" t="n">
        <v>12019</v>
      </c>
    </row>
    <row r="5">
      <c r="A5" s="4" t="inlineStr">
        <is>
          <t>Tax loss carryforward</t>
        </is>
      </c>
      <c r="B5" s="6" t="n">
        <v>2329</v>
      </c>
      <c r="C5" s="6" t="n">
        <v>1284</v>
      </c>
    </row>
    <row r="6">
      <c r="A6" s="4" t="inlineStr">
        <is>
          <t>Other</t>
        </is>
      </c>
      <c r="B6" s="6" t="n">
        <v>2456</v>
      </c>
      <c r="C6" s="6" t="n">
        <v>2735</v>
      </c>
    </row>
    <row r="7">
      <c r="A7" s="4" t="inlineStr">
        <is>
          <t>Total deferred tax assets, gross</t>
        </is>
      </c>
      <c r="B7" s="6" t="n">
        <v>22474</v>
      </c>
      <c r="C7" s="6" t="n">
        <v>22617</v>
      </c>
    </row>
    <row r="8">
      <c r="A8" s="4" t="inlineStr">
        <is>
          <t>Valuation allowance for deferred tax assets</t>
        </is>
      </c>
      <c r="B8" s="6" t="n">
        <v>-22198</v>
      </c>
      <c r="C8" s="6" t="n">
        <v>-22312</v>
      </c>
    </row>
    <row r="9">
      <c r="A9" s="4" t="inlineStr">
        <is>
          <t>Total deferred tax assets</t>
        </is>
      </c>
      <c r="B9" s="6" t="n">
        <v>276</v>
      </c>
      <c r="C9" s="6" t="n">
        <v>305</v>
      </c>
    </row>
    <row r="10">
      <c r="A10" s="3" t="inlineStr">
        <is>
          <t>Deferred tax liabilities:</t>
        </is>
      </c>
    </row>
    <row r="11">
      <c r="A11" s="4" t="inlineStr">
        <is>
          <t>Foreign currency translation</t>
        </is>
      </c>
      <c r="B11" s="6" t="n">
        <v>-120</v>
      </c>
      <c r="C11" s="6" t="n">
        <v>-78</v>
      </c>
    </row>
    <row r="12">
      <c r="A12" s="4" t="inlineStr">
        <is>
          <t>Other</t>
        </is>
      </c>
      <c r="B12" s="6" t="n">
        <v>-34</v>
      </c>
      <c r="C12" s="6" t="n">
        <v>-35</v>
      </c>
    </row>
    <row r="13">
      <c r="A13" s="4" t="inlineStr">
        <is>
          <t>Total deferred tax liabilities</t>
        </is>
      </c>
      <c r="B13" s="6" t="n">
        <v>-154</v>
      </c>
      <c r="C13" s="6" t="n">
        <v>-113</v>
      </c>
    </row>
    <row r="14">
      <c r="A14" s="4" t="inlineStr">
        <is>
          <t>Net deferred tax assets</t>
        </is>
      </c>
      <c r="B14" s="6" t="n">
        <v>122</v>
      </c>
      <c r="C14" s="6" t="n">
        <v>192</v>
      </c>
    </row>
    <row r="15">
      <c r="A15" s="4" t="inlineStr">
        <is>
          <t>Deferred income tax assets—noncurrent</t>
        </is>
      </c>
      <c r="B15" s="6" t="n">
        <v>236</v>
      </c>
      <c r="C15" s="6" t="n">
        <v>205</v>
      </c>
    </row>
    <row r="16">
      <c r="A16" s="4" t="inlineStr">
        <is>
          <t>Deferred income tax liabilities—noncurrent</t>
        </is>
      </c>
      <c r="B16" s="7" t="n">
        <v>-114</v>
      </c>
      <c r="C16" s="7" t="n">
        <v>-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Reconciliation of Numerator and Denominator for Calculating Earnings (Loss) Per Common Share from Net Income (Los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t>
        </is>
      </c>
      <c r="B4" s="7" t="n">
        <v>-3779</v>
      </c>
      <c r="C4" s="7" t="n">
        <v>-39106</v>
      </c>
      <c r="D4" s="7" t="n">
        <v>-22818</v>
      </c>
    </row>
    <row r="5">
      <c r="A5" s="4" t="inlineStr">
        <is>
          <t>Less: Income attributable to non-controlling interest</t>
        </is>
      </c>
      <c r="B5" s="6" t="n">
        <v>955</v>
      </c>
      <c r="C5" s="6" t="n">
        <v>18493</v>
      </c>
      <c r="D5" s="6" t="n">
        <v>10005</v>
      </c>
    </row>
    <row r="6">
      <c r="A6" s="4" t="inlineStr">
        <is>
          <t>Net income (loss) attributable to NCS Multistage Holdings, Inc.</t>
        </is>
      </c>
      <c r="B6" s="7" t="n">
        <v>-4734</v>
      </c>
      <c r="C6" s="7" t="n">
        <v>-57599</v>
      </c>
      <c r="D6" s="7" t="n">
        <v>-32823</v>
      </c>
    </row>
    <row r="7">
      <c r="A7" s="3" t="inlineStr">
        <is>
          <t>Denominator</t>
        </is>
      </c>
    </row>
    <row r="8">
      <c r="A8" s="4" t="inlineStr">
        <is>
          <t>Basic weighted average number of shares (in shares)</t>
        </is>
      </c>
      <c r="B8" s="6" t="n">
        <v>2396</v>
      </c>
      <c r="C8" s="6" t="n">
        <v>2364</v>
      </c>
      <c r="D8" s="6" t="n">
        <v>2332</v>
      </c>
    </row>
    <row r="9">
      <c r="A9" s="4" t="inlineStr">
        <is>
          <t>Dilutive effect of stock options, RSUs and PSUs</t>
        </is>
      </c>
      <c r="B9" s="4" t="inlineStr">
        <is>
          <t xml:space="preserve"> </t>
        </is>
      </c>
      <c r="C9" s="4" t="inlineStr">
        <is>
          <t xml:space="preserve"> </t>
        </is>
      </c>
      <c r="D9" s="4" t="inlineStr">
        <is>
          <t xml:space="preserve"> </t>
        </is>
      </c>
    </row>
    <row r="10">
      <c r="A10" s="4" t="inlineStr">
        <is>
          <t>Diluted weighted average number of shares (in shares)</t>
        </is>
      </c>
      <c r="B10" s="6" t="n">
        <v>2396</v>
      </c>
      <c r="C10" s="6" t="n">
        <v>2364</v>
      </c>
      <c r="D10" s="6" t="n">
        <v>2332</v>
      </c>
    </row>
    <row r="11">
      <c r="A11" s="3" t="inlineStr">
        <is>
          <t>Loss per common share</t>
        </is>
      </c>
    </row>
    <row r="12">
      <c r="A12" s="4" t="inlineStr">
        <is>
          <t>Basic (in dollars per share)</t>
        </is>
      </c>
      <c r="B12" s="8" t="n">
        <v>-1.98</v>
      </c>
      <c r="C12" s="8" t="n">
        <v>-24.37</v>
      </c>
      <c r="D12" s="8" t="n">
        <v>-14.08</v>
      </c>
    </row>
    <row r="13">
      <c r="A13" s="4" t="inlineStr">
        <is>
          <t>Diluted (in dollars per share)</t>
        </is>
      </c>
      <c r="B13" s="8" t="n">
        <v>-1.98</v>
      </c>
      <c r="C13" s="8" t="n">
        <v>-24.37</v>
      </c>
      <c r="D13" s="8" t="n">
        <v>-14.08</v>
      </c>
    </row>
    <row r="14">
      <c r="A14" s="4" t="inlineStr">
        <is>
          <t>Potentially dilutive securities excluded as anti-dilutive</t>
        </is>
      </c>
      <c r="B14" s="6" t="n">
        <v>239</v>
      </c>
      <c r="C14" s="6" t="n">
        <v>221</v>
      </c>
      <c r="D14" s="6" t="n">
        <v>21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Segment and Geographic Information (Narrative) (Details)</t>
        </is>
      </c>
      <c r="B1" s="2" t="inlineStr">
        <is>
          <t>12 Months Ended</t>
        </is>
      </c>
    </row>
    <row r="2">
      <c r="B2" s="2" t="inlineStr">
        <is>
          <t>Dec. 31, 2021segment</t>
        </is>
      </c>
    </row>
    <row r="3">
      <c r="A3" s="3" t="inlineStr">
        <is>
          <t>Segment and Geographic Information [Abstract]</t>
        </is>
      </c>
    </row>
    <row r="4">
      <c r="A4" s="4" t="inlineStr">
        <is>
          <t>Number of reportable segments</t>
        </is>
      </c>
      <c r="B4" s="6"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Summary of Revenue and Long-Lived Assets by Geographical Area) (Details) - USD ($) $ in Thousands</t>
        </is>
      </c>
      <c r="B1" s="2" t="inlineStr">
        <is>
          <t>12 Months Ended</t>
        </is>
      </c>
    </row>
    <row r="2">
      <c r="B2" s="2" t="inlineStr">
        <is>
          <t>Dec. 31, 2021</t>
        </is>
      </c>
      <c r="C2" s="2" t="inlineStr">
        <is>
          <t>Dec. 31, 2020</t>
        </is>
      </c>
      <c r="D2" s="2" t="inlineStr">
        <is>
          <t>Dec. 31, 2019</t>
        </is>
      </c>
    </row>
    <row r="3">
      <c r="A3" s="3" t="inlineStr">
        <is>
          <t>Revenue and Long-Lived Assets by Country [Line Items]</t>
        </is>
      </c>
    </row>
    <row r="4">
      <c r="A4" s="4" t="inlineStr">
        <is>
          <t>Revenue</t>
        </is>
      </c>
      <c r="B4" s="7" t="n">
        <v>118502</v>
      </c>
      <c r="C4" s="7" t="n">
        <v>106977</v>
      </c>
      <c r="D4" s="7" t="n">
        <v>205485</v>
      </c>
    </row>
    <row r="5">
      <c r="A5" s="4" t="inlineStr">
        <is>
          <t>Long-lived assets</t>
        </is>
      </c>
      <c r="B5" s="6" t="n">
        <v>29517</v>
      </c>
      <c r="C5" s="6" t="n">
        <v>29605</v>
      </c>
    </row>
    <row r="6">
      <c r="A6" s="4" t="inlineStr">
        <is>
          <t>Product sales [Member]</t>
        </is>
      </c>
    </row>
    <row r="7">
      <c r="A7" s="3" t="inlineStr">
        <is>
          <t>Revenue and Long-Lived Assets by Country [Line Items]</t>
        </is>
      </c>
    </row>
    <row r="8">
      <c r="A8" s="4" t="inlineStr">
        <is>
          <t>Revenue</t>
        </is>
      </c>
      <c r="B8" s="6" t="n">
        <v>83223</v>
      </c>
      <c r="C8" s="6" t="n">
        <v>75197</v>
      </c>
      <c r="D8" s="6" t="n">
        <v>145826</v>
      </c>
    </row>
    <row r="9">
      <c r="A9" s="4" t="inlineStr">
        <is>
          <t>Services [Member]</t>
        </is>
      </c>
    </row>
    <row r="10">
      <c r="A10" s="3" t="inlineStr">
        <is>
          <t>Revenue and Long-Lived Assets by Country [Line Items]</t>
        </is>
      </c>
    </row>
    <row r="11">
      <c r="A11" s="4" t="inlineStr">
        <is>
          <t>Revenue</t>
        </is>
      </c>
      <c r="B11" s="6" t="n">
        <v>35279</v>
      </c>
      <c r="C11" s="6" t="n">
        <v>31780</v>
      </c>
      <c r="D11" s="6" t="n">
        <v>59659</v>
      </c>
    </row>
    <row r="12">
      <c r="A12" s="4" t="inlineStr">
        <is>
          <t>United States [Member]</t>
        </is>
      </c>
    </row>
    <row r="13">
      <c r="A13" s="3" t="inlineStr">
        <is>
          <t>Revenue and Long-Lived Assets by Country [Line Items]</t>
        </is>
      </c>
    </row>
    <row r="14">
      <c r="A14" s="4" t="inlineStr">
        <is>
          <t>Revenue</t>
        </is>
      </c>
      <c r="B14" s="6" t="n">
        <v>35155</v>
      </c>
      <c r="C14" s="6" t="n">
        <v>46179</v>
      </c>
      <c r="D14" s="6" t="n">
        <v>103291</v>
      </c>
    </row>
    <row r="15">
      <c r="A15" s="4" t="inlineStr">
        <is>
          <t>Long-lived assets</t>
        </is>
      </c>
      <c r="B15" s="6" t="n">
        <v>17835</v>
      </c>
      <c r="C15" s="6" t="n">
        <v>16616</v>
      </c>
    </row>
    <row r="16">
      <c r="A16" s="4" t="inlineStr">
        <is>
          <t>United States [Member] | Product sales [Member]</t>
        </is>
      </c>
    </row>
    <row r="17">
      <c r="A17" s="3" t="inlineStr">
        <is>
          <t>Revenue and Long-Lived Assets by Country [Line Items]</t>
        </is>
      </c>
    </row>
    <row r="18">
      <c r="A18" s="4" t="inlineStr">
        <is>
          <t>Revenue</t>
        </is>
      </c>
      <c r="B18" s="6" t="n">
        <v>26285</v>
      </c>
      <c r="C18" s="6" t="n">
        <v>38866</v>
      </c>
      <c r="D18" s="6" t="n">
        <v>79128</v>
      </c>
    </row>
    <row r="19">
      <c r="A19" s="4" t="inlineStr">
        <is>
          <t>United States [Member] | Services [Member]</t>
        </is>
      </c>
    </row>
    <row r="20">
      <c r="A20" s="3" t="inlineStr">
        <is>
          <t>Revenue and Long-Lived Assets by Country [Line Items]</t>
        </is>
      </c>
    </row>
    <row r="21">
      <c r="A21" s="4" t="inlineStr">
        <is>
          <t>Revenue</t>
        </is>
      </c>
      <c r="B21" s="6" t="n">
        <v>8870</v>
      </c>
      <c r="C21" s="6" t="n">
        <v>7313</v>
      </c>
      <c r="D21" s="6" t="n">
        <v>24163</v>
      </c>
    </row>
    <row r="22">
      <c r="A22" s="4" t="inlineStr">
        <is>
          <t>Canada [Member]</t>
        </is>
      </c>
    </row>
    <row r="23">
      <c r="A23" s="3" t="inlineStr">
        <is>
          <t>Revenue and Long-Lived Assets by Country [Line Items]</t>
        </is>
      </c>
    </row>
    <row r="24">
      <c r="A24" s="4" t="inlineStr">
        <is>
          <t>Revenue</t>
        </is>
      </c>
      <c r="B24" s="6" t="n">
        <v>73083</v>
      </c>
      <c r="C24" s="6" t="n">
        <v>48549</v>
      </c>
      <c r="D24" s="6" t="n">
        <v>86563</v>
      </c>
    </row>
    <row r="25">
      <c r="A25" s="4" t="inlineStr">
        <is>
          <t>Long-lived assets</t>
        </is>
      </c>
      <c r="B25" s="6" t="n">
        <v>9604</v>
      </c>
      <c r="C25" s="6" t="n">
        <v>10356</v>
      </c>
    </row>
    <row r="26">
      <c r="A26" s="4" t="inlineStr">
        <is>
          <t>Canada [Member] | Product sales [Member]</t>
        </is>
      </c>
    </row>
    <row r="27">
      <c r="A27" s="3" t="inlineStr">
        <is>
          <t>Revenue and Long-Lived Assets by Country [Line Items]</t>
        </is>
      </c>
    </row>
    <row r="28">
      <c r="A28" s="4" t="inlineStr">
        <is>
          <t>Revenue</t>
        </is>
      </c>
      <c r="B28" s="6" t="n">
        <v>53401</v>
      </c>
      <c r="C28" s="6" t="n">
        <v>34330</v>
      </c>
      <c r="D28" s="6" t="n">
        <v>59895</v>
      </c>
    </row>
    <row r="29">
      <c r="A29" s="4" t="inlineStr">
        <is>
          <t>Canada [Member] | Services [Member]</t>
        </is>
      </c>
    </row>
    <row r="30">
      <c r="A30" s="3" t="inlineStr">
        <is>
          <t>Revenue and Long-Lived Assets by Country [Line Items]</t>
        </is>
      </c>
    </row>
    <row r="31">
      <c r="A31" s="4" t="inlineStr">
        <is>
          <t>Revenue</t>
        </is>
      </c>
      <c r="B31" s="6" t="n">
        <v>19682</v>
      </c>
      <c r="C31" s="6" t="n">
        <v>14219</v>
      </c>
      <c r="D31" s="6" t="n">
        <v>26668</v>
      </c>
    </row>
    <row r="32">
      <c r="A32" s="4" t="inlineStr">
        <is>
          <t>Other Countries [Member]</t>
        </is>
      </c>
    </row>
    <row r="33">
      <c r="A33" s="3" t="inlineStr">
        <is>
          <t>Revenue and Long-Lived Assets by Country [Line Items]</t>
        </is>
      </c>
    </row>
    <row r="34">
      <c r="A34" s="4" t="inlineStr">
        <is>
          <t>Revenue</t>
        </is>
      </c>
      <c r="B34" s="6" t="n">
        <v>10264</v>
      </c>
      <c r="C34" s="6" t="n">
        <v>12249</v>
      </c>
      <c r="D34" s="6" t="n">
        <v>15631</v>
      </c>
    </row>
    <row r="35">
      <c r="A35" s="4" t="inlineStr">
        <is>
          <t>Long-lived assets</t>
        </is>
      </c>
      <c r="B35" s="6" t="n">
        <v>2078</v>
      </c>
      <c r="C35" s="6" t="n">
        <v>2633</v>
      </c>
    </row>
    <row r="36">
      <c r="A36" s="4" t="inlineStr">
        <is>
          <t>Other Countries [Member] | Product sales [Member]</t>
        </is>
      </c>
    </row>
    <row r="37">
      <c r="A37" s="3" t="inlineStr">
        <is>
          <t>Revenue and Long-Lived Assets by Country [Line Items]</t>
        </is>
      </c>
    </row>
    <row r="38">
      <c r="A38" s="4" t="inlineStr">
        <is>
          <t>Revenue</t>
        </is>
      </c>
      <c r="B38" s="6" t="n">
        <v>3537</v>
      </c>
      <c r="C38" s="6" t="n">
        <v>2001</v>
      </c>
      <c r="D38" s="6" t="n">
        <v>6803</v>
      </c>
    </row>
    <row r="39">
      <c r="A39" s="4" t="inlineStr">
        <is>
          <t>Other Countries [Member] | Services [Member]</t>
        </is>
      </c>
    </row>
    <row r="40">
      <c r="A40" s="3" t="inlineStr">
        <is>
          <t>Revenue and Long-Lived Assets by Country [Line Items]</t>
        </is>
      </c>
    </row>
    <row r="41">
      <c r="A41" s="4" t="inlineStr">
        <is>
          <t>Revenue</t>
        </is>
      </c>
      <c r="B41" s="7" t="n">
        <v>6727</v>
      </c>
      <c r="C41" s="7" t="n">
        <v>10248</v>
      </c>
      <c r="D41" s="7" t="n">
        <v>882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and Basis of Presentation [Abstract]</t>
        </is>
      </c>
    </row>
    <row r="4">
      <c r="A4" s="4" t="inlineStr">
        <is>
          <t>Organization and Basis of Presentation</t>
        </is>
      </c>
      <c r="B4" s="4" t="inlineStr">
        <is>
          <t xml:space="preserve">Note 1.  Organization and Basis of Presentation Organization NCS Multistage Holdings, Inc., a Delaware corporation, through its wholly owned subsidiaries and subsidiaries for which it has a controlling voting interest (collectively referred to as the “Company,” “NCS,” “we,” “our” and “us”), is primarily engaged in providing engineered products and support services for oil and natural gas well completions and field development strategies. We offer our products and services primarily to exploration and production companies for use in onshore wells. We operate through service facilities principally located in Houston and Odessa, Texas; Tulsa, Oklahoma; Billings, Montana; Morgantown, West Virginia; Calgary, Red Deer, Grande Prairie and Estevan, Canada; Neuquén, Argentina and Stavanger, Norway. Basis of Presentation Our accompanying consolidated financial statements have been prepared in accordance with accounting principles generally accepted in the United States (“GAAP”). All intercompany accounts and transactions have been eliminated in consolidation. We consolidate Repeat Precision, LLC (“Repeat Precision”), a 50% owned entity, because NCS has a controlling voting interest. The other party’s ownership is presented separately as a non-controlling interes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22:07:10Z</dcterms:created>
  <dcterms:modified xmlns:dcterms="http://purl.org/dc/terms/" xmlns:xsi="http://www.w3.org/2001/XMLSchema-instance" xsi:type="dcterms:W3CDTF">2022-03-08T22:07:10Z</dcterms:modified>
</cp:coreProperties>
</file>